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ies, Net" sheetId="12" state="visible" r:id="rId12"/>
    <sheet xmlns:r="http://schemas.openxmlformats.org/officeDocument/2006/relationships" name="Leases" sheetId="13" state="visible" r:id="rId13"/>
    <sheet xmlns:r="http://schemas.openxmlformats.org/officeDocument/2006/relationships" name="Real Estate Joint Ventures" sheetId="14" state="visible" r:id="rId14"/>
    <sheet xmlns:r="http://schemas.openxmlformats.org/officeDocument/2006/relationships" name="Investing Receivables" sheetId="15" state="visible" r:id="rId15"/>
    <sheet xmlns:r="http://schemas.openxmlformats.org/officeDocument/2006/relationships" name="Prepaid Expenses and Other Asse" sheetId="16" state="visible" r:id="rId16"/>
    <sheet xmlns:r="http://schemas.openxmlformats.org/officeDocument/2006/relationships" name="Debt, Net" sheetId="17" state="visible" r:id="rId17"/>
    <sheet xmlns:r="http://schemas.openxmlformats.org/officeDocument/2006/relationships" name="Interest Rate Derivativ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Information by Business Segment" sheetId="21" state="visible" r:id="rId21"/>
    <sheet xmlns:r="http://schemas.openxmlformats.org/officeDocument/2006/relationships" name="Construction Contract and Other" sheetId="22" state="visible" r:id="rId22"/>
    <sheet xmlns:r="http://schemas.openxmlformats.org/officeDocument/2006/relationships" name="Share-Based Compensation" sheetId="23" state="visible" r:id="rId23"/>
    <sheet xmlns:r="http://schemas.openxmlformats.org/officeDocument/2006/relationships" name="Earnings Per Share (&quot;EPS&quot;) and "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Properties, Net (Tables)" sheetId="28" state="visible" r:id="rId28"/>
    <sheet xmlns:r="http://schemas.openxmlformats.org/officeDocument/2006/relationships" name="Leases (Tables)" sheetId="29" state="visible" r:id="rId29"/>
    <sheet xmlns:r="http://schemas.openxmlformats.org/officeDocument/2006/relationships" name="Real Estate Joint Ventures (Tab" sheetId="30" state="visible" r:id="rId30"/>
    <sheet xmlns:r="http://schemas.openxmlformats.org/officeDocument/2006/relationships" name="Investing Receivables (Tables)" sheetId="31" state="visible" r:id="rId31"/>
    <sheet xmlns:r="http://schemas.openxmlformats.org/officeDocument/2006/relationships" name="Prepaid Expenses and Other As_2" sheetId="32" state="visible" r:id="rId32"/>
    <sheet xmlns:r="http://schemas.openxmlformats.org/officeDocument/2006/relationships" name="Debt, Net (Tables)" sheetId="33" state="visible" r:id="rId33"/>
    <sheet xmlns:r="http://schemas.openxmlformats.org/officeDocument/2006/relationships" name="Interest Rate Derivatives (Tabl" sheetId="34" state="visible" r:id="rId34"/>
    <sheet xmlns:r="http://schemas.openxmlformats.org/officeDocument/2006/relationships" name="Redeemable Noncontrolling Int_2" sheetId="35" state="visible" r:id="rId35"/>
    <sheet xmlns:r="http://schemas.openxmlformats.org/officeDocument/2006/relationships" name="Information by Business Segme_2" sheetId="36" state="visible" r:id="rId36"/>
    <sheet xmlns:r="http://schemas.openxmlformats.org/officeDocument/2006/relationships" name="Construction Contract and Oth_2" sheetId="37" state="visible" r:id="rId37"/>
    <sheet xmlns:r="http://schemas.openxmlformats.org/officeDocument/2006/relationships" name="Share-Based Compensation (Table" sheetId="38" state="visible" r:id="rId38"/>
    <sheet xmlns:r="http://schemas.openxmlformats.org/officeDocument/2006/relationships" name="Earnings Per Share (&quot;EPS&quot;) an_2" sheetId="39" state="visible" r:id="rId39"/>
    <sheet xmlns:r="http://schemas.openxmlformats.org/officeDocument/2006/relationships" name="Organization (Details)" sheetId="40" state="visible" r:id="rId40"/>
    <sheet xmlns:r="http://schemas.openxmlformats.org/officeDocument/2006/relationships" name="Organization (Details 2)" sheetId="41" state="visible" r:id="rId41"/>
    <sheet xmlns:r="http://schemas.openxmlformats.org/officeDocument/2006/relationships" name="Summary of Significant Accoun_3"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Properties, Net (Details)" sheetId="45" state="visible" r:id="rId45"/>
    <sheet xmlns:r="http://schemas.openxmlformats.org/officeDocument/2006/relationships" name="Properties, Net (Details 2)" sheetId="46" state="visible" r:id="rId46"/>
    <sheet xmlns:r="http://schemas.openxmlformats.org/officeDocument/2006/relationships" name="Properties, Net (Details 3)" sheetId="47" state="visible" r:id="rId47"/>
    <sheet xmlns:r="http://schemas.openxmlformats.org/officeDocument/2006/relationships" name="Properties, Net (Details 4)" sheetId="48" state="visible" r:id="rId48"/>
    <sheet xmlns:r="http://schemas.openxmlformats.org/officeDocument/2006/relationships" name="Properties, Net (Details 5)"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4)" sheetId="54" state="visible" r:id="rId54"/>
    <sheet xmlns:r="http://schemas.openxmlformats.org/officeDocument/2006/relationships" name="Leases (Details 5)" sheetId="55" state="visible" r:id="rId55"/>
    <sheet xmlns:r="http://schemas.openxmlformats.org/officeDocument/2006/relationships" name="Leases (Details 6)" sheetId="56" state="visible" r:id="rId56"/>
    <sheet xmlns:r="http://schemas.openxmlformats.org/officeDocument/2006/relationships" name="Leases (Details 7)" sheetId="57" state="visible" r:id="rId57"/>
    <sheet xmlns:r="http://schemas.openxmlformats.org/officeDocument/2006/relationships" name="Real Estate Joint Ventures (Det" sheetId="58" state="visible" r:id="rId58"/>
    <sheet xmlns:r="http://schemas.openxmlformats.org/officeDocument/2006/relationships" name="Real Estate Joint Ventures (D_2" sheetId="59" state="visible" r:id="rId59"/>
    <sheet xmlns:r="http://schemas.openxmlformats.org/officeDocument/2006/relationships" name="Investing Receivables (Details)" sheetId="60" state="visible" r:id="rId60"/>
    <sheet xmlns:r="http://schemas.openxmlformats.org/officeDocument/2006/relationships" name="Prepaid Expenses and Other As_3" sheetId="61" state="visible" r:id="rId61"/>
    <sheet xmlns:r="http://schemas.openxmlformats.org/officeDocument/2006/relationships" name="Debt, Net (Details)" sheetId="62" state="visible" r:id="rId62"/>
    <sheet xmlns:r="http://schemas.openxmlformats.org/officeDocument/2006/relationships" name="Debt, Net (Details 2)" sheetId="63" state="visible" r:id="rId63"/>
    <sheet xmlns:r="http://schemas.openxmlformats.org/officeDocument/2006/relationships" name="Interest Rate Derivatives (Deta" sheetId="64" state="visible" r:id="rId64"/>
    <sheet xmlns:r="http://schemas.openxmlformats.org/officeDocument/2006/relationships" name="Redeemable Noncontrolling Int_3" sheetId="65" state="visible" r:id="rId65"/>
    <sheet xmlns:r="http://schemas.openxmlformats.org/officeDocument/2006/relationships" name="Equity (Details)" sheetId="66" state="visible" r:id="rId66"/>
    <sheet xmlns:r="http://schemas.openxmlformats.org/officeDocument/2006/relationships" name="Information by Business Segme_3" sheetId="67" state="visible" r:id="rId67"/>
    <sheet xmlns:r="http://schemas.openxmlformats.org/officeDocument/2006/relationships" name="Information by Business Segme_4" sheetId="68" state="visible" r:id="rId68"/>
    <sheet xmlns:r="http://schemas.openxmlformats.org/officeDocument/2006/relationships" name="Information by Business Segme_5" sheetId="69" state="visible" r:id="rId69"/>
    <sheet xmlns:r="http://schemas.openxmlformats.org/officeDocument/2006/relationships" name="Information by Business Segme_6" sheetId="70" state="visible" r:id="rId70"/>
    <sheet xmlns:r="http://schemas.openxmlformats.org/officeDocument/2006/relationships" name="Construction Contract and Oth_3" sheetId="71" state="visible" r:id="rId71"/>
    <sheet xmlns:r="http://schemas.openxmlformats.org/officeDocument/2006/relationships" name="Construction Contract and Oth_4" sheetId="72" state="visible" r:id="rId72"/>
    <sheet xmlns:r="http://schemas.openxmlformats.org/officeDocument/2006/relationships" name="Construction Contract and Oth_5" sheetId="73" state="visible" r:id="rId73"/>
    <sheet xmlns:r="http://schemas.openxmlformats.org/officeDocument/2006/relationships" name="Share-Based Compensation (Detai" sheetId="74" state="visible" r:id="rId74"/>
    <sheet xmlns:r="http://schemas.openxmlformats.org/officeDocument/2006/relationships" name="Earnings Per Share (&quot;EPS&quot;) an_3" sheetId="75" state="visible" r:id="rId75"/>
    <sheet xmlns:r="http://schemas.openxmlformats.org/officeDocument/2006/relationships" name="Earnings Per Share (&quot;EPS&quot;) an_4" sheetId="76" state="visible" r:id="rId76"/>
    <sheet xmlns:r="http://schemas.openxmlformats.org/officeDocument/2006/relationships" name="Commitments and Contingencies (" sheetId="77" state="visible" r:id="rId77"/>
  </sheets>
  <definedNames/>
  <calcPr calcId="124519" fullCalcOnLoad="1"/>
</workbook>
</file>

<file path=xl/sharedStrings.xml><?xml version="1.0" encoding="utf-8"?>
<sst xmlns="http://schemas.openxmlformats.org/spreadsheetml/2006/main" uniqueCount="925">
  <si>
    <t>Cover - shares</t>
  </si>
  <si>
    <t>6 Months Ended</t>
  </si>
  <si>
    <t>Jun. 30, 2019</t>
  </si>
  <si>
    <t>Jul. 26, 2019</t>
  </si>
  <si>
    <t>Entity Information [Line Items]</t>
  </si>
  <si>
    <t>Document Type</t>
  </si>
  <si>
    <t>10-Q</t>
  </si>
  <si>
    <t>Document Quarterly Report</t>
  </si>
  <si>
    <t>true</t>
  </si>
  <si>
    <t>Document Transition Report</t>
  </si>
  <si>
    <t>false</t>
  </si>
  <si>
    <t>Document Period End Date</t>
  </si>
  <si>
    <t>Jun. 30,
		2019</t>
  </si>
  <si>
    <t>Entity File Number</t>
  </si>
  <si>
    <t>1-14023</t>
  </si>
  <si>
    <t>Entity Registrant Name</t>
  </si>
  <si>
    <t>Corporate Office Properties Trust</t>
  </si>
  <si>
    <t>Entity Incorporation, State or Country Code</t>
  </si>
  <si>
    <t>MD</t>
  </si>
  <si>
    <t>Entity Tax Identification Number</t>
  </si>
  <si>
    <t>23-2947217</t>
  </si>
  <si>
    <t>Entity Address, Address Line One</t>
  </si>
  <si>
    <t>6711 Columbia Gateway Drive</t>
  </si>
  <si>
    <t>Entity Address, Address Line Two</t>
  </si>
  <si>
    <t>Suite 300</t>
  </si>
  <si>
    <t>Entity Address, City or Town</t>
  </si>
  <si>
    <t>Columbia</t>
  </si>
  <si>
    <t>Entity Address, State or Province</t>
  </si>
  <si>
    <t>Entity Address, Postal Zip Code</t>
  </si>
  <si>
    <t>21046</t>
  </si>
  <si>
    <t>City Area Code</t>
  </si>
  <si>
    <t>443</t>
  </si>
  <si>
    <t>Local Phone Number</t>
  </si>
  <si>
    <t>285-5400</t>
  </si>
  <si>
    <t>Title of 12(b) Security</t>
  </si>
  <si>
    <t>Common Shares of beneficial interest, $0.01 par value</t>
  </si>
  <si>
    <t>Trading Symbol</t>
  </si>
  <si>
    <t>OFC</t>
  </si>
  <si>
    <t>Security Exchange Name</t>
  </si>
  <si>
    <t>NYSE</t>
  </si>
  <si>
    <t>Entity Current Reporting Status</t>
  </si>
  <si>
    <t>Yes</t>
  </si>
  <si>
    <t>Entity Interactive Data Current</t>
  </si>
  <si>
    <t>Entity Shell Company</t>
  </si>
  <si>
    <t>Entity Common Stock, Shares Outstanding</t>
  </si>
  <si>
    <t>Entity Central Index Key</t>
  </si>
  <si>
    <t>0000860546</t>
  </si>
  <si>
    <t>Amendment Flag</t>
  </si>
  <si>
    <t>Current Fiscal Year End Date</t>
  </si>
  <si>
    <t>--12-31</t>
  </si>
  <si>
    <t>Entity Filer Category</t>
  </si>
  <si>
    <t>Large Accelerated Filer</t>
  </si>
  <si>
    <t>Document Fiscal Year Focus</t>
  </si>
  <si>
    <t>2019</t>
  </si>
  <si>
    <t>Document Fiscal Period Focus</t>
  </si>
  <si>
    <t>Q2</t>
  </si>
  <si>
    <t>Entity Small Business</t>
  </si>
  <si>
    <t>Entity Emerging Growth Company</t>
  </si>
  <si>
    <t>Corporate Office Properties, L.P.</t>
  </si>
  <si>
    <t>333-189188</t>
  </si>
  <si>
    <t>DE</t>
  </si>
  <si>
    <t>23-2930022</t>
  </si>
  <si>
    <t>0001577966</t>
  </si>
  <si>
    <t>Non-accelerated Filer</t>
  </si>
  <si>
    <t>Consolidated Balance Sheets - USD ($) $ in Thousands</t>
  </si>
  <si>
    <t>Dec. 31, 2018</t>
  </si>
  <si>
    <t>Properties, net:</t>
  </si>
  <si>
    <t>Operating properties, net</t>
  </si>
  <si>
    <t>Projects in development or held for future development</t>
  </si>
  <si>
    <t>Total properties, net</t>
  </si>
  <si>
    <t>Property - finance right-of-use assets</t>
  </si>
  <si>
    <t>Assets held for sale, net</t>
  </si>
  <si>
    <t>Cash and cash equivalents</t>
  </si>
  <si>
    <t>Investment in unconsolidated real estate joint ventures</t>
  </si>
  <si>
    <t>Accounts receivable</t>
  </si>
  <si>
    <t>Deferred rent receivable</t>
  </si>
  <si>
    <t>Intangible assets on real estate acquisitions, net</t>
  </si>
  <si>
    <t>Deferred leasing costs (net of accumulated amortization of $33,866 and $31,994, respectively)</t>
  </si>
  <si>
    <t>Investing receivabl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Property - operating lease liabilities</t>
  </si>
  <si>
    <t>Interest rate derivatives</t>
  </si>
  <si>
    <t>Other liabilities</t>
  </si>
  <si>
    <t>Total liabilities</t>
  </si>
  <si>
    <t>Commitments and contingencies (Note 17)</t>
  </si>
  <si>
    <t xml:space="preserve"> </t>
  </si>
  <si>
    <t>Redeemable noncontrolling interests</t>
  </si>
  <si>
    <t>Corporate Office Properties Trust’s shareholders’ equity:</t>
  </si>
  <si>
    <t>Common Shares of beneficial interest</t>
  </si>
  <si>
    <t>Additional paid-in capital</t>
  </si>
  <si>
    <t>Cumulative distributions in excess of net income</t>
  </si>
  <si>
    <t>Accumulated other comprehensive loss</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s and equity</t>
  </si>
  <si>
    <t>Properties</t>
  </si>
  <si>
    <t>Property - operating right-of-use assets</t>
  </si>
  <si>
    <t>Corporate Office Properties, L.P. | Properties</t>
  </si>
  <si>
    <t>Limited Partner | Corporate Office Properties, L.P.</t>
  </si>
  <si>
    <t>Preferred units held by limited partner, 352,000 preferred units outstanding at June 30, 2019 and December 31, 2018</t>
  </si>
  <si>
    <t>Consolidated Balance Sheets (Parenthetical) - USD ($) $ in Thousands</t>
  </si>
  <si>
    <t>Accumulated amortization of deferred leasing costs</t>
  </si>
  <si>
    <t>Common Shares of beneficial interest, par value (in dollars per share)</t>
  </si>
  <si>
    <t>Common Shares of beneficial interest, shares authorized</t>
  </si>
  <si>
    <t>Common Shares of beneficial interest, shares issued</t>
  </si>
  <si>
    <t>Common Shares of beneficial interest, shares outstanding</t>
  </si>
  <si>
    <t>Corporate Office Properties, L.P. | General Partner</t>
  </si>
  <si>
    <t>Corporate Office Properties, L.P. | Limited Partner</t>
  </si>
  <si>
    <t>Preferred Units, Outstanding</t>
  </si>
  <si>
    <t>Consolidated Statements of Operations - USD ($) $ in Thousands</t>
  </si>
  <si>
    <t>3 Months Ended</t>
  </si>
  <si>
    <t>Jun. 30, 2018</t>
  </si>
  <si>
    <t>Revenues</t>
  </si>
  <si>
    <t>Lease revenue</t>
  </si>
  <si>
    <t>Construction contract and other service revenues</t>
  </si>
  <si>
    <t>Total revenues</t>
  </si>
  <si>
    <t>Operating expenses</t>
  </si>
  <si>
    <t>Property operating expenses</t>
  </si>
  <si>
    <t>Depreciation and amortization associated with real estate operations</t>
  </si>
  <si>
    <t>Construction contract and other service expenses</t>
  </si>
  <si>
    <t>General, administrative and leasing expenses</t>
  </si>
  <si>
    <t>Business development expenses and land carry costs</t>
  </si>
  <si>
    <t>Total operating expenses</t>
  </si>
  <si>
    <t>Interest expense</t>
  </si>
  <si>
    <t>Interest and other income</t>
  </si>
  <si>
    <t>Gain on sales of real estate</t>
  </si>
  <si>
    <t>Income before equity in income of unconsolidated entities and income taxes</t>
  </si>
  <si>
    <t>Equity in income of unconsolidated entities</t>
  </si>
  <si>
    <t>Income tax benefit (expense)</t>
  </si>
  <si>
    <t>Net income</t>
  </si>
  <si>
    <t>Net income attributable to noncontrolling interests:</t>
  </si>
  <si>
    <t>Net income attributable to COPLP</t>
  </si>
  <si>
    <t>Net income attributable to COPT common shareholders</t>
  </si>
  <si>
    <t>Earnings per common share:</t>
  </si>
  <si>
    <t>Net income attributable to COPT common shareholders - basic (in dollars per share/unit)</t>
  </si>
  <si>
    <t>[1]</t>
  </si>
  <si>
    <t>Net income attributable to COPT common shareholders - diluted (in dollars per share/unit)</t>
  </si>
  <si>
    <t>Other Property Revenue</t>
  </si>
  <si>
    <t>Net income attributable to noncontrolling interests in consolidated entities</t>
  </si>
  <si>
    <t>Preferred unit distributions</t>
  </si>
  <si>
    <t>[2]</t>
  </si>
  <si>
    <t>Corporate Office Properties, L.P. | Other Property Revenue</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 - USD ($) $ in Thousands</t>
  </si>
  <si>
    <t>Other comprehensive (loss) income</t>
  </si>
  <si>
    <t>Unrealized (loss) gain on interest rate derivatives</t>
  </si>
  <si>
    <t>(Gain) loss on interest rate derivatives recognized in interest expense</t>
  </si>
  <si>
    <t>Comprehensive income</t>
  </si>
  <si>
    <t>Comprehensive income attributable to noncontrolling interests</t>
  </si>
  <si>
    <t>Comprehensive income attributable to COPT</t>
  </si>
  <si>
    <t>Consolidated Statements of Equity - USD ($) $ in Thousands</t>
  </si>
  <si>
    <t>Total</t>
  </si>
  <si>
    <t>Forward Equity Sale Agreement</t>
  </si>
  <si>
    <t>Common Shares</t>
  </si>
  <si>
    <t>Common SharesForward Equity Sale Agreement</t>
  </si>
  <si>
    <t>Additional Paid-in Capital</t>
  </si>
  <si>
    <t>Additional Paid-in CapitalForward Equity Sale Agreement</t>
  </si>
  <si>
    <t>Cumulative Distributions in Excess of Net Income</t>
  </si>
  <si>
    <t>Accumulated Other Comprehensive Income (Loss)</t>
  </si>
  <si>
    <t>Noncontrolling Interests</t>
  </si>
  <si>
    <t>Corporate Office Properties, L.P.Forward Equity Sale Agreement</t>
  </si>
  <si>
    <t>Corporate Office Properties, L.P.Common Shares</t>
  </si>
  <si>
    <t>Corporate Office Properties, L.P.Common SharesForward Equity Sale Agreement</t>
  </si>
  <si>
    <t>Corporate Office Properties, L.P.Accumulated Other Comprehensive Income (Loss)</t>
  </si>
  <si>
    <t>Corporate Office Properties, L.P.Noncontrolling Interests</t>
  </si>
  <si>
    <t>Corporate Office Properties, L.P.Limited Partner</t>
  </si>
  <si>
    <t>Corporate Office Properties, L.P.Limited PartnerPreferred Shares</t>
  </si>
  <si>
    <t>Increase (Decrease) in Shareholders' Equity</t>
  </si>
  <si>
    <t>Cumulative effect of accounting change for adoption of hedge accounting guidance</t>
  </si>
  <si>
    <t>Balance, as adjusted</t>
  </si>
  <si>
    <t>Balance (COPT: 101,292,299 and 110,241,868 shares as of December 31, 2017 and 2018 and 102,150,358, respectively and 111,939,790 shares as of March 31, 2018 and 2019, respectively) at Dec. 31, 2017</t>
  </si>
  <si>
    <t>Balance (preferred units) at Dec. 31, 2017</t>
  </si>
  <si>
    <t>Balance (in units/shares) at Dec. 31, 2017</t>
  </si>
  <si>
    <t>Conversion of common units to common shares (COPT: 53,817 and 5,500 shares for the six months ended June 30, 2018 and 2019, respectively)</t>
  </si>
  <si>
    <t>Common shares issued under forward equity sale agreements (COPT: 1,100,000 shares for the three months ended June 30, 2018 and 1,777,000 and 1,614,087 shares for the six months ended June 30, 2018 and 2019, respectively)</t>
  </si>
  <si>
    <t>Common shares issued under forward equity sale agreements (in units/shares)</t>
  </si>
  <si>
    <t>Share-based compensation issuance, net of redemptions (in units/shares)</t>
  </si>
  <si>
    <t>Share-based compensation issuance, net of redemptions (COPT: 10,137 and 10,097 shares for the three months ended June 30, 2018 and 2019 and 137,379 and 88,432 shares issued, net of redemptions for the six months ended June 30, 2018 and 2019, respectively)</t>
  </si>
  <si>
    <t>Redemption of vested equity awards</t>
  </si>
  <si>
    <t>Adjustments to noncontrolling interests resulting from changes in ownership of COPLP</t>
  </si>
  <si>
    <t>Dividends/Distributions</t>
  </si>
  <si>
    <t>Distributions to owners of common and preferred units in COPLP</t>
  </si>
  <si>
    <t>Distributions to noncontrolling interests in other consolidated entities/subsidiaries</t>
  </si>
  <si>
    <t>Adjustment to arrive at fair value of redeemable noncontrolling interests</t>
  </si>
  <si>
    <t>Balance (in units/shares) at Jun. 30, 2018</t>
  </si>
  <si>
    <t>Balance (preferred units) at Jun. 30, 2018</t>
  </si>
  <si>
    <t>Balance (COPT: 103,260,495 and 111,949,887 shares as of June 30, 2018 and 2019, respectively) at Jun. 30, 2018</t>
  </si>
  <si>
    <t>Balance (COPT: 101,292,299 and 110,241,868 shares as of December 31, 2017 and 2018 and 102,150,358, respectively and 111,939,790 shares as of March 31, 2018 and 2019, respectively) at Mar. 31, 2018</t>
  </si>
  <si>
    <t>Balance (preferred units) at Mar. 31, 2018</t>
  </si>
  <si>
    <t>Balance (in units/shares) at Mar. 31, 2018</t>
  </si>
  <si>
    <t>Balance (COPT: 101,292,299 and 110,241,868 shares as of December 31, 2017 and 2018 and 102,150,358, respectively and 111,939,790 shares as of March 31, 2018 and 2019, respectively) at Dec. 31, 2018</t>
  </si>
  <si>
    <t>Balance (preferred units) at Dec. 31, 2018</t>
  </si>
  <si>
    <t>Balance (in units/shares) at Dec. 31, 2018</t>
  </si>
  <si>
    <t>Redemption of common units</t>
  </si>
  <si>
    <t>Redemption of common units (in units)</t>
  </si>
  <si>
    <t>Contributions from noncontrolling interests in other consolidated entities</t>
  </si>
  <si>
    <t>Balance (in units/shares) at Jun. 30, 2019</t>
  </si>
  <si>
    <t>Balance (preferred units) at Jun. 30, 2019</t>
  </si>
  <si>
    <t>Balance (COPT: 103,260,495 and 111,949,887 shares as of June 30, 2018 and 2019, respectively) at Jun. 30, 2019</t>
  </si>
  <si>
    <t>Balance (COPT: 101,292,299 and 110,241,868 shares as of December 31, 2017 and 2018 and 102,150,358, respectively and 111,939,790 shares as of March 31, 2018 and 2019, respectively) at Mar. 31, 2019</t>
  </si>
  <si>
    <t>Balance (preferred units) at Mar. 31, 2019</t>
  </si>
  <si>
    <t>Balance (in units/shares) at Mar. 31, 2019</t>
  </si>
  <si>
    <t>Consolidated Statements of Equity (Parenthetical) - shares</t>
  </si>
  <si>
    <t>Mar. 31, 2019</t>
  </si>
  <si>
    <t>Mar. 31, 2018</t>
  </si>
  <si>
    <t>Dec. 31, 2017</t>
  </si>
  <si>
    <t>Balance (in units/ shares)</t>
  </si>
  <si>
    <t>Conversion of common units to common shares (in units/shares)</t>
  </si>
  <si>
    <t>Common shares issued during the period (in units/shares)</t>
  </si>
  <si>
    <t>Consolidated Statements of Cash Flows - USD ($) $ in Thousands</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Lease incentives paid</t>
  </si>
  <si>
    <t>Other</t>
  </si>
  <si>
    <t>Net cash provided by operating activities</t>
  </si>
  <si>
    <t>Cash flows from investing activities</t>
  </si>
  <si>
    <t>Construction, development and redevelopment</t>
  </si>
  <si>
    <t>Tenant improvements on operating properties</t>
  </si>
  <si>
    <t>Other capital improvements on operating properties</t>
  </si>
  <si>
    <t>Proceeds from property dispositions</t>
  </si>
  <si>
    <t>Distribution from unconsolidated real estate joint venture following contribution of properties</t>
  </si>
  <si>
    <t>Sale of controlling interests in properties</t>
  </si>
  <si>
    <t>Investing receivables funded</t>
  </si>
  <si>
    <t>Leasing costs paid</t>
  </si>
  <si>
    <t>Net cash used in investing activities</t>
  </si>
  <si>
    <t>Proceeds from debt</t>
  </si>
  <si>
    <t>Revolving Credit Facility</t>
  </si>
  <si>
    <t>Other debt proceeds</t>
  </si>
  <si>
    <t>Repayments of debt</t>
  </si>
  <si>
    <t>Scheduled principal amortization</t>
  </si>
  <si>
    <t>Payments on finance lease liabilities</t>
  </si>
  <si>
    <t>Net proceeds from issuance of common shares/units</t>
  </si>
  <si>
    <t>Common share/unit dividends/distributions paid</t>
  </si>
  <si>
    <t>Distributions paid to noncontrolling interests in COPLP</t>
  </si>
  <si>
    <t>Net cash (used in) provided by financing activities</t>
  </si>
  <si>
    <t>Net increase (decrease) in cash and cash equivalents and restricted cash</t>
  </si>
  <si>
    <t>Cash and cash equivalents and restricted cash</t>
  </si>
  <si>
    <t>Beginning of period</t>
  </si>
  <si>
    <t>End of period</t>
  </si>
  <si>
    <t>Reconciliation of net income to net cash provided by operating activities:</t>
  </si>
  <si>
    <t>Adjustments to reconcile net income to net cash provided by operating activities:</t>
  </si>
  <si>
    <t>Depreciation and other amortization</t>
  </si>
  <si>
    <t>Amortization of deferred financing costs and net debt discounts</t>
  </si>
  <si>
    <t>Increase in deferred rent receivable</t>
  </si>
  <si>
    <t>Share-based compensation</t>
  </si>
  <si>
    <t>Changes in operating assets and liabilities:</t>
  </si>
  <si>
    <t>(Increase) decrease in accounts receivable</t>
  </si>
  <si>
    <t>(Increase) decrease in prepaid expenses and other assets, net</t>
  </si>
  <si>
    <t>Increase (decrease) in accounts payable, accrued expenses and other liabilities</t>
  </si>
  <si>
    <t>Decrease in rents received in advance and security deposits</t>
  </si>
  <si>
    <t>Reconciliation of cash and cash equivalents and restricted cash:</t>
  </si>
  <si>
    <t>Supplemental schedule of non-cash investing and financing activities:</t>
  </si>
  <si>
    <t>Increase in accrued capital improvements, leasing and other investing activity costs</t>
  </si>
  <si>
    <t>Finance right-of-use asset contributed by noncontrolling interest in joint venture</t>
  </si>
  <si>
    <t>Operating right-of-use assets obtained in exchange for operating lease liabilities</t>
  </si>
  <si>
    <t>Non-cash changes from property dispositions</t>
  </si>
  <si>
    <t>Contribution of properties to unconsolidated real estate joint venture</t>
  </si>
  <si>
    <t>Investment in unconsolidated real estate joint venture retained in disposition</t>
  </si>
  <si>
    <t>(Decrease) increase in fair value of derivatives applied to accumulated other comprehensive income and noncontrolling interests</t>
  </si>
  <si>
    <t>Decrease in noncontrolling interests and increase in shareholders’ equity in connection with the conversion of common units into common shares</t>
  </si>
  <si>
    <t>Adjustments to noncontrolling interests resulting from changes in COPLP ownership</t>
  </si>
  <si>
    <t>Increase in redeemable noncontrolling interests and decrease in equity to adjust redeemable noncontrolling interests to fair value</t>
  </si>
  <si>
    <t>Preferred share/unit dividends/distributions paid</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the United States Government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in the Greater Washington, DC/Baltimore region with durable Class-A office fundamentals and characteristics (“Regional Office”). As of June 30, 2019 , our properties included the following: • 169 properties totaling 18.9 million square feet comprised of 15.3 million square feet in 147 office properties and 3.7 million square feet in 22 single-tenant data center shell properties (“data center shells”). We owned 13 of these data center shells through unconsolidated real estate joint ventures; • a wholesale data center with a critical load of 19.25 megawatts; • 14 properties under construction or redevelopment ( nine office properties and five data center shells) that we estimate will total approximately 2.2 million square feet upon completion, including three partially-operational properties; and • approximately 900 acres of land controlled for future development that we believe could be developed into approximately 11.6 million square feet and 150 acres of other land. COPLP owns real estate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June 30, 2019 , COPT owned 98.6% of the outstanding COPLP common units (“common units”); the remaining common units and all of the outstanding COPLP preferred units (“preferred units”) were owned by third parties. Common units not owned by COPT carry certain redemption rights. The number of common units owned by COPT is equivalent to the number of outstanding common shares of beneficial interest (“common shares”) of COPT, and the entitlement of common units to quarterly distributions and payments in liquidation is substantially the same as those of COPT common shareholders. However, COPLP’s common units include a special class of unit referred to as profit interest units (“PIUs”) originating from certain share-based compensation awards issued to executives (described further in Note 15) that are subject to vesting and certain tax event criteria, and accordingly may carry different rights to redemption and distributions than non-PIU common units. COPT’s common shares are publicly traded on the New York Stock Exchange (“NYSE”) under the ticker symbol “OFC”. Because COPLP is managed by COPT, and COPT conducts substantially all of its operations through COPLP, we refer to COPT’s executive officers as COPLP’s executive officers; similarly, although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18 included in our 2018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8 Annual Report on Form 10-K as updated for our adoption of recent accounting pronouncements discussed below. Reclassification We reclassified certain amounts from prior periods to conform to the current period presentation of our consolidated financial statements with no effect on previously reported net income or equity, including reclassifications of our revenue from real estate operations in connection with our adoption of new lease guidance described below. Recent Accounting Pronouncements In February 2016, the FASB issued guidance setting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This guidance requires lessors of real estate to account for leases using an approach substantially equivalent to guidance previously in place for operating leases, direct financing leases and sales-type leases. We adopted this guidance on January 1, 2019 using a modified retrospective transition approach under which we elected to apply the guidance effective January 1, 2019 and not adjust prior comparative reporting periods (except for our presentation of lease revenue discussed below). We elected to apply a package of practical expedients that enabled us to carry forward upon adoption our historical assessments of: expired or existing leases regarding their lease classification and deferred recognition of non-incremental direct leasing costs; and whether any expired or existing contracts are, or contain, leases. We also elected a practical expedient that enabled us to avoid the need to assess whether expired or existing land easements not previously accounted for as leases are, or contain, a lease. In addition, we elected a practical expedient for our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us to account for the combination of the lease component and non-lease components as an operating lease since the lease component is the predominant component of the combined components. Below is a summary of the primary changes in our accounting and reporting that resulted from our adoption of this guidance: • Property leases in which we are the lessor: ◦ Deferral of non-incremental leasing costs: For new or extended tenant leases, we no longer defer recognition of non-incremental leasing costs that we would have deferred under prior accounting guidance (refer to our 2018 Annual Report on Form 10-K in which we reported amounts deferred in 2018 , 2017 and 2016 ). ◦ Change in presentation of revenue: Due to our adoption of the practical expedient discussed above to not separate non-lease component revenue from the associated lease component, we are aggregating revenue from our lease components and non-lease components (comprised predominantly of tenant operating expense reimbursements) into the line entitled “lease revenue.” We are reporting other revenue from our properties in the line entitled “other property revenue.” We recast prior periods for these changes in presentation. ◦ Changes in assessment of lease revenue collectability: Changes in our assessment of lease revenue collectability that previously would have resulted in charges to bad debt expense under prior guidance are being recognized as an adjustment to rental revenue under the new guidance. Such amounts recognized by us in prior periods were not significant. ◦ Operating expenses paid directly by tenants to third parties: Operating expenses paid directly by tenants to third parties (primarily for real estate taxes) and revenue associated with such tenant payments that would have been recognized under prior guidance will no longer be reported on our Statement of Operations. Such amounts recognized by us in prior periods were not significant. • Leases (the most significant of which are ground leases) in which we are the lessee: ◦ Balance sheet presentation of property operating lease right-of-use assets: Upon adoption on January 1, 2019, we recognized property right-of-use assets and offsetting lease liabilities for existing operating leases totaling $16 million for the present value of minimum lease payments under these leases, and also reclassified an additional $11 million in amounts previously presented elsewhere on our balance sheet in connection with these leases to the right-of-use assets. We will recognize additional right-of-use assets and lease liabilities as we enter into new operating leases. ◦ Balance sheet presentation of property finance lease right-of-use assets: Property right-of-use assets of finance leases that previously were presented as properties under prior guidance are being presented as property finance right-of-use assets under the new guidance. As a result, we reclassified $38 million in assets from properties to property finance right-of-use assets upon adoption on January 1, 2019. ◦ Segment assets: We changed our definition of segment assets used for our reportable segments to include property right-of-use assets associated with operating properties, net of related lease liabilities.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8, the FASB issued guidance that modifies disclosure requirements for fair value measurements. This guidance is effective for us beginning January 1, 2020. Early adoption is permitted for this guidance, and entities are permitted to early adopt with respect to any removed or modified disclosures while delaying adoption of additional disclosure requirements until the effective date. We do not expect the adoption of this guidance to have a material impact on our consolidated financial stat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FASB guidance did not previously address the accounting for such implementation costs. The guidance is effective for us beginning January 1, 2020, with early adoption permitted. We do not expect the adoption of this guidance to have a material impact on our consolidated financial statements.</t>
  </si>
  <si>
    <t>Fair Value Measurements</t>
  </si>
  <si>
    <t>Fair Value Disclosures [Abstract]</t>
  </si>
  <si>
    <t>Fair Value Measurements Recurring Fair Value Measurements COPT has a non-qualified elective deferred compensation plan for Trustees and certain members of our management team that permits participants to defer up to 100% of their compensation on a pre-tax basis and receive a tax-deferred return on such deferrals. The assets held in the plan (comprised primarily of mutual funds and equity securities) and the corresponding liability to the participants are measured at fair value on a recurring basis on COPT’s consolidated balance sheets using quoted market prices, as are other marketable securities that we hold. The balance of the plan, which was fully funded, totaled $4.2 million as of June 30, 2019 , and is included in the line entitled “prepaid expenses and other assets, net” on COPT’s consolidated balance sheets. The offsetting liability associated with the plan is adjusted to fair value at the end of each accounting period based on the fair value of the plan assets and included in the line entitled “other liabilities” on COPT’s consolidated balance sheets. The assets of the plan are classified in Level 1 of the fair value hierarchy, while the offsetting liability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June 30, 2019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7,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9, we estimated the fair values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or additional fair value information, please refer to Note 7 for investing receivables, Note 9 for debt and Note 10 for interest rate derivatives. COPT and Subsidiaries The table below sets forth financial assets and liabilities of COPT and subsidiaries that are accounted for at fair value on a recurring basis as of June 30, 2019 and the hierarchy level of inputs used in measuring their respective fair values under applicable accounting standards (in thousands): Description Quoted Prices in Significant Other (Level 2) Significant Inputs (Level 3) Total Assets: Marketable securities in deferred compensation plan (1) Mutual funds $ 4,212 $ — $ — $ 4,212 Other 25 — — 25 Interest rate derivatives (1) — 120 — 120 Total assets $ 4,237 $ 120 $ — $ 4,357 Liabilities: Deferred compensation plan liability (2) $ — $ 4,237 $ — $ 4,237 Interest rate derivatives — 23,547 — 23,547 Total liabilities $ — $ 27,784 $ — $ 27,784 (1) Included in the line entitled “prepaid expenses and other assets, net” on COPT’s consolidated balance sheet. (2) Included in the line entitled “other liabilities” on COPT’s consolidated balance sheet. COPLP and Subsidiaries The table below sets forth financial assets and liabilities of COPLP and subsidiaries that are accounted for at fair value on a recurring basis as of June 30, 2019 and the hierarchy level of inputs used in measuring their respective fair values under applicable accounting standards (in thousands): Description Quoted Prices in Significant Other Significant Inputs (Level 3) Total Assets: Interest rate derivatives (1) $ — $ 120 $ — $ 120 Liabilities: Interest rate derivatives $ — $ 23,547 $ — $ 23,547 (1) Included in the line entitled “prepaid expenses and other assets, net” on COPLP’s consolidated balance sheet.</t>
  </si>
  <si>
    <t>Properties, Net</t>
  </si>
  <si>
    <t>Real Estate [Abstract]</t>
  </si>
  <si>
    <t>Properties, Net Operating properties, net consisted of the following (in thousands): June 30, December 31, Land $ 460,138 $ 503,274 Buildings and improvements 3,208,558 3,241,894 Less: Accumulated depreciation (949,111 ) (897,903 ) Operating properties, net $ 2,719,585 $ 2,847,265 Properties we had in development or held for future development consisted of the following (in thousands): June 30, December 31, Land $ 296,809 $ 207,760 Development in progress, excluding land 177,978 195,601 Projects in development or held for future development $ 474,787 $ 403,361 As of June 30, 2019 , we were under contract to sell controlling interests in two data center shell properties in Virginia; we expect this sale to occur in the fourth quarter of 2019. The table below sets forth the components of assets held for sale on our consolidated balance sheet as of June 30, 2019 for these properties (in thousands): Properties, net $ 53,386 Deferred rent receivable 1,028 Deferred leasing costs, net 34 Assets held for sale, net $ 54,448 2019 Dispositions On June 20, 2019, through a series of transactions, we sold a 90% interest in seven data center shell properties in Virginia based on an aggregate property value of $265.0 million and retained a 10% interest in the properties through BREIT COPT DC JV LLC (“BREIT-COPT”), a newly-formed joint venture. Our partner in the joint venture acquired the 90% interest from us for $238.5 million . We account for our interest in the joint venture using the equity method of accounting as described further in Note 6. We recognized a gain on sale of $84.5 million . 2019 Construction Activities During the six months ended June 30, 2019 , we placed into service 777,000 square feet in seven newly-constructed properties (including two partially-operational properties) and 10,000 in one partially-operational property under redevelopment. As of June 30, 2019 , we had 13 properties under construction (including two partially-operational properties), or which we were contractually committed to construct, that we estimate will total 2.1 million square feet upon completion and one partially-operational property under redevelopment that we estimate will total 106,000 square feet upon completion.</t>
  </si>
  <si>
    <t>Leases</t>
  </si>
  <si>
    <t>Leases [Abstract]</t>
  </si>
  <si>
    <t>Leases Lessor arrangements We lease real estate properties, comprised primarily of office properties and data center shells, to third parties. As of June 30, 2019 , these leases, which may encompass all, or a portion of, a property, had remaining terms spanning from one month to 15 years and averaging approximately five years . These leases usually include options under which the tenant may renew its lease based on market rates at the time of renewal, which are then typically subject to further negotiation. These leases occasionally provide the tenant with an option to terminate its lease early usually for a defined termination fee. While a significant portion of our portfolio is leased to the United States Government, and the majority of those leases consist of a series of one -year renewal options, or provide for early termination rights, we have concluded that exercise of existing renewal options, or continuation of such leases without exercising early termination rights, is reasonably assured for virtually all of these leases. Most of our lease revenue is from fixed contractual payments defined under the lease that, in most cases, escalate annually over the term of the lease. Our lease revenue also includes variable lease payments predominantly for tenant reimbursements of property operating expenses and lease termination fees. Property operating expense reimbursement structures vary, with some tenants responsible for all of a property’s expenses, while others are responsible for their share of a property’s expense only to the extent such expenses exceed amounts defined in the lease (which are derived from the property’s historical expense levels). Lease termination fees in most cases result from a tenant’s exercise of an existing right under a lease, and are usually equal to a defined percentage of the remaining rents due under the lease and/or the remaining unamortized lease origination costs (including tenant improvements and lease commissions). The table below sets forth our allocation of lease revenue recognized between fixed contractual payments and variable lease payments (in thousands): Lease revenue For the Three Months Ended June 30, 2019 For the Six Months Ended June 30, 2019 Fixed contractual payments $ 104,768 $ 210,103 Variable lease payments 26,647 52,215 $ 131,415 $ 262,318 Fixed contractual payments due under our property leases were as follows (in thousands): Year Ending December 31, June 30, 2019 December 31, 2018 2019 (1) $ 201,662 $ 400,617 2020 356,626 337,646 2021 299,046 280,369 2022 262,281 246,329 2023 211,966 194,888 Thereafter 586,076 523,932 $ 1,917,657 $ 1,983,781 (1) As of June 30, 2019 , represents the six months ending December 31, 2019 . Lessee arrangements We lease from third parties land underlying certain properties that we are operating or developing. These ground leases have long durations with remaining terms ranging from 30 years (excluding extension options) to 97 years . As of June 30, 2019 , our balance sheet included $67.9 million in right-of-use assets associated with ground leases that included: • $37.8 million for land on which we are developing an office property in Washington, DC through our Stevens Investors, LLC joint venture, virtually all of the rent on which was previously paid. This lease has a 97 -year remaining term, and we possess a bargain purchase option that we expect to exercise in 2020; • $10.4 million for land underlying office properties in Washington, DC under two leases with remaining terms of approximately 80 years ; • $6.5 million for land underlying a parking garage in Baltimore, Maryland under a lease with a remaining term of 30 years and an option to renew for an additional 48 years that was included in the term used in determining the asset balance; • $6.7 million for land in a research park in College Park, Maryland under four leases through our M Square Associates, LLC joint venture all of the rent on which was previously paid. These leases had remaining terms ranging from 64 years to 75 years ; • $4.2 million for land in a business park in Huntsville, Alabama under nine leases through our LW Redstone Company, LLC joint venture, with remaining terms ranging from 44 to 50 years and options to renew for an additional 25 years that were not included in the term used in determining the asset balance; and • $2.3 million for other land in our Fort Meade/BW Corridor sub-segment under two leases with remaining terms of approximately 49 years all of the rent on which was previously paid. As of June 30, 2019 , our balance sheet also included right-of-use lease assets totaling $1.3 million in connection with vehicles and office equipment that we lease from third parties. In determining operating right-of-use assets and lease liabilities for our existing operating leases upon our adoption of the new lease guidance discussed further in Note 2, as well as for new operating leases in the current period, we were required to estimate an appropriate incremental borrowing rate on a fully-collateralized basis for the terms of the leases. Since the terms under our ground leases are significantly longer than the terms of borrowings available to us on a fully-collateralized basis, our estimate of this rate required significant judgment, and considered factors such as interest rates available to us on a fully-collateralized basis for shorter-termed debt and U.S. Treasury rates. Our right-of-use assets consisted of the following (in thousands): Leases Balance Sheet Location June 30, 2019 Right-of-use assets Operating leases - Property Property - operating right-of-use assets $ 27,434 Finance leases Property Property - finance right-of-use assets 40,476 Vehicles and office equipment Prepaid expenses and other assets, net 1,272 Total finance lease right-of-use assets 41,748 Total right-of-use assets $ 69,182 Lease liabilities consisted of the following (in thousands): Leases Balance Sheet Location June 30, 2019 Lease liabilities Operating leases - Property Property - operating lease liabilities $ 16,640 Finance leases Other liabilities 1,228 Total lease liabilities $ 17,868 The table below sets forth the weighted average terms and discount rates of our leases as of June 30, 2019 : Weighted average remaining lease term Operating leases 69 years Finance leases 2 years Weighted average discount rate Operating leases 7.35 % Finance leases 3.12 % The table below presents our total lease cost (in thousands): Lease cost Statement of Operations Location For the Three Months Ended June 30, 2019 For the Six Months Ended June 30, 2019 Operating lease cost Property leases Property operating expenses $ 413 $ 826 Vehicles and office equipment General, administrative and leasing expenses 18 35 Finance lease cost Amortization of vehicles and office equipment right-of-use assets General, administrative and leasing expenses 116 229 Amortization of property right-of-use assets Property operating expenses 12 12 Interest on lease liabilities Interest expense 3 7 $ 562 $ 1,109 The table below presents the effect of lease payments on our consolidated statement of cash flows (in thousands): Supplemental cash flow information For the Six Months Ended June 30, 2019 Cash paid for amounts included in the measurement of lease liabilities: Operating cash flows for operating leases $ 550 Operating cash flows for financing leases $ 7 Financing cash flows for financing leases $ 110 Payments on leases as of June 30, 2019 were due as follows (in thousands): Year Ending December 31, Operating leases Finance leases Total 2019 (1) $ 554 $ 118 $ 672 2020 1,126 862 1,988 2021 1,111 202 1,313 2022 1,129 64 1,193 2023 1,134 — 1,134 Thereafter 99,187 — 99,187 Total lease payments 104,241 1,246 105,487 Less: Amount representing interest (87,601 ) (18 ) (87,619 ) Lease liability $ 16,640 $ 1,228 $ 17,868 (1) Represents the six months ending December 31, 2019 . Future minimum rental payments on leases as of December 31, 2018 were due as follows (in thousands): Year Ending December 31, Operating leases Finance leases Total 2019 $ 1,101 $ 219 $ 1,320 2020 1,110 844 1,954 2021 1,094 184 1,278 2022 1,115 49 1,164 2023 1,119 — 1,119 Thereafter 83,373 — 83,373 Total lease payments $ 88,912 1,296 90,208 Less: Amount representing interest N/A (24 ) (24 ) Total N/A $ 1,272 $ 90,184</t>
  </si>
  <si>
    <t>Real Estate Joint Ventures</t>
  </si>
  <si>
    <t>Equity Method Investments and Joint Ventures [Abstract]</t>
  </si>
  <si>
    <t>Real Estate Joint Ventures Consolidated Real Estate Joint Ventures The table below sets forth information pertaining to our investments in consolidated real estate joint ventures as of June 30, 2019 (dollars in thousands): Nominal Ownership % June 30, 2019 (1) Date Acquired Total Assets Encumbered Assets Total Liabilities Entity Location LW Redstone Company, LLC 3/23/2010 85% Huntsville, Alabama $ 198,389 $ 74,977 $ 69,841 M Square Associates, LLC 6/26/2007 50% College Park, Maryland 80,912 46,159 44,295 Stevens Investors, LLC 8/11/2015 95% Washington, DC 99,436 98,979 30,718 $ 378,737 $ 220,115 $ 144,854 (1) Excludes amounts eliminated in consolidation. Unconsolidated Real Estate Joint Ventures The table below sets forth information pertaining to our investments in unconsolidated real estate joint ventures accounted for using the equity method of accounting (dollars in thousands): Date Acquired Nominal Ownership % Number of Properties Carrying Value of Investment (1) Entity June 30, 2019 December 31, 2018 GI-COPT DC Partnership LLC 7/21/2016 50% 6 $ 38,790 $ 39,845 BREIT COPT DC JV LLC 6/20/2019 10% 7 26,546 — 13 $ 65,336 $ 39,845 (1) Included in the line entitled “investment in unconsolidated real estate joint ventures” on our consolidated balance sheets. These joint ventures operate triple-net leased, single-tenant data center shell properties in Virginia. As described further in Note 4, on June 20, 2019, we sold a 90% interest in seven triple-net leased, single-tenant data center shell properties in Virginia and retained a 10%</t>
  </si>
  <si>
    <t>Investing Receivables</t>
  </si>
  <si>
    <t>Receivables [Abstract]</t>
  </si>
  <si>
    <t>Investing Receivables Investing receivables, including accrued interest thereon, consisted of the following (in thousands): June 30, December 31, Notes receivable from the City of Huntsville $ 56,563 $ 53,961 Other investing loans receivable 14,093 3,021 $ 70,656 $ 56,982 Our notes receivable from the City of Huntsville funded infrastructure costs in connection with our LW Redstone Company, LLC joint venture (see Note 6) and carry an interest rate of 9.95% . Our other investing loans receivable carry an interest rate of 8.0% . We did not have an allowance for credit losses in connection with our investing receivables as of June 30, 2019 or December 31, 2018 . The fair value of these receivables was approximately $74 million as of June 30, 2019 and $58 million as of December 31, 2018 .</t>
  </si>
  <si>
    <t>Prepaid Expenses and Other Assets, Net</t>
  </si>
  <si>
    <t>Prepaid Expense and Other Assets [Abstract]</t>
  </si>
  <si>
    <t>Prepaid Expenses and Other Assets, Net Prepaid expenses and other assets, net consisted of the following (in thousands): June 30, December 31, Lease incentives, net $ 23,487 $ 21,258 Construction contract costs incurred in excess of billings 12,629 3,189 Furniture, fixtures and equipment, net (1) 8,252 8,630 Non-real estate equity investments 6,023 5,940 Prepaid expenses 5,855 25,658 Restricted cash 4,452 3,884 Deferred financing costs, net (2) 4,190 4,733 Deferred tax asset, net (3) 2,164 2,084 Interest rate derivatives 120 5,617 Other assets 4,771 6,337 Total for COPLP and subsidiaries 71,943 87,330 Marketable securities in deferred compensation plan 4,237 3,868 Total for COPT and subsidiaries $ 76,180 $ 91,198 (1) Includes $1.3 million in finance right-of-use assets as of June 30, 2019 . (2) Represents deferred costs, net of accumulated amortization, attributable to our Revolving Credit Facility and interest rate derivatives. (3) Includes a valuation allowance of $2.1 million as of June 30, 2019 and $2.7 million as of December 31, 2018 .</t>
  </si>
  <si>
    <t>Debt, Net</t>
  </si>
  <si>
    <t>Debt Disclosure [Abstract]</t>
  </si>
  <si>
    <t>Debt, Net Our debt consisted of the following (dollars in thousands): Carrying Value (1) as of June 30, December 31, June 30, 2019 Stated Interest Rates Scheduled Maturity Mortgage and Other Secured Debt: Fixed rate mortgage debt (2) $ 145,285 $ 147,141 3.82% - 7.87% (3) 2019-2026 Variable rate secured debt (4) 34,514 23,282 LIBOR + 1.85% to 2.35% (5) 2020-2022 Total mortgage and other secured debt 179,799 170,423 Revolving Credit Facility 163,000 213,000 LIBOR + 0.775% to 1.45% (6) March 2023 (7) Term Loan Facility (8) 248,490 248,273 LIBOR + 0.85% to 1.65% (9) 2022 Unsecured Senior Notes 3.600%, $350,000 aggregate principal 348,207 347,986 3.60% (10) May 2023 5.250%, $250,000 aggregate principal 247,391 247,136 5.25% (11) February 2024 3.700%, $300,000 aggregate principal 299,068 298,815 3.70% (12) June 2021 5.000%, $300,000 aggregate principal 297,304 297,109 5.00% (13) July 2025 Unsecured note payable 1,103 1,167 0% (14) May 2026 Total debt, net $ 1,784,362 $ 1,823,909 (1) The carrying values of our debt other than the Revolving Credit Facility reflect net deferred financing costs of $6.3 million as of June 30, 2019 and $7.2 million as of December 31, 2018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248,000 as of June 30, 2019 and $281,000 as of December 31, 2018 . (3) The weighted average interest rate on our fixed rate mortgage debt was 4.17% as of June 30, 2019 . (4) Includes a construction loan with $87.4 million in remaining borrowing capacity as of June 30, 2019 . (5) The weighted average interest rate on our variable rate secured debt was 4.66% as of June 30, 2019 . (6) The weighted average interest rate on the Revolving Credit Facility was 3.52% as of June 30, 2019 . (7) The facility matures in March 2023, with the ability for us to further extend such maturity by two six -month periods at our option, provided that there is no default under the facility and we pay an extension fee of 0.075% of the total availability under the facility for each extension period. (8) As of June 30, 2019 , we have the ability to borrow an additional $150.0 million in the aggregate under this facility, provided that there is no default under the facility and subject to the approval of the lenders. In addition, in connection with our Revolving Credit Facility, we have the ability to borrow up to $500.0 million under new term loans from the facility’s lender group provided that there is no default under the facility and subject to the approval of the lenders. (9) The interest rate on this loan was 3.69% as of June 30, 2019 . (10) The carrying value of these notes reflects an unamortized discount totaling $1.2 million as of June 30, 2019 and $1.4 million as of December 31, 2018 . The effective interest rate under the notes, including amortization of the issuance costs, was 3.70% . (11) The carrying value of these notes reflects an unamortized discount totaling $2.4 million as of June 30, 2019 and $2.6 million as of December 31, 2018 . The effective interest rate under the notes, including amortization of the issuance costs, was 5.49% . (12) The carrying value of these notes reflects an unamortized discount totaling $741,000 as of June 30, 2019 and $943,000 as of December 31, 2018 . The effective interest rate under the notes, including amortization of the issuance costs, was 3.85% . (13) The carrying value of these notes reflects an unamortized discount totaling $2.3 million as of June 30, 2019 and $2.4 million as of December 31, 2018 . The effective interest rate under the notes, including amortization of the issuance costs, was 5.15% . (14) This note carries an interest rate that, upon assumption, was below market rates and it therefore was recorded at its fair value based on applicable effective interest rates. The carrying value of this note reflects an unamortized discount totaling $258,000 as of June 30, 2019 and $294,000 as of December 31, 2018 . All debt is owed by COPLP. While COPT is not directly obligated by any debt, it has guaranteed COPLP’s Revolving Credit Facility, Term Loan Facilities and Unsecured Senior Notes. Certain of our debt instruments require that we comply with a number of restrictive financial covenants. As of June 30, 2019 , we were within the compliance requirements of these financial covenants. We capitalized interest costs of $2.4 million in the three months ended June 30, 2019 , $1.4 million in the three months ended June 30, 2018 , $4.4 million in the six months ended June 30, 2019 and $2.8 million in the six months ended June 30, 2018 . The following table sets forth information pertaining to the fair value of our debt (in thousands): June 30, 2019 December 31, 2018 Carrying Amount Fair Value Carrying Amount Fair Value Fixed-rate debt Unsecured Senior Notes $ 1,191,970 $ 1,226,750 $ 1,191,046 $ 1,219,603 Other fixed-rate debt 146,388 148,395 148,308 147,106 Variable-rate debt 446,004 450,417 484,555 486,497 $ 1,784,362 $ 1,825,562 $ 1,823,909 $ 1,853,206</t>
  </si>
  <si>
    <t>Interest Rate Derivatives</t>
  </si>
  <si>
    <t>Derivative Instruments and Hedging Activities Disclosure [Abstract]</t>
  </si>
  <si>
    <t>Interest Rate Derivatives 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June 30, December 31, $ 100,000 1.7300% One-Month LIBOR 9/1/2015 8/1/2019 $ 58 $ 472 12,637 (1) 1.3900% One-Month LIBOR 10/13/2015 10/1/2020 62 239 100,000 1.9013% One-Month LIBOR 9/1/2016 12/1/2022 (975 ) 1,968 100,000 1.9050% One-Month LIBOR 9/1/2016 12/1/2022 (985 ) 1,967 50,000 1.9079% One-Month LIBOR 9/1/2016 12/1/2022 (499 ) 971 75,000 3.1760% Three-Month LIBOR 6/30/2020 6/30/2030 (7,965 ) (2,676 ) 75,000 3.1920% Three-Month LIBOR 6/30/2020 6/30/2030 (8,074 ) (2,783 ) 75,000 2.7440% Three-Month LIBOR 6/30/2020 6/30/2030 (5,049 ) — $ (23,427 ) $ 158 (1) The notional amount of this instrument is scheduled to amortize to $12.1 million . The table below sets forth the fair value of our interest rate derivatives as well as their classification on our consolidated balance sheets (in thousands): Fair Value at Derivatives Balance Sheet Location June 30, December 31, 2018 Interest rate swaps designated as cash flow hedges Prepaid expenses and other assets, net $ 120 $ 5,617 Interest rate swaps designated as cash flow hedges Interest rate derivatives (liabilities) $ (23,547 ) $ (5,459 ) The table below presents the effect of our interest rate derivatives on our consolidated statements of operations and comprehensive income (in thousands): Amount of (Loss) Gain Recognized in AOCL on Derivatives Amount of Gain (Loss) Reclassified from AOCL into Interest Expense on Statement of Operations For the Three Months Ended June 30, For the Six Months Ended June 30, For the Three Months Ended June 30, For the Six Months Ended June 30, Derivatives in Hedging Relationships 2019 2018 2019 2018 2019 2018 2019 2018 Interest rate derivatives $ (13,545 ) $ 1,912 $ (22,390 ) $ 6,588 $ 557 $ 47 $ 1,127 $ (198 ) Over the next 12 months, we estimate that approximately $1.6 million in losses will be reclassified from accumulated other comprehensive loss (“AOCL”) as an in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As of June 30, 2019 , we are not in default with any of these provisions. As of June 30, 2019 , the fair value of interest rate derivatives in a liability position related to these agreements was $23.6 million , excluding the effects of accrued interest and credit valuation adjustments. As of June 30, 2019 , we had not posted any collateral related to these agreements. If we breach any of these provisions, we could be required to settle our obligations under the agreements at their termination value, which was $23.5 million as of June 30, 2019 .</t>
  </si>
  <si>
    <t>Redeemable Noncontrolling Interests</t>
  </si>
  <si>
    <t>Noncontrolling Interest [Abstract]</t>
  </si>
  <si>
    <t>Redeemable Noncontrolling Interests Our partners in two real estate joint ventures, LW Redstone Company, LLC and Stevens Investors, LLC (discussed further in Note 6), have the right to require us to acquire their respective interests at fair value; accordingly, we classify the fair value of our partners’ interests as redeemable noncontrolling interests in the mezzanine section of our consolidated balance sheets. The table below sets forth the activity for these redeemable noncontrolling interests (in thousands): For the Six Months Ended June 30, 2019 2018 Beginning balance $ 26,260 $ 23,125 Contributions from noncontrolling interests — 143 Distributions to noncontrolling interests (876 ) (711 ) Net income attributable to noncontrolling interests 1,544 1,229 Adjustment to arrive at fair value of interests 2,875 758 Ending balance $ 29,803 $ 24,544</t>
  </si>
  <si>
    <t>Equity</t>
  </si>
  <si>
    <t>Equity [Abstract]</t>
  </si>
  <si>
    <t>Equity COPT issued 1.6 million common shares under its forward equity sale agreements for net proceeds of $46.5 million on March 27, 2019, after which it had no remaining capacity under the agreements. COPT contributed the net proceeds from this issuance to COPLP in exchange for an equal number of units in COPLP. As of June 30, 2019 , COPT had remaining capacity under its at-the-market stock offering program equal to an aggregate gross sales price of $300 million in common share sales. During the six months ended June 30, 2019 , certain COPLP limited partners converted 5,500 common units in COPLP for an equal number of common shares in COPT. We declared dividends per COPT common share and distributions per COPLP common unit of $0.275 in the three months ended June 30, 2019 and 2018 and $0.55 in the six months ended June 30, 2019 and 2018 . See Note 15 for disclosure of COPT common share and COPLP common unit activity pertaining to our share-based compensation plans.</t>
  </si>
  <si>
    <t>Information by Business Segment</t>
  </si>
  <si>
    <t>Segment Reporting [Abstract]</t>
  </si>
  <si>
    <t>Information by Business Segment We have the following reportable segments: Defense/IT Locations; Regional Office; Wholesale Data Center; and Other. We also report on Defense/IT Locations sub-segments, which include the following: Fort George G. Meade and the Baltimore/Washington Corridor (referred to herein as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generally fund the costs for the power, fiber connectivity and data center infrastructure). 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Wholesale Other Total Three Months Ended June 30, 2019 Revenues from real estate operations $ 61,659 $ 13,912 $ 12,104 $ 8,185 $ 3,968 $ 8,624 $ 108,452 $ 15,018 $ 8,560 $ 741 $ 132,771 Property operating expenses (19,344 ) (4,694 ) (6,648 ) (3,286 ) (1,599 ) (759 ) (36,330 ) (7,590 ) (3,618 ) (348 ) (47,886 ) UJV NOI allocable to COPT — — — — — 1,251 1,251 — — — 1,251 NOI from real estate operations $ 42,315 $ 9,218 $ 5,456 $ 4,899 $ 2,369 $ 9,116 $ 73,373 $ 7,428 $ 4,942 $ 393 $ 86,136 Additions to long-lived assets $ 7,499 $ 1,703 $ — $ 928 $ 536 $ — $ 10,666 $ 4,870 $ 95 $ 34 $ 15,665 Transfers from non-operating properties $ 1,338 $ 20 $ 1,833 $ — $ 5,576 $ 92,844 $ 101,611 $ — $ — $ — $ 101,611 Three Months Ended June 30, 2018 Revenues from real estate operations $ 61,993 $ 13,118 $ 12,382 $ 8,127 $ 3,652 $ 5,955 $ 105,227 $ 15,296 $ 8,105 $ 534 $ 129,162 Property operating expenses (20,099 ) (4,909 ) (7,494 ) (3,431 ) (1,509 ) (799 ) (38,241 ) (7,169 ) (4,150 ) 114 (49,446 ) UJV NOI allocable to COPT — — — — — 1,202 1,202 — — — 1,202 NOI from real estate operations $ 41,894 $ 8,209 $ 4,888 $ 4,696 $ 2,143 $ 6,358 $ 68,188 $ 8,127 $ 3,955 $ 648 $ 80,918 Additions to long-lived assets $ 8,151 $ 1,186 $ — $ 1,450 $ 351 $ — $ 11,138 $ 5,361 $ 81 $ 188 $ 16,768 Transfers from non-operating properties $ 3,035 $ 352 $ — $ 3 $ 26 $ 29,675 $ 33,091 $ — $ 1,133 $ — $ 34,224 Six Months Ended June 30, 2019 Revenues from real estate operations $ 124,342 $ 28,743 $ 23,665 $ 16,340 $ 7,907 $ 15,978 $ 216,975 $ 29,851 $ 16,431 $ 1,504 $ 264,761 Property operating expenses (41,679 ) (9,986 ) (12,607 ) (6,690 ) (3,138 ) (1,112 ) (75,212 ) (15,006 ) (6,456 ) (657 ) (97,331 ) UJV NOI allocable to COPT — — — — — 2,470 2,470 — — — 2,470 NOI from real estate operations $ 82,663 $ 18,757 $ 11,058 $ 9,650 $ 4,769 $ 17,336 $ 144,233 $ 14,845 $ 9,975 $ 847 $ 169,900 Additions to long-lived assets $ 11,434 $ 3,150 $ — $ 5,945 $ 836 $ — $ 21,365 $ 8,859 $ 251 $ 44 $ 30,519 Transfers from non-operating properties $ 6,378 $ 4,529 $ 8,336 $ — $ 9,211 $ 112,632 $ 141,086 $ — $ — $ — $ 141,086 Segment assets at June 30, 2019 $ 1,274,336 $ 398,586 $ 146,475 $ 187,172 $ 115,222 $ 307,676 $ 2,429,467 $ 393,110 $ 209,787 $ 3,776 $ 3,036,140 Six Months Ended June 30, 2018 Revenues from real estate operations $ 124,775 $ 25,679 $ 23,825 $ 15,997 $ 7,285 $ 11,786 $ 209,347 $ 30,580 $ 16,182 $ 1,331 $ 257,440 Property operating expenses (41,703 ) (9,632 ) (14,092 ) (6,735 ) (2,949 ) (1,593 ) (76,704 ) (15,047 ) (8,408 ) (238 ) (100,397 ) UJV NOI allocable to COPT — — — — — 2,401 2,401 — — — 2,401 NOI from real estate operations $ 83,072 $ 16,047 $ 9,733 $ 9,262 $ 4,336 $ 12,594 $ 135,044 $ 15,533 $ 7,774 $ 1,093 $ 159,444 Additions to long-lived assets $ 15,272 $ 3,126 $ — $ 2,558 $ 430 $ — $ 21,386 $ 9,245 $ 117 $ 315 $ 31,063 Transfers from non-operating properties $ 20,221 $ 693 $ — $ — $ 470 $ 30,789 $ 52,173 $ — $ 2,145 $ — $ 54,318 Segment assets at June 30, 2018 $ 1,269,525 $ 396,139 $ 126,956 $ 190,537 $ 106,374 $ 330,622 $ 2,420,153 $ 396,847 $ 221,239 $ 4,213 $ 3,042,452 The following table reconciles our segment revenues to total revenues as reported on our consolidated statements of operations (in thousands): For the Three Months Ended June 30, For the Six Months Ended June 30, 2019 2018 2019 2018 Segment revenues from real estate operations $ 132,771 $ 129,162 $ 264,761 $ 257,440 Construction contract and other service revenues 42,299 17,581 59,249 44,779 Total revenues $ 175,070 $ 146,743 $ 324,010 $ 302,219 The following table reconciles UJV NOI allocable to COPT to equity in income of unconsolidated entities as reported on our consolidated statements of operations (in thousands): For the Three Months Ended June 30, For the Six Months Ended June 30, 2019 2018 2019 2018 UJV NOI allocable to COPT $ 1,251 $ 1,202 $ 2,470 $ 2,401 Less: Income from UJV allocable to COPT attributable to depreciation and amortization expense and interest expense (830 ) (828 ) (1,657 ) (1,652 ) Add: Equity in loss of unconsolidated non-real estate entities (1 ) (1 ) (2 ) (3 ) Equity in income of unconsolidated entities $ 420 $ 373 $ 811 $ 746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June 30, For the Six Months Ended June 30, 2019 2018 2019 2018 Construction contract and other service revenues $ 42,299 $ 17,581 $ 59,249 $ 44,779 Construction contract and other service expenses (41,002 ) (16,941 ) (57,328 ) (43,157 ) NOI from service operations $ 1,297 $ 640 $ 1,921 $ 1,622 The following table reconciles our NOI from real estate operations for reportable segments and NOI from service operations to net income as reported on our consolidated statements of operations (in thousands): For the Three Months Ended June 30, For the Six Months Ended June 30, 2019 2018 2019 2018 NOI from real estate operations $ 86,136 $ 80,918 $ 169,900 $ 159,444 NOI from service operations 1,297 640 1,921 1,622 Interest and other income 1,849 1,439 4,135 2,798 Gain on sales of real estate 84,469 (23 ) 84,469 (27 ) Equity in income of unconsolidated entities 420 373 811 746 Income tax benefit (expense) 176 (63 ) (18 ) (118 ) Depreciation and other amortization associated with real estate operations (34,802 ) (33,190 ) (69,598 ) (66,702 ) General, administrative and leasing expenses (9,386 ) (7,628 ) (18,137 ) (14,920 ) Business development expenses and land carry costs (870 ) (1,234 ) (1,983 ) (2,848 ) Interest expense (18,475 ) (18,945 ) (37,149 ) (37,729 ) Less: UJV NOI allocable to COPT included in equity in income of unconsolidated entities (1,251 ) (1,202 ) (2,470 ) (2,401 ) Net income $ 109,563 $ 21,085 $ 131,881 $ 39,865 The following table reconciles our segment assets to the consolidated total assets of COPT and subsidiaries (in thousands): June 30, June 30, Segment assets $ 3,036,140 $ 3,042,452 Operating properties lease liabilities included in segment assets 16,502 — Non-operating property assets 523,801 431,661 Other assets 227,026 138,249 Total COPT consolidated assets $ 3,803,469 $ 3,612,362 The accounting policies of the segments are the same as those used to prepare our consolidated financial statements. In the segment reporting presented above, we did not allocate interest expense, depreciation and amortization, gain on sales of real estate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income taxes and noncontrolling interests because these items represent general corporate or non-operating property items not attributable to segments.</t>
  </si>
  <si>
    <t>Construction Contract and Other Service Revenues</t>
  </si>
  <si>
    <t>Revenue from Contract with Customer [Abstract]</t>
  </si>
  <si>
    <t>Construction Contract and Other Service Revenues We disaggregate our construction contract and other service revenues by compensation arrangement and by service type as we believe it best depicts the nature, timing and uncertainty of our revenue. The table below reports construction contract and other service revenues by compensation arrangement (in thousands): For the Three Months Ended June 30, For the Six Months Ended June 30, 2019 2018 2019 2018 Construction contract revenues: Guaranteed maximum price $ 25,792 $ 9,539 $ 38,148 $ 30,025 Firm fixed price 1,335 6,288 3,660 12,723 Cost-plus fee 14,969 1,496 17,029 1,554 Other 203 258 412 477 $ 42,299 $ 17,581 $ 59,249 $ 44,779 The table below reports construction contract and other service revenues by service type (in thousands): For the Three Months Ended June 30, For the Six Months Ended June 30, 2019 2018 2019 2018 Construction contract revenues: Construction $ 42,010 $ 16,668 $ 58,499 $ 42,583 Design 86 655 338 1,719 Other 203 258 412 477 $ 42,299 $ 17,581 $ 59,249 $ 44,779 We recognized an increase (decrease) in revenue of $(14,000) and $10,000 in the three months ended June 30, 2019 and 2018 , respectively, and $18,000 and $319,000 in the six months ended June 30, 2019 and 2018 , respectively,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Six Months Ended June 30, 2019 2018 Beginning balance $ 6,701 $ 4,577 Ending balance $ 34,837 $ 4,805 The increase in the accounts receivable balance reported above for the six months ended June 30, 2019 was due primarily to significant amounts billed near the end of the period. Contract assets, which we refer to herein as construction costs in excess of billings, are included in prepaid expenses and other assets, net reported on our consolidated balance sheets. The beginning and ending balances of our contract assets were as follows (in thousands): For the Six Months Ended June 30, 2019 2018 Beginning balance $ 3,189 $ 4,884 Ending balance $ 12,629 $ 4,158 Contract liabilities are included in other liabilities reported on our consolidated balance sheets. Changes in contract liabilities were as follows (in thousands): For the Six Months Ended June 30, 2019 2018 Beginning balance $ 568 $ 27,402 Ending balance $ 156 $ 515 Portion of beginning balance recognized in revenue during: Three months ended June 30 $ 6 $ 7,999 Six months ended June 30 $ 445 $ 27,296 The change in the contract liabilities balance reported above for the six months ended June 30, 2018 was due primarily to our satisfaction of performance obligations during the period on a contract on which we previously received advance payments from a customer. Revenue allocated to the remaining performance obligations under existing contracts as of June 30, 2019 that will be recognized as revenue in future periods was $48.4 million , approximately $41 million of which we expect to recognize during the remainder of 2019. We have no deferred incremental costs incurred to obtain or fulfill our construction contracts or other service revenues and had no impairment losses on construction contracts receivable or unbilled construction revenue in the three or six months ended June 30, 2019 and 2018</t>
  </si>
  <si>
    <t>Share-Based Compensation</t>
  </si>
  <si>
    <t>Disclosure of Compensation Related Costs, Share-based Payments [Abstract]</t>
  </si>
  <si>
    <t>Share-Based Compensation Restricted Shares During the six months ended June 30, 2019 , certain employees and non-employee members of our Board of Trustees (“Trustees”) were granted a total of 171,520 restricted common shares with an aggregate grant date fair value of $4.5 million (weighted average of $26.22 per share). Restricted shares granted to employees vest based on increments and over periods of time set forth under the terms of the respective awards provided that the employee remains employed by us. Restricted shares granted to non-employee Trustees vest on the first anniversary of the grant date, provided that the Trustee remains in his or her position. During the six months ended June 30, 2019 , forfeiture restrictions lapsed on 171,028 previously issued common shares; these shares had a weighted average grant date fair value of $28.03 per share, and the aggregate intrinsic value of the shares on the vesting dates was $4.5 million . Deferred Share Awards During the six months ended June 30, 2019 , certain non-employee Trustees were granted a total of 3,432 deferred share awards with an aggregate grant date fair value of $95,000 ( $27.60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During the six months ended June 30, 2019 , we issued 3,097 common shares in settlement of deferred share awards; these shares had a grant date fair value of $26.77 per share, and the aggregate intrinsic value of the shares on the settlement date was $86,000 . Performance Share Awards (“PSUs”) We issued 44,757 common shares on January 18, 2019 to executives in settlement of PSUs granted in 2016, representing 157% of the target award for those PSUs. PIUs Commencing in 2019, we offered our executives and Trustees the opportunity to select PIUs as a form of long-term compensation in lieu of, or in combination with, other forms of share-based compensation awards (restricted shares, deferred share awards and PSUs). PIUs are a special class of common unit structured to qualify as “profit interests” for tax purposes. Our executives and certain of our Trustees selected PIUs as their form of share-based compensation for their 2019 grants. We granted two forms of PIUs: time-based PIUs (“TB-PIUs”); and performance-based PIUs (“PB-PIUs”). TB-PIUs are subject to forfeiture restrictions until the end of the requisite service period, at which time the TB-PIUs automatically convert into vested PIUs. PB-PIUs are subject to a market condition in that the number of earned awards are determined at the end of the performance period (as described further below) and then settled in vested PIUs. Vested PIUs carry substantially the same rights to redemption and distributions as non-PIU common units. TB-PIUs During the six months ended June 30, 2019 , our executives and certain non-employee Trustees were granted a total of 61,820 TB-PIUs with an aggregate grant date fair value of $1.6 million (weighted average of $26.01 per TB-PIU). TB-PIUs granted to executives vest in equal one-third increments over a three -year period beginning on the first anniversary of the date of grant. TB-PIUs granted to non-employee Trustees vest on the first anniversary of the grant date, provided that the Trustee remains in his or her position. Prior to vesting, TB-PIUs carry substantially the same rights to distributions as non-PIU common units but carry no redemption rights. PB-PIUs On January 1, 2019 , we granted our executives 193,682 PB-PIUs with a three -year performance period concluding on the earlier of December 31, 2021 or the date of: (1) termination by us without cause, death or disability of the executive or constructive discharge of the executive (collectively, “qualified termination”); or (2) a sale event. The number of earned awards at the end of the performance period will be determined based on the percentile rank of COPT’s total shareholder return relative to a peer group of companies, as set forth in the following schedule: Percentile Rank Earned Awards Payout % 75th or greater 100% of PB-PIUs granted 50th (target) 50% of PB-PIUs granted 25th 25% of PB-PIUs granted Below 25th 0% of PB-PIUs granted If the percentile rank exceeds the 25th percentile and is between two of the percentile ranks set forth in the table above, then the percentage of the earned awards will be interpolated between the ranges set forth in the table above to reflect any performance between the listed percentiles. During the performance period, PB-PIUs carry rights to distributions equal to 10% of the distribution rights of non-PIU common units but carry no redemption rights. At the end of the performance period, we will settle the award by issuing vested PIUs equal to the number of earned awards in settlement of the award plan and paying cash equal to the excess, if any, of: the aggregate distributions that would have been paid with respect to vested PIUs issued in settlement of the earned awards through the date of settlement had such vested PIUs been issued on the grant date; over the aggregate distributions made on the PB-PIUs during the performance period. If a performance period ends due to a sale event or qualified termination, the number of earned awards is prorated based on the portion of the three -year performance period that has elapsed. If employment is terminated by the employee or by us for cause, all PB-PIUs are forfeited. These PB-PIUs had an aggregate grant date fair value of $2.4 million ( $12.47 per PB-PIU) which is being recognized over the performance period. The grant date fair value was computed using a Monte Carlo model that included the following assumptions: baseline common share value of $21.03 ; expected volatility for common shares of 21.0% ; and a risk-free interest rate of 2.51%</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mmon shares were converted; and (2) the effect of dilutive potential common shares outstanding during the period attributable to COPT’s forward equity sale agreements, redeemable noncontrolling interests and our share-based compensation using the treasury stock or if-converted methods; and • the numerator is adjusted to add back any changes in income or loss that would result from the assumed conversion into common shares that we add to the denominator. Summaries of the numerator and denominator for purposes of basic and diluted EPS calculations are set forth below (in thousands, except per share data): For the Three Months Ended June 30, For the Six Months Ended June 30, 2019 2018 2019 2018 Numerator: Net income attributable to COPT $ 106,791 $ 19,434 $ 127,650 $ 36,584 Income attributable to share-based compensation awards (364 ) (117 ) (413 ) (234 ) Numerator for basic EPS on net income attributable to COPT common shareholders 106,427 19,317 127,237 36,350 Preferred unit distributions 165 — — — Redeemable noncontrolling interests 902 — 66 — Common units in the Operating Partnership — — 1,515 — Income attributable to share-based compensation awards 18 — 22 — Numerator for diluted EPS on net income attributable to COPT common shareholders $ 107,512 $ 19,317 $ 128,840 $ 36,350 Denominator (all weighted averages): Denominator for basic EPS (common shares) 111,557 101,789 110,759 101,397 Dilutive convertible preferred units 176 — — — Dilutive effect of common units — — 1,329 — Dilutive effect of share-based compensation awards 310 119 289 131 Dilutive effect of redeemable noncontrolling interests 1,062 — 130 — Denominator for diluted EPS (common shares) 113,105 101,908 112,507 101,528 Basic EPS $ 0.95 $ 0.19 $ 1.15 $ 0.36 Diluted EPS $ 0.95 $ 0.19 $ 1.15 $ 0.36 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19 2018 2019 2018 Conversion of common units 1,327 3,197 — 3,208 Conversion of redeemable noncontrolling interests — — 907 — Conversion of Series I preferred units — 176 176 176 The following securities were also excluded from the computation of diluted EPS because their effect was antidilutive: • weighted average shares related to COPT’s forward equity sale agreements for the three months ended June 30, 2018 of 6.8 million , and for the six months ended June 30, 2019 and 2018 of 758,000 and 7.1 million , respectively; • weighted average restricted shares and deferred share awards for the three months ended June 30, 2019 and 2018 of 425,000 and 458,000 , respectively, and for the six months ended June 30, 2019 and 2018 of 444,000 and 451,000 , respectively; • weighted average options for the three months ended June 30, 2019 and 2018 of 17,000 and 47,000 , respectively, and for the six months ended June 30, 2019 and 2018 of 23,000 and 53,000 , respectively; and • weighted average unvested PIUs of 59,000 and 39,000 for the three and six months ended June 30, 2019 , respectively.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COPT’s forward equity sale agreements, redeemable noncontrolling interests and our share-based compensation using the treasury stock or if-converted methods; and • the numerator is adjusted to add back any changes in income or loss that would result from the assumed conversion into common units that we add to the denominator. Summaries of the numerator and denominator for purposes of basic and diluted EPU calculations are set forth below (in thousands, except per unit data): For the Three Months Ended June 30, For the Six Months Ended June 30, 2019 2018 2019 2018 Numerator: Net income attributable to COPLP $ 108,295 $ 20,207 $ 129,576 $ 38,066 Preferred unit distributions (165 ) (165 ) (330 ) (330 ) Income attributable to share-based compensation awards (438 ) (117 ) (494 ) (234 ) Numerator for basic EPU on net income attributable to COPLP common unitholders 107,692 19,925 128,752 37,502 Redeemable noncontrolling interests 902 — 66 — Income attributable to share-based compensation awards 18 — 22 — Dilutive effective of preferred units 165 — — — Numerator for diluted EPU on net income attributable to COPLP common unitholders $ 108,777 $ 19,925 $ 128,840 $ 37,502 Denominator (all weighted averages): Denominator for basic EPU (common units) 112,884 104,986 112,088 104,605 Dilutive convertible preferred units 176 — — — Dilutive effect of redeemable noncontrolling interests 1,062 — 130 — Dilutive effect of share-based compensation awards 310 119 289 131 Denominator for diluted EPU (common units) 114,432 105,105 112,507 104,736 Basic EPU $ 0.95 $ 0.19 $ 1.15 $ 0.36 Diluted EPU $ 0.95 $ 0.19 $ 1.15 $ 0.36 Our diluted EPU computations do not include the effects of the following securities since the conversions of such securities would increase diluted EPU for the respective periods (in thousands): Weighted Average Shares Excluded from Denominator For the Three Months Ended June 30, For the Six Months Ended June 30, 2019 2018 2019 2018 Conversion of redeemable noncontrolling interests — — 907 — Conversion of Series I preferred units — 176 176 176 The following securities were also excluded from the computation of diluted EPU because their effect was antidilutive: • weighted average shares related to COPT’s forward equity sale agreements for the three months ended June 30, 2018 of 6.8 million , and for the six months ended June 30, 2019 and 2018 of 758,000 and 7.1 million , respectively; • weighted average restricted units and deferred share awards for the three months ended June 30, 2019 and 2018 of 425,000 and 458,000 , respectively, and for the six months ended June 30, 2019 and 2018 of 444,000 and 451,000 , respectively; • weighted average options for the three months ended June 30, 2019 and 2018 of 17,000 and 47,000 , respectively, and for the six months ended June 30, 2019 and 2018 of 23,000 and 53,000 , respectively; and • weighted average unvested PIUs of 59,000 and 39,000 for the three and six months ended June 30, 2019 , respectively.</t>
  </si>
  <si>
    <t>Commitments and Contingencies</t>
  </si>
  <si>
    <t>Commitments and Contingencies Disclosure [Abstract]</t>
  </si>
  <si>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Management believes that it is reasonably possible that we could incur losses pursuant to such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 Tax Incremental Financing Obligation Anne Arundel County, Maryland issued tax incremental financing bonds to third-party investors in order to finance public improvements needed in connection with our project known as the National Business Park. These bonds had a remaining principal balance of approximately $35 million as of June 30, 2019 . The real estate taxes on increases in assessed values post-bond issuance of properties in development districts encompassing the National Business Park are transferred to a special fund pledged to the repayment of the bonds. While we are obligated to fund, through a special tax, any future shortfalls between debt service of the bonds and real estate taxes available to repay the bonds, as of June 30, 2019 , we do not expect any such future fundings will be required. Contractual Obligations We had amounts remaining to be incurred under various contractual obligations as of June 30, 2019 that included the following (excluding amounts incurred and therefore reflected as liabilities reported on our consolidated balance sheets): • development and redevelopment obligations of $174.0 million ; • tenant and other capital improvements of $51.8 million ; • third party construction obligations of $15.4 million ; and • other obligations of $1.7 million .</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18 included in our 2018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8 Annual Report on Form 10-K as updated for our adoption of recent accounting pronouncements discussed below.</t>
  </si>
  <si>
    <t>Reclassification</t>
  </si>
  <si>
    <t>Reclassification We reclassified certain amounts from prior periods to conform to the current period presentation of our consolidated financial statements with no effect on previously reported net income or equity, including reclassifications of our revenue from real estate operations in connection with our adoption of new lease guidance described below.</t>
  </si>
  <si>
    <t>Recent Accounting Pronouncements</t>
  </si>
  <si>
    <t>Recent Accounting Pronouncements In February 2016, the FASB issued guidance setting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This guidance requires lessors of real estate to account for leases using an approach substantially equivalent to guidance previously in place for operating leases, direct financing leases and sales-type leases. We adopted this guidance on January 1, 2019 using a modified retrospective transition approach under which we elected to apply the guidance effective January 1, 2019 and not adjust prior comparative reporting periods (except for our presentation of lease revenue discussed below). We elected to apply a package of practical expedients that enabled us to carry forward upon adoption our historical assessments of: expired or existing leases regarding their lease classification and deferred recognition of non-incremental direct leasing costs; and whether any expired or existing contracts are, or contain, leases. We also elected a practical expedient that enabled us to avoid the need to assess whether expired or existing land easements not previously accounted for as leases are, or contain, a lease. In addition, we elected a practical expedient for our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us to account for the combination of the lease component and non-lease components as an operating lease since the lease component is the predominant component of the combined components. Below is a summary of the primary changes in our accounting and reporting that resulted from our adoption of this guidance: • Property leases in which we are the lessor: ◦ Deferral of non-incremental leasing costs: For new or extended tenant leases, we no longer defer recognition of non-incremental leasing costs that we would have deferred under prior accounting guidance (refer to our 2018 Annual Report on Form 10-K in which we reported amounts deferred in 2018 , 2017 and 2016 ). ◦ Change in presentation of revenue: Due to our adoption of the practical expedient discussed above to not separate non-lease component revenue from the associated lease component, we are aggregating revenue from our lease components and non-lease components (comprised predominantly of tenant operating expense reimbursements) into the line entitled “lease revenue.” We are reporting other revenue from our properties in the line entitled “other property revenue.” We recast prior periods for these changes in presentation. ◦ Changes in assessment of lease revenue collectability: Changes in our assessment of lease revenue collectability that previously would have resulted in charges to bad debt expense under prior guidance are being recognized as an adjustment to rental revenue under the new guidance. Such amounts recognized by us in prior periods were not significant. ◦ Operating expenses paid directly by tenants to third parties: Operating expenses paid directly by tenants to third parties (primarily for real estate taxes) and revenue associated with such tenant payments that would have been recognized under prior guidance will no longer be reported on our Statement of Operations. Such amounts recognized by us in prior periods were not significant. • Leases (the most significant of which are ground leases) in which we are the lessee: ◦ Balance sheet presentation of property operating lease right-of-use assets: Upon adoption on January 1, 2019, we recognized property right-of-use assets and offsetting lease liabilities for existing operating leases totaling $16 million for the present value of minimum lease payments under these leases, and also reclassified an additional $11 million in amounts previously presented elsewhere on our balance sheet in connection with these leases to the right-of-use assets. We will recognize additional right-of-use assets and lease liabilities as we enter into new operating leases. ◦ Balance sheet presentation of property finance lease right-of-use assets: Property right-of-use assets of finance leases that previously were presented as properties under prior guidance are being presented as property finance right-of-use assets under the new guidance. As a result, we reclassified $38 million in assets from properties to property finance right-of-use assets upon adoption on January 1, 2019. ◦ Segment assets: We changed our definition of segment assets used for our reportable segments to include property right-of-use assets associated with operating properties, net of related lease liabilities.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8, the FASB issued guidance that modifies disclosure requirements for fair value measurements. This guidance is effective for us beginning January 1, 2020. Early adoption is permitted for this guidance, and entities are permitted to early adopt with respect to any removed or modified disclosures while delaying adoption of additional disclosure requirements until the effective date. We do not expect the adoption of this guidance to have a material impact on our consolidated financial stat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FASB guidance did not previously address the accounting for such implementation costs. The guidance is effective for us beginning January 1, 2020, with early adoption permitted. We do not expect the adoption of this guidance to have a material impact on our consolidated financial statements.</t>
  </si>
  <si>
    <t>Fair Value Measurements (Tables)</t>
  </si>
  <si>
    <t>Schedule of fair value assets and liabilities measured on recurring basis</t>
  </si>
  <si>
    <t>The table below sets forth financial assets and liabilities of COPT and subsidiaries that are accounted for at fair value on a recurring basis as of June 30, 2019 and the hierarchy level of inputs used in measuring their respective fair values under applicable accounting standards (in thousands): Description Quoted Prices in Significant Other (Level 2) Significant Inputs (Level 3) Total Assets: Marketable securities in deferred compensation plan (1) Mutual funds $ 4,212 $ — $ — $ 4,212 Other 25 — — 25 Interest rate derivatives (1) — 120 — 120 Total assets $ 4,237 $ 120 $ — $ 4,357 Liabilities: Deferred compensation plan liability (2) $ — $ 4,237 $ — $ 4,237 Interest rate derivatives — 23,547 — 23,547 Total liabilities $ — $ 27,784 $ — $ 27,784 (1) Included in the line entitled “prepaid expenses and other assets, net” on COPT’s consolidated balance sheet. (2) Included in the line entitled “other liabilities” on COPT’s consolidated balance sheet. The table below sets forth financial assets and liabilities of COPLP and subsidiaries that are accounted for at fair value on a recurring basis as of June 30, 2019 and the hierarchy level of inputs used in measuring their respective fair values under applicable accounting standards (in thousands): Description Quoted Prices in Significant Other Significant Inputs (Level 3) Total Assets: Interest rate derivatives (1) $ — $ 120 $ — $ 120 Liabilities: Interest rate derivatives $ — $ 23,547 $ — $ 23,547 (1) Included in the line entitled “prepaid expenses and other assets, net” on COPLP’s consolidated balance sheet.</t>
  </si>
  <si>
    <t>Properties, Net (Tables)</t>
  </si>
  <si>
    <t>Schedule of operating properties, net</t>
  </si>
  <si>
    <t>Operating properties, net consisted of the following (in thousands): June 30, December 31, Land $ 460,138 $ 503,274 Buildings and improvements 3,208,558 3,241,894 Less: Accumulated depreciation (949,111 ) (897,903 ) Operating properties, net $ 2,719,585 $ 2,847,265</t>
  </si>
  <si>
    <t>Schedule of projects in development or held for future development</t>
  </si>
  <si>
    <t>Properties we had in development or held for future development consisted of the following (in thousands): June 30, December 31, Land $ 296,809 $ 207,760 Development in progress, excluding land 177,978 195,601 Projects in development or held for future development $ 474,787 $ 403,361</t>
  </si>
  <si>
    <t>Components of assets held for sale</t>
  </si>
  <si>
    <t>(in thousands): Properties, net $ 53,386 Deferred rent receivable 1,028 Deferred leasing costs, net 34 Assets held for sale, net $ 54,448</t>
  </si>
  <si>
    <t>Leases (Tables)</t>
  </si>
  <si>
    <t>Operating Lease Revenue Recognized</t>
  </si>
  <si>
    <t>The table below sets forth our allocation of lease revenue recognized between fixed contractual payments and variable lease payments (in thousands): Lease revenue For the Three Months Ended June 30, 2019 For the Six Months Ended June 30, 2019 Fixed contractual payments $ 104,768 $ 210,103 Variable lease payments 26,647 52,215 $ 131,415 $ 262,318</t>
  </si>
  <si>
    <t>Fixed Contractual Payments Due</t>
  </si>
  <si>
    <t>Fixed contractual payments due under our property leases were as follows (in thousands): Year Ending December 31, June 30, 2019 December 31, 2018 2019 (1) $ 201,662 $ 400,617 2020 356,626 337,646 2021 299,046 280,369 2022 262,281 246,329 2023 211,966 194,888 Thereafter 586,076 523,932 $ 1,917,657 $ 1,983,781 (1) As of June 30, 2019 , represents the six months ending December 31, 2019</t>
  </si>
  <si>
    <t>Right-of-Use Assets and Lease Liabilities</t>
  </si>
  <si>
    <t>Our right-of-use assets consisted of the following (in thousands): Leases Balance Sheet Location June 30, 2019 Right-of-use assets Operating leases - Property Property - operating right-of-use assets $ 27,434 Finance leases Property Property - finance right-of-use assets 40,476 Vehicles and office equipment Prepaid expenses and other assets, net 1,272 Total finance lease right-of-use assets 41,748 Total right-of-use assets $ 69,182 Lease liabilities consisted of the following (in thousands): Leases Balance Sheet Location June 30, 2019 Lease liabilities Operating leases - Property Property - operating lease liabilities $ 16,640 Finance leases Other liabilities 1,228 Total lease liabilities $ 17,868</t>
  </si>
  <si>
    <t>Lease Costs</t>
  </si>
  <si>
    <t>The table below sets forth the weighted average terms and discount rates of our leases as of June 30, 2019 : Weighted average remaining lease term Operating leases 69 years Finance leases 2 years Weighted average discount rate Operating leases 7.35 % Finance leases 3.12 % The table below presents our total lease cost (in thousands): Lease cost Statement of Operations Location For the Three Months Ended June 30, 2019 For the Six Months Ended June 30, 2019 Operating lease cost Property leases Property operating expenses $ 413 $ 826 Vehicles and office equipment General, administrative and leasing expenses 18 35 Finance lease cost Amortization of vehicles and office equipment right-of-use assets General, administrative and leasing expenses 116 229 Amortization of property right-of-use assets Property operating expenses 12 12 Interest on lease liabilities Interest expense 3 7 $ 562 $ 1,109 The table below presents the effect of lease payments on our consolidated statement of cash flows (in thousands): Supplemental cash flow information For the Six Months Ended June 30, 2019 Cash paid for amounts included in the measurement of lease liabilities: Operating cash flows for operating leases $ 550 Operating cash flows for financing leases $ 7 Financing cash flows for financing leases $ 110</t>
  </si>
  <si>
    <t>Maturity of Lease Liabilities</t>
  </si>
  <si>
    <t>Payments on leases as of June 30, 2019 were due as follows (in thousands): Year Ending December 31, Operating leases Finance leases Total 2019 (1) $ 554 $ 118 $ 672 2020 1,126 862 1,988 2021 1,111 202 1,313 2022 1,129 64 1,193 2023 1,134 — 1,134 Thereafter 99,187 — 99,187 Total lease payments 104,241 1,246 105,487 Less: Amount representing interest (87,601 ) (18 ) (87,619 ) Lease liability $ 16,640 $ 1,228 $ 17,868 (1) Represents the six months ending December 31, 2019 . Future minimum rental payments on leases as of December 31, 2018 were due as follows (in thousands): Year Ending December 31, Operating leases Finance leases Total 2019 $ 1,101 $ 219 $ 1,320 2020 1,110 844 1,954 2021 1,094 184 1,278 2022 1,115 49 1,164 2023 1,119 — 1,119 Thereafter 83,373 — 83,373 Total lease payments $ 88,912 1,296 90,208 Less: Amount representing interest N/A (24 ) (24 ) Total N/A $ 1,272 $ 90,184</t>
  </si>
  <si>
    <t>Real Estate Joint Ventures (Tables)</t>
  </si>
  <si>
    <t>Schedule of information related to investments in consolidated real estate joint ventures</t>
  </si>
  <si>
    <t>The table below sets forth information pertaining to our investments in consolidated real estate joint ventures as of June 30, 2019 (dollars in thousands): Nominal Ownership % June 30, 2019 (1) Date Acquired Total Assets Encumbered Assets Total Liabilities Entity Location LW Redstone Company, LLC 3/23/2010 85% Huntsville, Alabama $ 198,389 $ 74,977 $ 69,841 M Square Associates, LLC 6/26/2007 50% College Park, Maryland 80,912 46,159 44,295 Stevens Investors, LLC 8/11/2015 95% Washington, DC 99,436 98,979 30,718 $ 378,737 $ 220,115 $ 144,854 (1) Excludes amounts eliminated in consolidation.</t>
  </si>
  <si>
    <t>Schedule of information related to investments in unconsolidated real estate joint ventures</t>
  </si>
  <si>
    <t>The table below sets forth information pertaining to our investments in unconsolidated real estate joint ventures accounted for using the equity method of accounting (dollars in thousands): Date Acquired Nominal Ownership % Number of Properties Carrying Value of Investment (1) Entity June 30, 2019 December 31, 2018 GI-COPT DC Partnership LLC 7/21/2016 50% 6 $ 38,790 $ 39,845 BREIT COPT DC JV LLC 6/20/2019 10% 7 26,546 — 13 $ 65,336 $ 39,845 (1) Included in the line entitled “investment in unconsolidated real estate joint ventures” on our consolidated balance sheets.</t>
  </si>
  <si>
    <t>Investing Receivables (Tables)</t>
  </si>
  <si>
    <t>Schedule of investing receivables</t>
  </si>
  <si>
    <t>Investing receivables, including accrued interest thereon, consisted of the following (in thousands): June 30, December 31, Notes receivable from the City of Huntsville $ 56,563 $ 53,961 Other investing loans receivable 14,093 3,021 $ 70,656 $ 56,982</t>
  </si>
  <si>
    <t>Prepaid Expenses and Other Assets, Net (Tables)</t>
  </si>
  <si>
    <t>Schedule of prepaid expenses and other assets</t>
  </si>
  <si>
    <t>Prepaid expenses and other assets, net consisted of the following (in thousands): June 30, December 31, Lease incentives, net $ 23,487 $ 21,258 Construction contract costs incurred in excess of billings 12,629 3,189 Furniture, fixtures and equipment, net (1) 8,252 8,630 Non-real estate equity investments 6,023 5,940 Prepaid expenses 5,855 25,658 Restricted cash 4,452 3,884 Deferred financing costs, net (2) 4,190 4,733 Deferred tax asset, net (3) 2,164 2,084 Interest rate derivatives 120 5,617 Other assets 4,771 6,337 Total for COPLP and subsidiaries 71,943 87,330 Marketable securities in deferred compensation plan 4,237 3,868 Total for COPT and subsidiaries $ 76,180 $ 91,198 (1) Includes $1.3 million in finance right-of-use assets as of June 30, 2019 . (2) Represents deferred costs, net of accumulated amortization, attributable to our Revolving Credit Facility and interest rate derivatives. (3) Includes a valuation allowance of $2.1 million as of June 30, 2019 and $2.7 million as of December 31, 2018 .</t>
  </si>
  <si>
    <t>Debt, Net (Tables)</t>
  </si>
  <si>
    <t>Schedule of debt</t>
  </si>
  <si>
    <t>Our debt consisted of the following (dollars in thousands): Carrying Value (1) as of June 30, December 31, June 30, 2019 Stated Interest Rates Scheduled Maturity Mortgage and Other Secured Debt: Fixed rate mortgage debt (2) $ 145,285 $ 147,141 3.82% - 7.87% (3) 2019-2026 Variable rate secured debt (4) 34,514 23,282 LIBOR + 1.85% to 2.35% (5) 2020-2022 Total mortgage and other secured debt 179,799 170,423 Revolving Credit Facility 163,000 213,000 LIBOR + 0.775% to 1.45% (6) March 2023 (7) Term Loan Facility (8) 248,490 248,273 LIBOR + 0.85% to 1.65% (9) 2022 Unsecured Senior Notes 3.600%, $350,000 aggregate principal 348,207 347,986 3.60% (10) May 2023 5.250%, $250,000 aggregate principal 247,391 247,136 5.25% (11) February 2024 3.700%, $300,000 aggregate principal 299,068 298,815 3.70% (12) June 2021 5.000%, $300,000 aggregate principal 297,304 297,109 5.00% (13) July 2025 Unsecured note payable 1,103 1,167 0% (14) May 2026 Total debt, net $ 1,784,362 $ 1,823,909 (1) The carrying values of our debt other than the Revolving Credit Facility reflect net deferred financing costs of $6.3 million as of June 30, 2019 and $7.2 million as of December 31, 2018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248,000 as of June 30, 2019 and $281,000 as of December 31, 2018 . (3) The weighted average interest rate on our fixed rate mortgage debt was 4.17% as of June 30, 2019 . (4) Includes a construction loan with $87.4 million in remaining borrowing capacity as of June 30, 2019 . (5) The weighted average interest rate on our variable rate secured debt was 4.66% as of June 30, 2019 . (6) The weighted average interest rate on the Revolving Credit Facility was 3.52% as of June 30, 2019 . (7) The facility matures in March 2023, with the ability for us to further extend such maturity by two six -month periods at our option, provided that there is no default under the facility and we pay an extension fee of 0.075% of the total availability under the facility for each extension period. (8) As of June 30, 2019 , we have the ability to borrow an additional $150.0 million in the aggregate under this facility, provided that there is no default under the facility and subject to the approval of the lenders. In addition, in connection with our Revolving Credit Facility, we have the ability to borrow up to $500.0 million under new term loans from the facility’s lender group provided that there is no default under the facility and subject to the approval of the lenders. (9) The interest rate on this loan was 3.69% as of June 30, 2019 . (10) The carrying value of these notes reflects an unamortized discount totaling $1.2 million as of June 30, 2019 and $1.4 million as of December 31, 2018 . The effective interest rate under the notes, including amortization of the issuance costs, was 3.70% . (11) The carrying value of these notes reflects an unamortized discount totaling $2.4 million as of June 30, 2019 and $2.6 million as of December 31, 2018 . The effective interest rate under the notes, including amortization of the issuance costs, was 5.49% . (12) The carrying value of these notes reflects an unamortized discount totaling $741,000 as of June 30, 2019 and $943,000 as of December 31, 2018 . The effective interest rate under the notes, including amortization of the issuance costs, was 3.85% . (13) The carrying value of these notes reflects an unamortized discount totaling $2.3 million as of June 30, 2019 and $2.4 million as of December 31, 2018 . The effective interest rate under the notes, including amortization of the issuance costs, was 5.15% . (14) This note carries an interest rate that, upon assumption, was below market rates and it therefore was recorded at its fair value based on applicable effective interest rates. The carrying value of this note reflects an unamortized discount totaling $258,000 as of June 30, 2019 and $294,000 as of December 31, 2018 .</t>
  </si>
  <si>
    <t>Schedule of the fair value of debt</t>
  </si>
  <si>
    <t>The following table sets forth information pertaining to the fair value of our debt (in thousands): June 30, 2019 December 31, 2018 Carrying Amount Fair Value Carrying Amount Fair Value Fixed-rate debt Unsecured Senior Notes $ 1,191,970 $ 1,226,750 $ 1,191,046 $ 1,219,603 Other fixed-rate debt 146,388 148,395 148,308 147,106 Variable-rate debt 446,004 450,417 484,555 486,497 $ 1,784,362 $ 1,825,562 $ 1,823,909 $ 1,853,206</t>
  </si>
  <si>
    <t>Interest Rate Derivatives (Tables)</t>
  </si>
  <si>
    <t>Schedule of key terms and fair values of interest rate swap derivatives</t>
  </si>
  <si>
    <t>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June 30, December 31, $ 100,000 1.7300% One-Month LIBOR 9/1/2015 8/1/2019 $ 58 $ 472 12,637 (1) 1.3900% One-Month LIBOR 10/13/2015 10/1/2020 62 239 100,000 1.9013% One-Month LIBOR 9/1/2016 12/1/2022 (975 ) 1,968 100,000 1.9050% One-Month LIBOR 9/1/2016 12/1/2022 (985 ) 1,967 50,000 1.9079% One-Month LIBOR 9/1/2016 12/1/2022 (499 ) 971 75,000 3.1760% Three-Month LIBOR 6/30/2020 6/30/2030 (7,965 ) (2,676 ) 75,000 3.1920% Three-Month LIBOR 6/30/2020 6/30/2030 (8,074 ) (2,783 ) 75,000 2.7440% Three-Month LIBOR 6/30/2020 6/30/2030 (5,049 ) — $ (23,427 ) $ 158 (1) The notional amount of this instrument is scheduled to amortize to $12.1 million .</t>
  </si>
  <si>
    <t>Schedule of fair value and balance sheet classification of interest rate derivatives</t>
  </si>
  <si>
    <t>The table below sets forth the fair value of our interest rate derivatives as well as their classification on our consolidated balance sheets (in thousands): Fair Value at Derivatives Balance Sheet Location June 30, December 31, 2018 Interest rate swaps designated as cash flow hedges Prepaid expenses and other assets, net $ 120 $ 5,617 Interest rate swaps designated as cash flow hedges Interest rate derivatives (liabilities) $ (23,547 ) $ (5,459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Amount of (Loss) Gain Recognized in AOCL on Derivatives Amount of Gain (Loss) Reclassified from AOCL into Interest Expense on Statement of Operations For the Three Months Ended June 30, For the Six Months Ended June 30, For the Three Months Ended June 30, For the Six Months Ended June 30, Derivatives in Hedging Relationships 2019 2018 2019 2018 2019 2018 2019 2018 Interest rate derivatives $ (13,545 ) $ 1,912 $ (22,390 ) $ 6,588 $ 557 $ 47 $ 1,127 $ (198 )</t>
  </si>
  <si>
    <t>Redeemable Noncontrolling Interests (Tables)</t>
  </si>
  <si>
    <t>Schedule of activity for redeemable noncontrolling interest</t>
  </si>
  <si>
    <t>The table below sets forth the activity for these redeemable noncontrolling interests (in thousands): For the Six Months Ended June 30, 2019 2018 Beginning balance $ 26,260 $ 23,125 Contributions from noncontrolling interests — 143 Distributions to noncontrolling interests (876 ) (711 ) Net income attributable to noncontrolling interests 1,544 1,229 Adjustment to arrive at fair value of interests 2,875 758 Ending balance $ 29,803 $ 24,544</t>
  </si>
  <si>
    <t>Information by Business Segment (Tables)</t>
  </si>
  <si>
    <t>Schedule of segment financial information for real estate operations</t>
  </si>
  <si>
    <t>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Wholesale Other Total Three Months Ended June 30, 2019 Revenues from real estate operations $ 61,659 $ 13,912 $ 12,104 $ 8,185 $ 3,968 $ 8,624 $ 108,452 $ 15,018 $ 8,560 $ 741 $ 132,771 Property operating expenses (19,344 ) (4,694 ) (6,648 ) (3,286 ) (1,599 ) (759 ) (36,330 ) (7,590 ) (3,618 ) (348 ) (47,886 ) UJV NOI allocable to COPT — — — — — 1,251 1,251 — — — 1,251 NOI from real estate operations $ 42,315 $ 9,218 $ 5,456 $ 4,899 $ 2,369 $ 9,116 $ 73,373 $ 7,428 $ 4,942 $ 393 $ 86,136 Additions to long-lived assets $ 7,499 $ 1,703 $ — $ 928 $ 536 $ — $ 10,666 $ 4,870 $ 95 $ 34 $ 15,665 Transfers from non-operating properties $ 1,338 $ 20 $ 1,833 $ — $ 5,576 $ 92,844 $ 101,611 $ — $ — $ — $ 101,611 Three Months Ended June 30, 2018 Revenues from real estate operations $ 61,993 $ 13,118 $ 12,382 $ 8,127 $ 3,652 $ 5,955 $ 105,227 $ 15,296 $ 8,105 $ 534 $ 129,162 Property operating expenses (20,099 ) (4,909 ) (7,494 ) (3,431 ) (1,509 ) (799 ) (38,241 ) (7,169 ) (4,150 ) 114 (49,446 ) UJV NOI allocable to COPT — — — — — 1,202 1,202 — — — 1,202 NOI from real estate operations $ 41,894 $ 8,209 $ 4,888 $ 4,696 $ 2,143 $ 6,358 $ 68,188 $ 8,127 $ 3,955 $ 648 $ 80,918 Additions to long-lived assets $ 8,151 $ 1,186 $ — $ 1,450 $ 351 $ — $ 11,138 $ 5,361 $ 81 $ 188 $ 16,768 Transfers from non-operating properties $ 3,035 $ 352 $ — $ 3 $ 26 $ 29,675 $ 33,091 $ — $ 1,133 $ — $ 34,224 Six Months Ended June 30, 2019 Revenues from real estate operations $ 124,342 $ 28,743 $ 23,665 $ 16,340 $ 7,907 $ 15,978 $ 216,975 $ 29,851 $ 16,431 $ 1,504 $ 264,761 Property operating expenses (41,679 ) (9,986 ) (12,607 ) (6,690 ) (3,138 ) (1,112 ) (75,212 ) (15,006 ) (6,456 ) (657 ) (97,331 ) UJV NOI allocable to COPT — — — — — 2,470 2,470 — — — 2,470 NOI from real estate operations $ 82,663 $ 18,757 $ 11,058 $ 9,650 $ 4,769 $ 17,336 $ 144,233 $ 14,845 $ 9,975 $ 847 $ 169,900 Additions to long-lived assets $ 11,434 $ 3,150 $ — $ 5,945 $ 836 $ — $ 21,365 $ 8,859 $ 251 $ 44 $ 30,519 Transfers from non-operating properties $ 6,378 $ 4,529 $ 8,336 $ — $ 9,211 $ 112,632 $ 141,086 $ — $ — $ — $ 141,086 Segment assets at June 30, 2019 $ 1,274,336 $ 398,586 $ 146,475 $ 187,172 $ 115,222 $ 307,676 $ 2,429,467 $ 393,110 $ 209,787 $ 3,776 $ 3,036,140 Six Months Ended June 30, 2018 Revenues from real estate operations $ 124,775 $ 25,679 $ 23,825 $ 15,997 $ 7,285 $ 11,786 $ 209,347 $ 30,580 $ 16,182 $ 1,331 $ 257,440 Property operating expenses (41,703 ) (9,632 ) (14,092 ) (6,735 ) (2,949 ) (1,593 ) (76,704 ) (15,047 ) (8,408 ) (238 ) (100,397 ) UJV NOI allocable to COPT — — — — — 2,401 2,401 — — — 2,401 NOI from real estate operations $ 83,072 $ 16,047 $ 9,733 $ 9,262 $ 4,336 $ 12,594 $ 135,044 $ 15,533 $ 7,774 $ 1,093 $ 159,444 Additions to long-lived assets $ 15,272 $ 3,126 $ — $ 2,558 $ 430 $ — $ 21,386 $ 9,245 $ 117 $ 315 $ 31,063 Transfers from non-operating properties $ 20,221 $ 693 $ — $ — $ 470 $ 30,789 $ 52,173 $ — $ 2,145 $ — $ 54,318 Segment assets at June 30, 2018 $ 1,269,525 $ 396,139 $ 126,956 $ 190,537 $ 106,374 $ 330,622 $ 2,420,153 $ 396,847 $ 221,239 $ 4,213 $ 3,042,452</t>
  </si>
  <si>
    <t>Schedule of reconciliation of segment revenues to total revenues</t>
  </si>
  <si>
    <t>The following table reconciles our segment revenues to total revenues as reported on our consolidated statements of operations (in thousands): For the Three Months Ended June 30, For the Six Months Ended June 30, 2019 2018 2019 2018 Segment revenues from real estate operations $ 132,771 $ 129,162 $ 264,761 $ 257,440 Construction contract and other service revenues 42,299 17,581 59,249 44,779 Total revenues $ 175,070 $ 146,743 $ 324,010 $ 302,219</t>
  </si>
  <si>
    <t>Reconciliation of UJV NOI allocable to COPT to equity in income of unconsolidated entities</t>
  </si>
  <si>
    <t>The following table reconciles UJV NOI allocable to COPT to equity in income of unconsolidated entities as reported on our consolidated statements of operations (in thousands): For the Three Months Ended June 30, For the Six Months Ended June 30, 2019 2018 2019 2018 UJV NOI allocable to COPT $ 1,251 $ 1,202 $ 2,470 $ 2,401 Less: Income from UJV allocable to COPT attributable to depreciation and amortization expense and interest expense (830 ) (828 ) (1,657 ) (1,652 ) Add: Equity in loss of unconsolidated non-real estate entities (1 ) (1 ) (2 ) (3 ) Equity in income of unconsolidated entities $ 420 $ 373 $ 811 $ 746</t>
  </si>
  <si>
    <t>Schedule of computation of net operating income from service operations</t>
  </si>
  <si>
    <t>The table below sets forth the computation of our NOI from service operations (in thousands): For the Three Months Ended June 30, For the Six Months Ended June 30, 2019 2018 2019 2018 Construction contract and other service revenues $ 42,299 $ 17,581 $ 59,249 $ 44,779 Construction contract and other service expenses (41,002 ) (16,941 ) (57,328 ) (43,157 ) NOI from service operations $ 1,297 $ 640 $ 1,921 $ 1,622</t>
  </si>
  <si>
    <t>Schedule of reconciliation of net operating income from real estate operations and service operations to net income</t>
  </si>
  <si>
    <t>The following table reconciles our NOI from real estate operations for reportable segments and NOI from service operations to net income as reported on our consolidated statements of operations (in thousands): For the Three Months Ended June 30, For the Six Months Ended June 30, 2019 2018 2019 2018 NOI from real estate operations $ 86,136 $ 80,918 $ 169,900 $ 159,444 NOI from service operations 1,297 640 1,921 1,622 Interest and other income 1,849 1,439 4,135 2,798 Gain on sales of real estate 84,469 (23 ) 84,469 (27 ) Equity in income of unconsolidated entities 420 373 811 746 Income tax benefit (expense) 176 (63 ) (18 ) (118 ) Depreciation and other amortization associated with real estate operations (34,802 ) (33,190 ) (69,598 ) (66,702 ) General, administrative and leasing expenses (9,386 ) (7,628 ) (18,137 ) (14,920 ) Business development expenses and land carry costs (870 ) (1,234 ) (1,983 ) (2,848 ) Interest expense (18,475 ) (18,945 ) (37,149 ) (37,729 ) Less: UJV NOI allocable to COPT included in equity in income of unconsolidated entities (1,251 ) (1,202 ) (2,470 ) (2,401 ) Net income $ 109,563 $ 21,085 $ 131,881 $ 39,865</t>
  </si>
  <si>
    <t>Schedule of reconciliation of segment assets to total assets</t>
  </si>
  <si>
    <t>The following table reconciles our segment assets to the consolidated total assets of COPT and subsidiaries (in thousands): June 30, June 30, Segment assets $ 3,036,140 $ 3,042,452 Operating properties lease liabilities included in segment assets 16,502 — Non-operating property assets 523,801 431,661 Other assets 227,026 138,249 Total COPT consolidated assets $ 3,803,469 $ 3,612,362</t>
  </si>
  <si>
    <t>Construction Contract and Other Service Revenues (Tables)</t>
  </si>
  <si>
    <t>Disaggregation of Revenue</t>
  </si>
  <si>
    <t>The table below reports construction contract and other service revenues by compensation arrangement (in thousands): For the Three Months Ended June 30, For the Six Months Ended June 30, 2019 2018 2019 2018 Construction contract revenues: Guaranteed maximum price $ 25,792 $ 9,539 $ 38,148 $ 30,025 Firm fixed price 1,335 6,288 3,660 12,723 Cost-plus fee 14,969 1,496 17,029 1,554 Other 203 258 412 477 $ 42,299 $ 17,581 $ 59,249 $ 44,779 The table below reports construction contract and other service revenues by service type (in thousands): For the Three Months Ended June 30, For the Six Months Ended June 30, 2019 2018 2019 2018 Construction contract revenues: Construction $ 42,010 $ 16,668 $ 58,499 $ 42,583 Design 86 655 338 1,719 Other 203 258 412 477 $ 42,299 $ 17,581 $ 59,249 $ 44,779</t>
  </si>
  <si>
    <t>Schedule of Accounts Receivable</t>
  </si>
  <si>
    <t>The beginning and ending balances of accounts receivable related to our construction contracts were as follows (in thousands): For the Six Months Ended June 30, 2019 2018 Beginning balance $ 6,701 $ 4,577 Ending balance $ 34,837 $ 4,805</t>
  </si>
  <si>
    <t>Contract with Customer, Asset and Liability</t>
  </si>
  <si>
    <t>Changes in contract liabilities were as follows (in thousands): For the Six Months Ended June 30, 2019 2018 Beginning balance $ 568 $ 27,402 Ending balance $ 156 $ 515 Portion of beginning balance recognized in revenue during: Three months ended June 30 $ 6 $ 7,999 Six months ended June 30 $ 445 $ 27,296 For the Six Months Ended June 30, 2019 2018 Beginning balance $ 3,189 $ 4,884 Ending balance $ 12,629 $ 4,158</t>
  </si>
  <si>
    <t>Share-Based Compensation (Tables)</t>
  </si>
  <si>
    <t>Schedule of payouts for defined performance under performance-based awards of share-based compensation</t>
  </si>
  <si>
    <t>The number of earned awards at the end of the performance period will be determined based on the percentile rank of COPT’s total shareholder return relative to a peer group of companies, as set forth in the following schedule: Percentile Rank Earned Awards Payout % 75th or greater 100% of PB-PIUs granted 50th (target) 50% of PB-PIUs granted 25th 25% of PB-PIUs granted Below 25th 0% of PB-PIUs granted</t>
  </si>
  <si>
    <t>Earnings Per Share ("EPS") and Earnings Per Unit ("EPU") (Tables)</t>
  </si>
  <si>
    <t>Earnings Per Share [Line Items]</t>
  </si>
  <si>
    <t>Summary of calculation of numerator and denominator in basic and diluted earnings per share</t>
  </si>
  <si>
    <t>Summaries of the numerator and denominator for purposes of basic and diluted EPS calculations are set forth below (in thousands, except per share data): For the Three Months Ended June 30, For the Six Months Ended June 30, 2019 2018 2019 2018 Numerator: Net income attributable to COPT $ 106,791 $ 19,434 $ 127,650 $ 36,584 Income attributable to share-based compensation awards (364 ) (117 ) (413 ) (234 ) Numerator for basic EPS on net income attributable to COPT common shareholders 106,427 19,317 127,237 36,350 Preferred unit distributions 165 — — — Redeemable noncontrolling interests 902 — 66 — Common units in the Operating Partnership — — 1,515 — Income attributable to share-based compensation awards 18 — 22 — Numerator for diluted EPS on net income attributable to COPT common shareholders $ 107,512 $ 19,317 $ 128,840 $ 36,350 Denominator (all weighted averages): Denominator for basic EPS (common shares) 111,557 101,789 110,759 101,397 Dilutive convertible preferred units 176 — — — Dilutive effect of common units — — 1,329 — Dilutive effect of share-based compensation awards 310 119 289 131 Dilutive effect of redeemable noncontrolling interests 1,062 — 130 — Denominator for diluted EPS (common shares) 113,105 101,908 112,507 101,528 Basic EPS $ 0.95 $ 0.19 $ 1.15 $ 0.36 Diluted EPS $ 0.95 $ 0.19 $ 1.15 $ 0.36</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19 2018 2019 2018 Conversion of common units 1,327 3,197 — 3,208 Conversion of redeemable noncontrolling interests — — 907 — Conversion of Series I preferred units — 176 176 176</t>
  </si>
  <si>
    <t>Summaries of the numerator and denominator for purposes of basic and diluted EPU calculations are set forth below (in thousands, except per unit data): For the Three Months Ended June 30, For the Six Months Ended June 30, 2019 2018 2019 2018 Numerator: Net income attributable to COPLP $ 108,295 $ 20,207 $ 129,576 $ 38,066 Preferred unit distributions (165 ) (165 ) (330 ) (330 ) Income attributable to share-based compensation awards (438 ) (117 ) (494 ) (234 ) Numerator for basic EPU on net income attributable to COPLP common unitholders 107,692 19,925 128,752 37,502 Redeemable noncontrolling interests 902 — 66 — Income attributable to share-based compensation awards 18 — 22 — Dilutive effective of preferred units 165 — — — Numerator for diluted EPU on net income attributable to COPLP common unitholders $ 108,777 $ 19,925 $ 128,840 $ 37,502 Denominator (all weighted averages): Denominator for basic EPU (common units) 112,884 104,986 112,088 104,605 Dilutive convertible preferred units 176 — — — Dilutive effect of redeemable noncontrolling interests 1,062 — 130 — Dilutive effect of share-based compensation awards 310 119 289 131 Denominator for diluted EPU (common units) 114,432 105,105 112,507 104,736 Basic EPU $ 0.95 $ 0.19 $ 1.15 $ 0.36 Diluted EPU $ 0.95 $ 0.19 $ 1.15 $ 0.36</t>
  </si>
  <si>
    <t>Our diluted EPU computations do not include the effects of the following securities since the conversions of such securities would increase diluted EPU for the respective periods (in thousands): Weighted Average Shares Excluded from Denominator For the Three Months Ended June 30, For the Six Months Ended June 30, 2019 2018 2019 2018 Conversion of redeemable noncontrolling interests — — 907 — Conversion of Series I preferred units — 176 176 176</t>
  </si>
  <si>
    <t>Organization (Details) - Jun. 30, 2019 ft² in Millions</t>
  </si>
  <si>
    <t>ft²</t>
  </si>
  <si>
    <t>property</t>
  </si>
  <si>
    <t>MW</t>
  </si>
  <si>
    <t>a</t>
  </si>
  <si>
    <t>Unconsolidated Real Estate Joint Ventures</t>
  </si>
  <si>
    <t>Investments in real estate</t>
  </si>
  <si>
    <t>Number of real estate properties</t>
  </si>
  <si>
    <t>Operating Properties</t>
  </si>
  <si>
    <t>Area of real estate property (in sq ft or acres) | ft²</t>
  </si>
  <si>
    <t>Operating Properties | Office Properties</t>
  </si>
  <si>
    <t>Operating Properties | Single-tenant data centers</t>
  </si>
  <si>
    <t>Operating Properties | Single-tenant data centers | Unconsolidated Real Estate Joint Ventures</t>
  </si>
  <si>
    <t>Operating wholesale data center</t>
  </si>
  <si>
    <t>Critical load (in megawatts) | MW</t>
  </si>
  <si>
    <t>Properties under, or contractually committed for, construction or approved for redevelopment</t>
  </si>
  <si>
    <t>Properties under, or contractually committed for, construction or approved for redevelopment | Office Properties</t>
  </si>
  <si>
    <t>Properties under, or contractually committed for, construction or approved for redevelopment | Single-tenant data centers</t>
  </si>
  <si>
    <t>Properties under, or contractually committed for, construction or approved for redevelopment | Partially operational properties</t>
  </si>
  <si>
    <t>Land controlled for future development</t>
  </si>
  <si>
    <t>Area of real estate property (in sq ft or acres)</t>
  </si>
  <si>
    <t>Other Land</t>
  </si>
  <si>
    <t>Area of real estate property (in sq ft or acres) | a</t>
  </si>
  <si>
    <t>Organization (Details 2)</t>
  </si>
  <si>
    <t>Corporate Office Properties, L.P. | Common Units</t>
  </si>
  <si>
    <t>Forms of ownership in Operating Partnership and ownership percentage by the entity</t>
  </si>
  <si>
    <t>Percentage ownership in operating partnership</t>
  </si>
  <si>
    <t>98.60%</t>
  </si>
  <si>
    <t>Summary of Significant Accounting Policies (Details) - Accounting Standards Update 2016-02 $ in Millions</t>
  </si>
  <si>
    <t>Jan. 01, 2019USD ($)</t>
  </si>
  <si>
    <t>Operating Lease, Right-of-use Assets</t>
  </si>
  <si>
    <t>New Accounting Pronouncements or Change in Accounting Principle [Line Items]</t>
  </si>
  <si>
    <t>Effect of new accounting principle</t>
  </si>
  <si>
    <t>Operating Lease, Right-of-use Assets | Properties</t>
  </si>
  <si>
    <t>Operating Lease Liability | Properties</t>
  </si>
  <si>
    <t>Finance Lease, Right-of Use Assets | Properties</t>
  </si>
  <si>
    <t>Total Properties, Net</t>
  </si>
  <si>
    <t>Fair Value Measurements (Details) - USD ($) $ in Thousands</t>
  </si>
  <si>
    <t>Assets and liabilities measured at fair value on a recurring basis</t>
  </si>
  <si>
    <t>Marketable securities in deferred compensation plan</t>
  </si>
  <si>
    <t>Fair value measurement on a recurring basis | Deferred compensation plan | Trustees and Management</t>
  </si>
  <si>
    <t>Maximum percentage of participants' compensation which is deferrable (as a percent)</t>
  </si>
  <si>
    <t>100.00%</t>
  </si>
  <si>
    <t>Fair Value Measurements (Details 2) - USD ($) $ in Thousands</t>
  </si>
  <si>
    <t>Assets:</t>
  </si>
  <si>
    <t>Fair value measurement on a recurring basis</t>
  </si>
  <si>
    <t>Deferred compensation plan liability</t>
  </si>
  <si>
    <t>Fair value measurement on a recurring basis | Mutual funds</t>
  </si>
  <si>
    <t>Fair value measurement on a recurring basis | Other</t>
  </si>
  <si>
    <t>Fair value measurement on a recurring basis | Quoted Prices in Active Markets for Identical Assets (Level 1)</t>
  </si>
  <si>
    <t>Fair value measurement on a recurring basis | Quoted Prices in Active Markets for Identical Assets (Level 1) | Mutual funds</t>
  </si>
  <si>
    <t>Fair value measurement on a recurring basis | Quoted Prices in Active Markets for Identical Assets (Level 1) | Other</t>
  </si>
  <si>
    <t>Fair value measurement on a recurring basis | Significant Other Observable Inputs (Level 2)</t>
  </si>
  <si>
    <t>Fair value measurement on a recurring basis | Significant Other Observable Inputs (Level 2) | Mutual funds</t>
  </si>
  <si>
    <t>Fair value measurement on a recurring basis | Significant Other Observable Inputs (Level 2) | Other</t>
  </si>
  <si>
    <t>Fair value measurement on a recurring basis | Significant Unobservable Inputs (Level 3)</t>
  </si>
  <si>
    <t>Fair value measurement on a recurring basis | Significant Unobservable Inputs (Level 3) | Mutual funds</t>
  </si>
  <si>
    <t>Fair value measurement on a recurring basis | Significant Unobservable Inputs (Level 3) | Other</t>
  </si>
  <si>
    <t>Fair value measurement on a recurring basis | Corporate Office Properties, L.P.</t>
  </si>
  <si>
    <t>Fair value measurement on a recurring basis | Corporate Office Properties, L.P. | Quoted Prices in Active Markets for Identical Assets (Level 1)</t>
  </si>
  <si>
    <t>Fair value measurement on a recurring basis | Corporate Office Properties, L.P. | Significant Other Observable Inputs (Level 2)</t>
  </si>
  <si>
    <t>Fair value measurement on a recurring basis | Corporate Office Properties, L.P. | Significant Unobservable Inputs (Level 3)</t>
  </si>
  <si>
    <t>Properties, Net (Details) - USD ($) $ in Thousands</t>
  </si>
  <si>
    <t>Operating Properties, net</t>
  </si>
  <si>
    <t>Less: accumulated depreciation</t>
  </si>
  <si>
    <t>Operating Properties, net | Land</t>
  </si>
  <si>
    <t>Gross</t>
  </si>
  <si>
    <t>Operating Properties, net | Buildings and improvements</t>
  </si>
  <si>
    <t>Properties, Net (Details 2) - USD ($) $ in Thousands</t>
  </si>
  <si>
    <t>Projects in development or held for future development | Land</t>
  </si>
  <si>
    <t>Projects in development or held for future development | Development in progress, excluding land</t>
  </si>
  <si>
    <t>Properties, Net (Details 3) $ in Thousands</t>
  </si>
  <si>
    <t>Jun. 30, 2019USD ($)property</t>
  </si>
  <si>
    <t>Dec. 31, 2018USD ($)</t>
  </si>
  <si>
    <t>Income Statement, Balance Sheet and Additional Disclosures by Disposal Groups, Including Discontinued Operations [Line Items]</t>
  </si>
  <si>
    <t>Held-for-sale</t>
  </si>
  <si>
    <t>Properties, net</t>
  </si>
  <si>
    <t>Deferred leasing costs, net</t>
  </si>
  <si>
    <t>Held-for-sale | Single-tenant data centers | Data Center Shells</t>
  </si>
  <si>
    <t>Number of real estate properties | property</t>
  </si>
  <si>
    <t>Properties, Net (Details 4) - Disposed of by sale - Single-tenant data centers $ in Millions</t>
  </si>
  <si>
    <t>Jun. 20, 2019USD ($)property</t>
  </si>
  <si>
    <t>Ownership percentage sold</t>
  </si>
  <si>
    <t>90.00%</t>
  </si>
  <si>
    <t>Proceeds from Divestiture of Businesses</t>
  </si>
  <si>
    <t>Data Center Shells</t>
  </si>
  <si>
    <t>Consideration received from sale of ownership interest</t>
  </si>
  <si>
    <t>Gain on sale of ownership interest</t>
  </si>
  <si>
    <t>Properties, Net (Details 5) ft² in Thousands</t>
  </si>
  <si>
    <t>Jun. 30, 2019ft²property</t>
  </si>
  <si>
    <t>Newly constructed properties placed in service</t>
  </si>
  <si>
    <t>Construction Activities</t>
  </si>
  <si>
    <t>Square footage of real estate properties (in square feet) | ft²</t>
  </si>
  <si>
    <t>Newly constructed properties partially operational</t>
  </si>
  <si>
    <t>Redeveloped Property Placed in Service, Partially-Operational [Member]</t>
  </si>
  <si>
    <t>Properties under construction or contractually committed for construction</t>
  </si>
  <si>
    <t>Properties under construction or contractually committed, partially operational property</t>
  </si>
  <si>
    <t>Properties under or approved for redevelopment partially-operational</t>
  </si>
  <si>
    <t>Leases (Details)</t>
  </si>
  <si>
    <t>Lessor, Lease, Description [Line Items]</t>
  </si>
  <si>
    <t>Average term of contract</t>
  </si>
  <si>
    <t>5 years</t>
  </si>
  <si>
    <t>Minimum</t>
  </si>
  <si>
    <t>Term of contract</t>
  </si>
  <si>
    <t>1 month</t>
  </si>
  <si>
    <t>Maximum</t>
  </si>
  <si>
    <t>15 years</t>
  </si>
  <si>
    <t>United States Government</t>
  </si>
  <si>
    <t>Renewal term</t>
  </si>
  <si>
    <t>1 year</t>
  </si>
  <si>
    <t>Leases (Details 1) - USD ($) $ in Thousands</t>
  </si>
  <si>
    <t>Fixed contractual payments</t>
  </si>
  <si>
    <t>Variable lease payments</t>
  </si>
  <si>
    <t>Lease Payments to be Received</t>
  </si>
  <si>
    <t>2020</t>
  </si>
  <si>
    <t>2021</t>
  </si>
  <si>
    <t>2022</t>
  </si>
  <si>
    <t>2023</t>
  </si>
  <si>
    <t>Thereafter</t>
  </si>
  <si>
    <t>Operating Lease Payments to be Received</t>
  </si>
  <si>
    <t>Leases (Details 2) $ in Millions</t>
  </si>
  <si>
    <t>Jun. 30, 2019USD ($)Lease</t>
  </si>
  <si>
    <t>Land</t>
  </si>
  <si>
    <t>Lessee, Lease, Description [Line Items]</t>
  </si>
  <si>
    <t>Lessee right-of-use asset</t>
  </si>
  <si>
    <t>Land | Minimum</t>
  </si>
  <si>
    <t>Remaining term of contract</t>
  </si>
  <si>
    <t>30 years</t>
  </si>
  <si>
    <t>Land | Maximum</t>
  </si>
  <si>
    <t>97 years</t>
  </si>
  <si>
    <t>Vehicles and Office Equipment</t>
  </si>
  <si>
    <t>Washington, DC | Land</t>
  </si>
  <si>
    <t>80 years</t>
  </si>
  <si>
    <t>Number of contracts | Lease</t>
  </si>
  <si>
    <t>Baltimore, Maryland | Land</t>
  </si>
  <si>
    <t>48 years</t>
  </si>
  <si>
    <t>Stevens Investors, LLC | Washington, DC | Land</t>
  </si>
  <si>
    <t>M Square Associates, LLC | College Park, Maryland | Land</t>
  </si>
  <si>
    <t>M Square Associates, LLC | College Park, Maryland | Land | Minimum</t>
  </si>
  <si>
    <t>64 years</t>
  </si>
  <si>
    <t>M Square Associates, LLC | College Park, Maryland | Land | Maximum</t>
  </si>
  <si>
    <t>75 years</t>
  </si>
  <si>
    <t>LW Redstone Company, LLC | Huntsville, Alabama | Land</t>
  </si>
  <si>
    <t>25 years</t>
  </si>
  <si>
    <t>LW Redstone Company, LLC | Huntsville, Alabama | Land | Minimum</t>
  </si>
  <si>
    <t>44 years</t>
  </si>
  <si>
    <t>LW Redstone Company, LLC | Huntsville, Alabama | Land | Maximum</t>
  </si>
  <si>
    <t>50 years</t>
  </si>
  <si>
    <t>Fort Meade/BW Corridor | Land</t>
  </si>
  <si>
    <t>49 years</t>
  </si>
  <si>
    <t>Leases (Details 3) - USD ($) $ in Thousands</t>
  </si>
  <si>
    <t>Finance right-of-use assets</t>
  </si>
  <si>
    <t>Total right-of-use assets</t>
  </si>
  <si>
    <t>Property - finance lease liabilities</t>
  </si>
  <si>
    <t>Total lease liabilities</t>
  </si>
  <si>
    <t>Property - operating right-of-use assets | Properties</t>
  </si>
  <si>
    <t>Property - finance right-of-use assets | Properties</t>
  </si>
  <si>
    <t>Prepaid expenses and other assets, net | Vehicles and Office Equipment</t>
  </si>
  <si>
    <t>Leases (Details 4)</t>
  </si>
  <si>
    <t>Operating leases, Weighted average remaining lease term</t>
  </si>
  <si>
    <t>69 years</t>
  </si>
  <si>
    <t>Finance leases, Weighted average remaining lease term</t>
  </si>
  <si>
    <t>2 years</t>
  </si>
  <si>
    <t>Operating lease, Weighted average discount rate</t>
  </si>
  <si>
    <t>7.35%</t>
  </si>
  <si>
    <t>Finance lease, Weighted average discount rate</t>
  </si>
  <si>
    <t>3.12%</t>
  </si>
  <si>
    <t>Leases (Details 5) - USD ($) $ in Thousands</t>
  </si>
  <si>
    <t>Lease costs</t>
  </si>
  <si>
    <t>Property Operating Expense</t>
  </si>
  <si>
    <t>Operating lease cost</t>
  </si>
  <si>
    <t>Finance lease right-of use amortization</t>
  </si>
  <si>
    <t>General, Administrative and Leasing Expense</t>
  </si>
  <si>
    <t>Interest Expense</t>
  </si>
  <si>
    <t>Interest on lease liabilities</t>
  </si>
  <si>
    <t>Leases (Details 6) - USD ($) $ in Thousands</t>
  </si>
  <si>
    <t>Operating cash flows for operating leases</t>
  </si>
  <si>
    <t>Operating cash flows for financing leases</t>
  </si>
  <si>
    <t>Financing cash flows for financing leases</t>
  </si>
  <si>
    <t>Leases (Details 7) - USD ($) $ in Thousands</t>
  </si>
  <si>
    <t>Operating leases</t>
  </si>
  <si>
    <t>Total lease payments</t>
  </si>
  <si>
    <t>Less: Amount representing interest</t>
  </si>
  <si>
    <t>Lease liability</t>
  </si>
  <si>
    <t>Finance leases</t>
  </si>
  <si>
    <t>Real Estate Joint Ventures (Details) $ in Thousands</t>
  </si>
  <si>
    <t>Jun. 30, 2019USD ($)</t>
  </si>
  <si>
    <t>Jun. 20, 2019property</t>
  </si>
  <si>
    <t>Consolidated real estate joint ventures</t>
  </si>
  <si>
    <t>Investments in consolidated real estate joint ventures</t>
  </si>
  <si>
    <t>Total Assets</t>
  </si>
  <si>
    <t>Encumbered Assets</t>
  </si>
  <si>
    <t>Total Liabilities</t>
  </si>
  <si>
    <t>Variable Interest Entity, Primary Beneficiary | LW Redstone Company, LLC</t>
  </si>
  <si>
    <t>Ownership (as a percent)</t>
  </si>
  <si>
    <t>85.00%</t>
  </si>
  <si>
    <t>Variable Interest Entity, Primary Beneficiary | M Square Associates, LLC</t>
  </si>
  <si>
    <t>50.00%</t>
  </si>
  <si>
    <t>Variable Interest Entity, Primary Beneficiary | Stevens Investors, LLC</t>
  </si>
  <si>
    <t>95.00%</t>
  </si>
  <si>
    <t>Operating Properties | Single-tenant data centers | Variable Interest Entity, Not Primary Beneficiary | BREIT COPT</t>
  </si>
  <si>
    <t>Ownership percentage (percent)</t>
  </si>
  <si>
    <t>10.00%</t>
  </si>
  <si>
    <t>Disposed of by sale | Single-tenant data centers</t>
  </si>
  <si>
    <t>Disposed of by sale | Data Center Shells | Single-tenant data centers</t>
  </si>
  <si>
    <t>Real Estate Joint Ventures (Details 2) $ in Thousands</t>
  </si>
  <si>
    <t>Schedule of Equity Method Investments [Line Items]</t>
  </si>
  <si>
    <t>Equity method investments | $</t>
  </si>
  <si>
    <t>GI-COPT DC Partnership LLC</t>
  </si>
  <si>
    <t>Variable Interest Entity, Not Primary Beneficiary | BREIT COPT DC JV LLC</t>
  </si>
  <si>
    <t>Investing Receivables (Details) - USD ($) $ in Thousands</t>
  </si>
  <si>
    <t>Accounts, Notes, Loans and Financing Receivable [Line Items]</t>
  </si>
  <si>
    <t>Fair value of investing receivables</t>
  </si>
  <si>
    <t>Notes Receivable from the City of Huntsville</t>
  </si>
  <si>
    <t>Notes Receivable from the City of Huntsville | LW Redstone Company, LLC</t>
  </si>
  <si>
    <t>Stated interest rate (as a percent)</t>
  </si>
  <si>
    <t>9.95%</t>
  </si>
  <si>
    <t>Other investing loans receivable</t>
  </si>
  <si>
    <t>8.00%</t>
  </si>
  <si>
    <t>Prepaid Expenses and Other Assets, Net (Details) - USD ($) $ in Thousands</t>
  </si>
  <si>
    <t>Restricted cash</t>
  </si>
  <si>
    <t>Total for COPT and subsidiaries</t>
  </si>
  <si>
    <t>Furniture, Fixtures and Equipment, Net</t>
  </si>
  <si>
    <t>Taxable REIT Subsidiary</t>
  </si>
  <si>
    <t>Deferred tax assets, valuation allowance</t>
  </si>
  <si>
    <t>Lease incentives, net</t>
  </si>
  <si>
    <t>Construction contract costs incurred in excess of billings</t>
  </si>
  <si>
    <t>Furniture, fixtures and equipment, net</t>
  </si>
  <si>
    <t>Non-real estate equity investments</t>
  </si>
  <si>
    <t>Prepaid expenses</t>
  </si>
  <si>
    <t>Deferred financing costs, net</t>
  </si>
  <si>
    <t>Deferred tax asset, net</t>
  </si>
  <si>
    <t>Other assets</t>
  </si>
  <si>
    <t>Debt, Net (Details)</t>
  </si>
  <si>
    <t>Jun. 30, 2019USD ($)extension</t>
  </si>
  <si>
    <t>Jun. 30, 2018USD ($)</t>
  </si>
  <si>
    <t>Debt</t>
  </si>
  <si>
    <t>Carrying Value</t>
  </si>
  <si>
    <t>Interest costs capitalized</t>
  </si>
  <si>
    <t>Mortgage and other secured debt</t>
  </si>
  <si>
    <t>Line of Credit | Revolving Credit Facility</t>
  </si>
  <si>
    <t>Number of extensions | extension</t>
  </si>
  <si>
    <t>Extension option period (in years)</t>
  </si>
  <si>
    <t>6 months</t>
  </si>
  <si>
    <t>Line of credit facility, extension fee percentage</t>
  </si>
  <si>
    <t>0.075%</t>
  </si>
  <si>
    <t>Loans payable</t>
  </si>
  <si>
    <t>Fixed rate mortgage debt | Mortgage and other secured debt</t>
  </si>
  <si>
    <t>Unamortized premium included in carrying value</t>
  </si>
  <si>
    <t>Weighted average interest rate (as a percent)</t>
  </si>
  <si>
    <t>4.17%</t>
  </si>
  <si>
    <t>Fixed rate mortgage debt | Mortgage and other secured debt | Minimum</t>
  </si>
  <si>
    <t>Interest rate (as a percent)</t>
  </si>
  <si>
    <t>3.82%</t>
  </si>
  <si>
    <t>Fixed rate mortgage debt | Mortgage and other secured debt | Maximum</t>
  </si>
  <si>
    <t>7.87%</t>
  </si>
  <si>
    <t>Variable-rate debt | Mortgage and other secured debt</t>
  </si>
  <si>
    <t>4.66%</t>
  </si>
  <si>
    <t>Variable-rate debt | Mortgage and other secured debt | Minimum | London Interbank Offered Rate (LIBOR)</t>
  </si>
  <si>
    <t>Variable rate, spread (as a percent)</t>
  </si>
  <si>
    <t>1.85%</t>
  </si>
  <si>
    <t>Variable-rate debt | Mortgage and other secured debt | Maximum | London Interbank Offered Rate (LIBOR)</t>
  </si>
  <si>
    <t>2.35%</t>
  </si>
  <si>
    <t>Construction Loan | Mortgage and other secured debt | London Interbank Offered Rate (LIBOR)</t>
  </si>
  <si>
    <t>Remaining borrowing capacity</t>
  </si>
  <si>
    <t>3.52%</t>
  </si>
  <si>
    <t>Revolving Credit Facility | Minimum | London Interbank Offered Rate (LIBOR)</t>
  </si>
  <si>
    <t>0.775%</t>
  </si>
  <si>
    <t>Revolving Credit Facility | Maximum | London Interbank Offered Rate (LIBOR)</t>
  </si>
  <si>
    <t>1.45%</t>
  </si>
  <si>
    <t>Term Loan Facility</t>
  </si>
  <si>
    <t>3.69%</t>
  </si>
  <si>
    <t>Aggregate additional borrowing capacity available</t>
  </si>
  <si>
    <t>Maximum availability</t>
  </si>
  <si>
    <t>Term Loan Facility | Minimum | London Interbank Offered Rate (LIBOR)</t>
  </si>
  <si>
    <t>0.85%</t>
  </si>
  <si>
    <t>Term Loan Facility | Maximum | London Interbank Offered Rate (LIBOR)</t>
  </si>
  <si>
    <t>1.65%</t>
  </si>
  <si>
    <t>3.600% Senior Notes | Unsecured senior notes</t>
  </si>
  <si>
    <t>Debt instrument, face amount</t>
  </si>
  <si>
    <t>3.60%</t>
  </si>
  <si>
    <t>Unamortized discount included in carrying value</t>
  </si>
  <si>
    <t>Effective interest rate on debt (as a percent)</t>
  </si>
  <si>
    <t>3.70%</t>
  </si>
  <si>
    <t>5.250% Senior Notes | Unsecured senior notes</t>
  </si>
  <si>
    <t>5.25%</t>
  </si>
  <si>
    <t>5.49%</t>
  </si>
  <si>
    <t>3.700% Senior Notes | Unsecured senior notes</t>
  </si>
  <si>
    <t>3.85%</t>
  </si>
  <si>
    <t>5.000% Senior Notes | Unsecured senior notes</t>
  </si>
  <si>
    <t>5.00%</t>
  </si>
  <si>
    <t>5.15%</t>
  </si>
  <si>
    <t>Unsecured notes payable</t>
  </si>
  <si>
    <t>0.00%</t>
  </si>
  <si>
    <t>Debt, Net (Details 2) - USD ($) $ in Thousands</t>
  </si>
  <si>
    <t>Carrying Amount</t>
  </si>
  <si>
    <t>Carrying amount and estimated fair value of debt</t>
  </si>
  <si>
    <t>Long-term debt</t>
  </si>
  <si>
    <t>Carrying Amount | Unsecured senior notes</t>
  </si>
  <si>
    <t>Carrying Amount | Other fixed-rate debt</t>
  </si>
  <si>
    <t>Carrying Amount | Variable-rate debt</t>
  </si>
  <si>
    <t>Estimated Fair Value</t>
  </si>
  <si>
    <t>Estimated Fair Value | Unsecured senior notes</t>
  </si>
  <si>
    <t>Estimated Fair Value | Other fixed-rate debt</t>
  </si>
  <si>
    <t>Estimated Fair Value | Variable-rate debt</t>
  </si>
  <si>
    <t>Interest Rate Derivatives (Details) - USD ($) $ in Thousands</t>
  </si>
  <si>
    <t>Effect of interest rate derivatives on consolidated statements of operations and comprehensive income</t>
  </si>
  <si>
    <t>Amount of (Loss) Gain Recognized in AOCL on Derivatives</t>
  </si>
  <si>
    <t>Interest rate swaps | Interest Expense</t>
  </si>
  <si>
    <t>Amount of Gain (Loss) Reclassified from AOCL into Interest Expense on Statement of Operations</t>
  </si>
  <si>
    <t>Interest rate swaps | Prepaid expenses and other assets, net</t>
  </si>
  <si>
    <t>Fair value of interest rate derivatives and balance sheet classification</t>
  </si>
  <si>
    <t>Interest rate swaps designated as cash flow hedges</t>
  </si>
  <si>
    <t>Interest rate swaps | Interest rate derivatives (liabilities)</t>
  </si>
  <si>
    <t>Designated</t>
  </si>
  <si>
    <t>Fair values of interest rate swap derivatives</t>
  </si>
  <si>
    <t>Fair value of interest rate swaps</t>
  </si>
  <si>
    <t>Designated | Interest rate swaps</t>
  </si>
  <si>
    <t>Approximate amount to be reclassified from AOCL to interest expense over the next 12 months</t>
  </si>
  <si>
    <t>Fair value of derivative liability</t>
  </si>
  <si>
    <t>Settlement amount of derivative obligation at termination value</t>
  </si>
  <si>
    <t>Designated | Interest rate swap, effective date September 1, 2015, swap two</t>
  </si>
  <si>
    <t>Notional Amount</t>
  </si>
  <si>
    <t>Fixed rate (as a percent)</t>
  </si>
  <si>
    <t>1.73%</t>
  </si>
  <si>
    <t>Designated | Interest rate swap, effective October 13, 2015</t>
  </si>
  <si>
    <t>1.39%</t>
  </si>
  <si>
    <t>Notional amount of interest rate derivatives after scheduled amortization</t>
  </si>
  <si>
    <t>Designated | Interest rate swap, effective September 1, 2016, swap one</t>
  </si>
  <si>
    <t>1.9013%</t>
  </si>
  <si>
    <t>Designated | Interest rate swap, effective September 1, 2016, swap two</t>
  </si>
  <si>
    <t>1.905%</t>
  </si>
  <si>
    <t>Designated | Interest rate swap, effective September 1, 2016, swap three</t>
  </si>
  <si>
    <t>1.9079%</t>
  </si>
  <si>
    <t>Designated | Interest rate swap, effective June 30, 2020, swap one</t>
  </si>
  <si>
    <t>3.176%</t>
  </si>
  <si>
    <t>Designated | Interest rate swap, effective June 30, 2020, swap two</t>
  </si>
  <si>
    <t>3.192%</t>
  </si>
  <si>
    <t>Designated | Interest rate swap, effective June 30, 2020, swap three</t>
  </si>
  <si>
    <t>2.744%</t>
  </si>
  <si>
    <t>Redeemable Noncontrolling Interests (Details) $ in Thousands</t>
  </si>
  <si>
    <t>Jun. 30, 2019USD ($)joint_venture</t>
  </si>
  <si>
    <t>Number of joint ventures with redeemable noncontrolling interests | joint_venture</t>
  </si>
  <si>
    <t>Redeemable Noncontrolling Interest [Roll Forward]</t>
  </si>
  <si>
    <t>Beginning balance</t>
  </si>
  <si>
    <t>Contributions from noncontrolling interests</t>
  </si>
  <si>
    <t>Distributions to noncontrolling interests</t>
  </si>
  <si>
    <t>Net income attributable to noncontrolling interests</t>
  </si>
  <si>
    <t>Adjustment to arrive at fair value of interests</t>
  </si>
  <si>
    <t>Ending balance</t>
  </si>
  <si>
    <t>Equity (Details) - USD ($) $ / shares in Units, $ in Millions</t>
  </si>
  <si>
    <t>Class of Stock [Line Items]</t>
  </si>
  <si>
    <t>Dividends declared per share (in usd per share)</t>
  </si>
  <si>
    <t>Common Shares | Forward Equity Sale Agreement</t>
  </si>
  <si>
    <t>Number of shares issued</t>
  </si>
  <si>
    <t>Proceeds from common shares issued under forward equity sale agreements</t>
  </si>
  <si>
    <t>Common Shares | 2018 Common Stock Issued to Public Under At-the-Market Program</t>
  </si>
  <si>
    <t>Aggregate gross sales price</t>
  </si>
  <si>
    <t>Information by Business Segment (Details) - USD ($) $ in Thousands</t>
  </si>
  <si>
    <t>Segment financial information for real estate operations</t>
  </si>
  <si>
    <t>Revenues from real estate operations</t>
  </si>
  <si>
    <t>UJV NOI allocable to COPT</t>
  </si>
  <si>
    <t>Segment assets</t>
  </si>
  <si>
    <t>Real estate operations</t>
  </si>
  <si>
    <t>NOI from real estate operations</t>
  </si>
  <si>
    <t>Additions to long-lived assets</t>
  </si>
  <si>
    <t>Transfers from non-operating properties</t>
  </si>
  <si>
    <t>Defense/Information Technology Locations | Real estate operations</t>
  </si>
  <si>
    <t>Defense/Information Technology Locations | Fort Meade/BW Corridor | Real estate operations</t>
  </si>
  <si>
    <t>Defense/Information Technology Locations | Northern Virginia Defense/IT | Real estate operations</t>
  </si>
  <si>
    <t>Defense/Information Technology Locations | Lackland Air Force Base | Real estate operations</t>
  </si>
  <si>
    <t>Defense/Information Technology Locations | Navy Support Locations | Real estate operations</t>
  </si>
  <si>
    <t>Defense/Information Technology Locations | Redstone Arsenal | Real estate operations</t>
  </si>
  <si>
    <t>Defense/Information Technology Locations | Data Center Shells | Real estate operations</t>
  </si>
  <si>
    <t>Regional Office | Real estate operations</t>
  </si>
  <si>
    <t>Operating wholesale data center | Real estate operations</t>
  </si>
  <si>
    <t>Other | Real estate operations</t>
  </si>
  <si>
    <t>Segment assets | Real estate operations</t>
  </si>
  <si>
    <t>Segment assets | Defense/Information Technology Locations | Real estate operations</t>
  </si>
  <si>
    <t>Segment assets | Defense/Information Technology Locations | Fort Meade/BW Corridor | Real estate operations</t>
  </si>
  <si>
    <t>Segment assets | Defense/Information Technology Locations | Northern Virginia Defense/IT | Real estate operations</t>
  </si>
  <si>
    <t>Segment assets | Defense/Information Technology Locations | Lackland Air Force Base | Real estate operations</t>
  </si>
  <si>
    <t>Segment assets | Defense/Information Technology Locations | Navy Support Locations | Real estate operations</t>
  </si>
  <si>
    <t>Segment assets | Defense/Information Technology Locations | Redstone Arsenal | Real estate operations</t>
  </si>
  <si>
    <t>Segment assets | Defense/Information Technology Locations | Data Center Shells | Real estate operations</t>
  </si>
  <si>
    <t>Segment assets | Regional Office | Real estate operations</t>
  </si>
  <si>
    <t>Segment assets | Operating wholesale data center | Real estate operations</t>
  </si>
  <si>
    <t>Segment assets | Other | Real estate operations</t>
  </si>
  <si>
    <t>Information by Business Segment (Details 2) - USD ($) $ in Thousands</t>
  </si>
  <si>
    <t>Reconciliation of segment revenues to total revenues</t>
  </si>
  <si>
    <t>Reconciliation of UJV NOI allocable to COPT to Equity Income in Unconsolidated Entities</t>
  </si>
  <si>
    <t>Less: Income from UJV allocable to COPT attributable to depreciation and amortization expense and interest expense</t>
  </si>
  <si>
    <t>Add: Equity in loss of unconsolidated non-real estate entities</t>
  </si>
  <si>
    <t>Computation of net operating income from service operations</t>
  </si>
  <si>
    <t>Service operations</t>
  </si>
  <si>
    <t>NOI from service operations</t>
  </si>
  <si>
    <t>Information by Business Segment (Details 3) - USD ($) $ in Thousands</t>
  </si>
  <si>
    <t>Reconciliation of NOI from real estate operations and NOI from service operations to (loss) income from continuing operations</t>
  </si>
  <si>
    <t>Depreciation and other amortization associated with real estate operations</t>
  </si>
  <si>
    <t>Less: UJV NOI allocable to COPT included in equity in income of unconsolidated entities</t>
  </si>
  <si>
    <t>Information by Business Segment (Details 4) - USD ($) $ in Thousands</t>
  </si>
  <si>
    <t>Reconciliation of segment assets to total assets</t>
  </si>
  <si>
    <t>Total COPT consolidated assets</t>
  </si>
  <si>
    <t>Operating properties lease liabilities included in segment assets</t>
  </si>
  <si>
    <t>Non-operating property assets</t>
  </si>
  <si>
    <t>Construction Contract and Other Service Revenues (Details) - Construction Contract Revenue - USD ($) $ in Thousands</t>
  </si>
  <si>
    <t>Disaggregation of Revenue [Line Items]</t>
  </si>
  <si>
    <t>Performance obligations satisfied or already satisfied</t>
  </si>
  <si>
    <t>Remaining performance obligations</t>
  </si>
  <si>
    <t>Remaining performance obligation expected to be recognized during the remainder of year</t>
  </si>
  <si>
    <t>Construction Contract and Other Service Revenues (Details 1) - USD ($) $ in Thousands</t>
  </si>
  <si>
    <t>Construction</t>
  </si>
  <si>
    <t>Design</t>
  </si>
  <si>
    <t>Guaranteed Maximum Price</t>
  </si>
  <si>
    <t>Firm fixed price</t>
  </si>
  <si>
    <t>Cost-plus fee</t>
  </si>
  <si>
    <t>Construction Contract and Other Service Revenues (Details 2) - USD ($) $ in Thousands</t>
  </si>
  <si>
    <t>Change in Accounts Receivable</t>
  </si>
  <si>
    <t>Construction Contract Revenue</t>
  </si>
  <si>
    <t>Change in Contract with Customer, Asset</t>
  </si>
  <si>
    <t>Change in Contract with Customer, Liability</t>
  </si>
  <si>
    <t>Revenue recognized included in beginning balance</t>
  </si>
  <si>
    <t>Share-Based Compensation (Details) $ / shares in Units, $ in Thousands</t>
  </si>
  <si>
    <t>Jan. 18, 2019shares</t>
  </si>
  <si>
    <t>Jan. 01, 2019USD ($)$ / sharesshares</t>
  </si>
  <si>
    <t>Jun. 30, 2019USD ($)FormPercentile_Rank$ / sharesshares</t>
  </si>
  <si>
    <t>PIUs</t>
  </si>
  <si>
    <t>Number of forms of executive compensation | Form</t>
  </si>
  <si>
    <t>Time-based PIU's</t>
  </si>
  <si>
    <t>Stock awards granted (in shares or units) | shares</t>
  </si>
  <si>
    <t>Aggregate grant date fair value | $</t>
  </si>
  <si>
    <t>Aggregate grant date fair value (in dollars per share) | $ / shares</t>
  </si>
  <si>
    <t>Annual award vesting rights (percent)</t>
  </si>
  <si>
    <t>33.33%</t>
  </si>
  <si>
    <t>Award vesting period</t>
  </si>
  <si>
    <t>3 years</t>
  </si>
  <si>
    <t>Restricted shares</t>
  </si>
  <si>
    <t>Shares vested (in shares) | shares</t>
  </si>
  <si>
    <t>Weighted average fair value of shares vested (in dollars per share) | $ / shares</t>
  </si>
  <si>
    <t>Aggregate intrinsic value of awards upon vesting | $</t>
  </si>
  <si>
    <t>Deferred share awards</t>
  </si>
  <si>
    <t>2016 PSU Grants | Performance share units | Executives</t>
  </si>
  <si>
    <t>Shares issued (in shares) | shares</t>
  </si>
  <si>
    <t>Percentage of target</t>
  </si>
  <si>
    <t>157.00%</t>
  </si>
  <si>
    <t>2019 PIU Grants | Performance-based PIU's</t>
  </si>
  <si>
    <t>Potential earned PSUs payout for defined levels of performance under awards</t>
  </si>
  <si>
    <t>Earned PB-PIUs payout (as a percent of PB-PIUs granted) on 75th or greater percentile rank</t>
  </si>
  <si>
    <t>Earned PB-PIUs payout (as a percent of PB-PIUs granted) on 50th percentile rank</t>
  </si>
  <si>
    <t>Earned PB-PIUs payout (as a percent of PB-PIUs granted) on 25th percentile rank</t>
  </si>
  <si>
    <t>25.00%</t>
  </si>
  <si>
    <t>Earned PB-PIUs granted on percentile rank below 25th (as a percent)</t>
  </si>
  <si>
    <t>The number of percentile ranks to fall between to earn interpolated PB-PIUs between such percentile ranks, conditioned on the percentile rank exceeding 25% | Percentile_Rank</t>
  </si>
  <si>
    <t>Assumptions used to value stock awards</t>
  </si>
  <si>
    <t>Percent of award distribution rights</t>
  </si>
  <si>
    <t>Award performance period</t>
  </si>
  <si>
    <t>Baseline value per common share (in dollars per share) | $ / shares</t>
  </si>
  <si>
    <t>Expected volatility of common shares (as a percent)</t>
  </si>
  <si>
    <t>21.00%</t>
  </si>
  <si>
    <t>Risk-free interest rate (as a percent)</t>
  </si>
  <si>
    <t>2.51%</t>
  </si>
  <si>
    <t>Earnings Per Share ("EPS") and Earnings Per Unit ("EPU") (Details) - USD ($) $ / shares in Units, shares in Thousands, $ in Thousands</t>
  </si>
  <si>
    <t>Numerator:</t>
  </si>
  <si>
    <t>Net income attributable to COPT/COPLP</t>
  </si>
  <si>
    <t>Income attributable to share-based compensation awards</t>
  </si>
  <si>
    <t>Numerator for basic EPS on net income attributable to COPT common shareholders</t>
  </si>
  <si>
    <t>Dilutive effective of preferred units</t>
  </si>
  <si>
    <t>Common units in the Operating Partnership</t>
  </si>
  <si>
    <t>Numerator for diluted EPS on net income attributable to COPT/COPLP common share/unit holders</t>
  </si>
  <si>
    <t>Denominator (all weighted averages):</t>
  </si>
  <si>
    <t>Denominator for basic EPS/EPU (common shares/units)</t>
  </si>
  <si>
    <t>Dilutive convertible preferred units</t>
  </si>
  <si>
    <t>Dilutive effect of common units</t>
  </si>
  <si>
    <t>Dilutive effect of share-based compensation awards</t>
  </si>
  <si>
    <t>Dilutive effect of redeemable noncontrolling interests</t>
  </si>
  <si>
    <t>Denominator for diluted EPS/EPU (common shares/units)</t>
  </si>
  <si>
    <t>Basic EPS:</t>
  </si>
  <si>
    <t>Basic earnings per common share (in dollars per share/unit)</t>
  </si>
  <si>
    <t>Diluted EPS:</t>
  </si>
  <si>
    <t>Diluted earnings per common share (in dollars per share/unit)</t>
  </si>
  <si>
    <t>Preferred share/unit dividends/distributions</t>
  </si>
  <si>
    <t>Earnings Per Share ("EPS") and Earnings Per Unit ("EPU") (Details 2) - shares shares in Thousands</t>
  </si>
  <si>
    <t>Conversion of common units</t>
  </si>
  <si>
    <t>Antidilutive securities</t>
  </si>
  <si>
    <t>Antidilutive securities excluded from computation of diluted earnings per share (in shares)</t>
  </si>
  <si>
    <t>Conversion of redeemable noncontrolling interests</t>
  </si>
  <si>
    <t>Conversion of Series I preferred units</t>
  </si>
  <si>
    <t>Weighted average shares related to forward equity sale agreements</t>
  </si>
  <si>
    <t>Weighted average restricted shares/units and deferred shares</t>
  </si>
  <si>
    <t>Weighted average options</t>
  </si>
  <si>
    <t>Weighted average unvested PIUs</t>
  </si>
  <si>
    <t>Corporate Office Properties, L.P. | Conversion of redeemable noncontrolling interests</t>
  </si>
  <si>
    <t>Corporate Office Properties, L.P. | Conversion of Series I preferred units</t>
  </si>
  <si>
    <t>Corporate Office Properties, L.P. | Weighted average shares related to forward equity sale agreements</t>
  </si>
  <si>
    <t>Corporate Office Properties, L.P. | Weighted average restricted shares/units and deferred shares</t>
  </si>
  <si>
    <t>Corporate Office Properties, L.P. | Weighted average options</t>
  </si>
  <si>
    <t>Corporate Office Properties, L.P. | Weighted average unvested PIUs</t>
  </si>
  <si>
    <t>Commitments and Contingencies (Details) $ in Thousands</t>
  </si>
  <si>
    <t>Environmental Indemnity Agreement</t>
  </si>
  <si>
    <t>Number of properties which were provided environmental indemnifications | property</t>
  </si>
  <si>
    <t>Maximum additional costs agreed to be paid by the entity under environmental indemnification agreement</t>
  </si>
  <si>
    <t>Development and Redevelopment Obligations</t>
  </si>
  <si>
    <t>Purchase obligations</t>
  </si>
  <si>
    <t>Tenant and Other Capital Improvements</t>
  </si>
  <si>
    <t>Third Party Construction</t>
  </si>
  <si>
    <t>Other Obligations</t>
  </si>
  <si>
    <t>Specialty Tax Guarantee | Anne Arundel County, Maryland | Tax Incremental Financing Bon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4"/>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10</v>
      </c>
    </row>
    <row r="25" spans="1:3">
      <c r="A25" s="4" t="s">
        <v>44</v>
      </c>
      <c r="C25" s="5" t="n">
        <v>111949887</v>
      </c>
    </row>
    <row r="26" spans="1:3">
      <c r="A26" s="4" t="s">
        <v>45</v>
      </c>
      <c r="B26" s="4" t="s">
        <v>46</v>
      </c>
    </row>
    <row r="27" spans="1:3">
      <c r="A27" s="4" t="s">
        <v>47</v>
      </c>
      <c r="B27" s="4" t="s">
        <v>1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row r="33" spans="1:3">
      <c r="A33" s="4" t="s">
        <v>57</v>
      </c>
      <c r="B33" s="4" t="s">
        <v>10</v>
      </c>
    </row>
    <row r="34" spans="1:3">
      <c r="A34" s="4" t="s">
        <v>58</v>
      </c>
    </row>
    <row r="35" spans="1:3">
      <c r="A35" s="3" t="s">
        <v>4</v>
      </c>
    </row>
    <row r="36" spans="1:3">
      <c r="A36" s="4" t="s">
        <v>13</v>
      </c>
      <c r="B36" s="4" t="s">
        <v>59</v>
      </c>
    </row>
    <row r="37" spans="1:3">
      <c r="A37" s="4" t="s">
        <v>15</v>
      </c>
      <c r="B37" s="4" t="s">
        <v>58</v>
      </c>
    </row>
    <row r="38" spans="1:3">
      <c r="A38" s="4" t="s">
        <v>17</v>
      </c>
      <c r="B38" s="4" t="s">
        <v>60</v>
      </c>
    </row>
    <row r="39" spans="1:3">
      <c r="A39" s="4" t="s">
        <v>19</v>
      </c>
      <c r="B39" s="4" t="s">
        <v>61</v>
      </c>
    </row>
    <row r="40" spans="1:3">
      <c r="A40" s="4" t="s">
        <v>40</v>
      </c>
      <c r="B40" s="4" t="s">
        <v>41</v>
      </c>
    </row>
    <row r="41" spans="1:3">
      <c r="A41" s="4" t="s">
        <v>42</v>
      </c>
      <c r="B41" s="4" t="s">
        <v>41</v>
      </c>
    </row>
    <row r="42" spans="1:3">
      <c r="A42" s="4" t="s">
        <v>43</v>
      </c>
      <c r="B42" s="4" t="s">
        <v>10</v>
      </c>
    </row>
    <row r="43" spans="1:3">
      <c r="A43" s="4" t="s">
        <v>45</v>
      </c>
      <c r="B43" s="4" t="s">
        <v>62</v>
      </c>
    </row>
    <row r="44" spans="1:3">
      <c r="A44" s="4" t="s">
        <v>47</v>
      </c>
      <c r="B44" s="4" t="s">
        <v>10</v>
      </c>
    </row>
    <row r="45" spans="1:3">
      <c r="A45" s="4" t="s">
        <v>48</v>
      </c>
      <c r="B45" s="4" t="s">
        <v>49</v>
      </c>
    </row>
    <row r="46" spans="1:3">
      <c r="A46" s="4" t="s">
        <v>50</v>
      </c>
      <c r="B46" s="4" t="s">
        <v>63</v>
      </c>
    </row>
    <row r="47" spans="1:3">
      <c r="A47" s="4" t="s">
        <v>52</v>
      </c>
      <c r="B47" s="4" t="s">
        <v>53</v>
      </c>
    </row>
    <row r="48" spans="1:3">
      <c r="A48" s="4" t="s">
        <v>54</v>
      </c>
      <c r="B48" s="4" t="s">
        <v>55</v>
      </c>
    </row>
    <row r="49" spans="1:3">
      <c r="A49" s="4" t="s">
        <v>56</v>
      </c>
      <c r="B49" s="4" t="s">
        <v>10</v>
      </c>
    </row>
    <row r="50" spans="1:3">
      <c r="A50" s="4" t="s">
        <v>57</v>
      </c>
      <c r="B50"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719585</v>
      </c>
      <c r="C3" s="6" t="n">
        <v>2847265</v>
      </c>
    </row>
    <row r="4" spans="1:3">
      <c r="A4" s="4" t="s">
        <v>68</v>
      </c>
      <c r="B4" s="5" t="n">
        <v>474787</v>
      </c>
      <c r="C4" s="5" t="n">
        <v>403361</v>
      </c>
    </row>
    <row r="5" spans="1:3">
      <c r="A5" s="4" t="s">
        <v>69</v>
      </c>
      <c r="B5" s="5" t="n">
        <v>3194372</v>
      </c>
      <c r="C5" s="5" t="n">
        <v>3250626</v>
      </c>
    </row>
    <row r="6" spans="1:3">
      <c r="A6" s="4" t="s">
        <v>70</v>
      </c>
      <c r="B6" s="5" t="n">
        <v>41748</v>
      </c>
    </row>
    <row r="7" spans="1:3">
      <c r="A7" s="4" t="s">
        <v>71</v>
      </c>
      <c r="B7" s="5" t="n">
        <v>54448</v>
      </c>
      <c r="C7" s="5" t="n">
        <v>0</v>
      </c>
    </row>
    <row r="8" spans="1:3">
      <c r="A8" s="4" t="s">
        <v>72</v>
      </c>
      <c r="B8" s="5" t="n">
        <v>46282</v>
      </c>
      <c r="C8" s="5" t="n">
        <v>8066</v>
      </c>
    </row>
    <row r="9" spans="1:3">
      <c r="A9" s="4" t="s">
        <v>73</v>
      </c>
      <c r="B9" s="5" t="n">
        <v>65336</v>
      </c>
      <c r="C9" s="5" t="n">
        <v>39845</v>
      </c>
    </row>
    <row r="10" spans="1:3">
      <c r="A10" s="4" t="s">
        <v>74</v>
      </c>
      <c r="B10" s="5" t="n">
        <v>58189</v>
      </c>
      <c r="C10" s="5" t="n">
        <v>26277</v>
      </c>
    </row>
    <row r="11" spans="1:3">
      <c r="A11" s="4" t="s">
        <v>75</v>
      </c>
      <c r="B11" s="5" t="n">
        <v>86707</v>
      </c>
      <c r="C11" s="5" t="n">
        <v>89350</v>
      </c>
    </row>
    <row r="12" spans="1:3">
      <c r="A12" s="4" t="s">
        <v>76</v>
      </c>
      <c r="B12" s="5" t="n">
        <v>31162</v>
      </c>
      <c r="C12" s="5" t="n">
        <v>43470</v>
      </c>
    </row>
    <row r="13" spans="1:3">
      <c r="A13" s="4" t="s">
        <v>77</v>
      </c>
      <c r="B13" s="5" t="n">
        <v>52227</v>
      </c>
      <c r="C13" s="5" t="n">
        <v>50191</v>
      </c>
    </row>
    <row r="14" spans="1:3">
      <c r="A14" s="4" t="s">
        <v>78</v>
      </c>
      <c r="B14" s="5" t="n">
        <v>70656</v>
      </c>
      <c r="C14" s="5" t="n">
        <v>56982</v>
      </c>
    </row>
    <row r="15" spans="1:3">
      <c r="A15" s="4" t="s">
        <v>79</v>
      </c>
      <c r="B15" s="5" t="n">
        <v>76180</v>
      </c>
      <c r="C15" s="5" t="n">
        <v>91198</v>
      </c>
    </row>
    <row r="16" spans="1:3">
      <c r="A16" s="4" t="s">
        <v>80</v>
      </c>
      <c r="B16" s="5" t="n">
        <v>3803469</v>
      </c>
      <c r="C16" s="5" t="n">
        <v>3656005</v>
      </c>
    </row>
    <row r="17" spans="1:3">
      <c r="A17" s="3" t="s">
        <v>81</v>
      </c>
    </row>
    <row r="18" spans="1:3">
      <c r="A18" s="4" t="s">
        <v>82</v>
      </c>
      <c r="B18" s="5" t="n">
        <v>1784362</v>
      </c>
      <c r="C18" s="5" t="n">
        <v>1823909</v>
      </c>
    </row>
    <row r="19" spans="1:3">
      <c r="A19" s="4" t="s">
        <v>83</v>
      </c>
      <c r="B19" s="5" t="n">
        <v>152196</v>
      </c>
      <c r="C19" s="5" t="n">
        <v>92855</v>
      </c>
    </row>
    <row r="20" spans="1:3">
      <c r="A20" s="4" t="s">
        <v>84</v>
      </c>
      <c r="B20" s="5" t="n">
        <v>27477</v>
      </c>
      <c r="C20" s="5" t="n">
        <v>30079</v>
      </c>
    </row>
    <row r="21" spans="1:3">
      <c r="A21" s="4" t="s">
        <v>85</v>
      </c>
      <c r="B21" s="5" t="n">
        <v>31346</v>
      </c>
      <c r="C21" s="5" t="n">
        <v>30856</v>
      </c>
    </row>
    <row r="22" spans="1:3">
      <c r="A22" s="4" t="s">
        <v>86</v>
      </c>
      <c r="B22" s="5" t="n">
        <v>8161</v>
      </c>
      <c r="C22" s="5" t="n">
        <v>9125</v>
      </c>
    </row>
    <row r="23" spans="1:3">
      <c r="A23" s="4" t="s">
        <v>87</v>
      </c>
      <c r="B23" s="5" t="n">
        <v>16640</v>
      </c>
    </row>
    <row r="24" spans="1:3">
      <c r="A24" s="4" t="s">
        <v>88</v>
      </c>
      <c r="B24" s="5" t="n">
        <v>23547</v>
      </c>
      <c r="C24" s="5" t="n">
        <v>5459</v>
      </c>
    </row>
    <row r="25" spans="1:3">
      <c r="A25" s="4" t="s">
        <v>89</v>
      </c>
      <c r="B25" s="5" t="n">
        <v>10826</v>
      </c>
      <c r="C25" s="5" t="n">
        <v>10414</v>
      </c>
    </row>
    <row r="26" spans="1:3">
      <c r="A26" s="4" t="s">
        <v>90</v>
      </c>
      <c r="B26" s="5" t="n">
        <v>2054555</v>
      </c>
      <c r="C26" s="5" t="n">
        <v>2002697</v>
      </c>
    </row>
    <row r="27" spans="1:3">
      <c r="A27" s="4" t="s">
        <v>91</v>
      </c>
      <c r="B27" s="4" t="s">
        <v>92</v>
      </c>
      <c r="C27" s="4" t="s">
        <v>92</v>
      </c>
    </row>
    <row r="28" spans="1:3">
      <c r="A28" s="4" t="s">
        <v>93</v>
      </c>
      <c r="B28" s="5" t="n">
        <v>29803</v>
      </c>
      <c r="C28" s="5" t="n">
        <v>26260</v>
      </c>
    </row>
    <row r="29" spans="1:3">
      <c r="A29" s="3" t="s">
        <v>94</v>
      </c>
    </row>
    <row r="30" spans="1:3">
      <c r="A30" s="4" t="s">
        <v>95</v>
      </c>
      <c r="B30" s="5" t="n">
        <v>1119</v>
      </c>
      <c r="C30" s="5" t="n">
        <v>1102</v>
      </c>
    </row>
    <row r="31" spans="1:3">
      <c r="A31" s="4" t="s">
        <v>96</v>
      </c>
      <c r="B31" s="5" t="n">
        <v>2475293</v>
      </c>
      <c r="C31" s="5" t="n">
        <v>2431355</v>
      </c>
    </row>
    <row r="32" spans="1:3">
      <c r="A32" s="4" t="s">
        <v>97</v>
      </c>
      <c r="B32" s="5" t="n">
        <v>-780667</v>
      </c>
      <c r="C32" s="5" t="n">
        <v>-846808</v>
      </c>
    </row>
    <row r="33" spans="1:3">
      <c r="A33" s="4" t="s">
        <v>98</v>
      </c>
      <c r="B33" s="5" t="n">
        <v>-23465</v>
      </c>
      <c r="C33" s="5" t="n">
        <v>-238</v>
      </c>
    </row>
    <row r="34" spans="1:3">
      <c r="A34" s="4" t="s">
        <v>99</v>
      </c>
      <c r="B34" s="5" t="n">
        <v>1672280</v>
      </c>
      <c r="C34" s="5" t="n">
        <v>1585411</v>
      </c>
    </row>
    <row r="35" spans="1:3">
      <c r="A35" s="3" t="s">
        <v>100</v>
      </c>
    </row>
    <row r="36" spans="1:3">
      <c r="A36" s="4" t="s">
        <v>101</v>
      </c>
      <c r="B36" s="5" t="n">
        <v>21039</v>
      </c>
      <c r="C36" s="5" t="n">
        <v>19168</v>
      </c>
    </row>
    <row r="37" spans="1:3">
      <c r="A37" s="4" t="s">
        <v>102</v>
      </c>
      <c r="B37" s="5" t="n">
        <v>8800</v>
      </c>
      <c r="C37" s="5" t="n">
        <v>8800</v>
      </c>
    </row>
    <row r="38" spans="1:3">
      <c r="A38" s="4" t="s">
        <v>103</v>
      </c>
      <c r="B38" s="5" t="n">
        <v>16992</v>
      </c>
      <c r="C38" s="5" t="n">
        <v>13669</v>
      </c>
    </row>
    <row r="39" spans="1:3">
      <c r="A39" s="4" t="s">
        <v>104</v>
      </c>
      <c r="B39" s="5" t="n">
        <v>46831</v>
      </c>
      <c r="C39" s="5" t="n">
        <v>41637</v>
      </c>
    </row>
    <row r="40" spans="1:3">
      <c r="A40" s="4" t="s">
        <v>105</v>
      </c>
      <c r="B40" s="5" t="n">
        <v>1719111</v>
      </c>
      <c r="C40" s="5" t="n">
        <v>1627048</v>
      </c>
    </row>
    <row r="41" spans="1:3">
      <c r="A41" s="4" t="s">
        <v>106</v>
      </c>
      <c r="B41" s="5" t="n">
        <v>3803469</v>
      </c>
      <c r="C41" s="5" t="n">
        <v>3656005</v>
      </c>
    </row>
    <row r="42" spans="1:3">
      <c r="A42" s="4" t="s">
        <v>107</v>
      </c>
    </row>
    <row r="43" spans="1:3">
      <c r="A43" s="3" t="s">
        <v>66</v>
      </c>
    </row>
    <row r="44" spans="1:3">
      <c r="A44" s="4" t="s">
        <v>108</v>
      </c>
      <c r="B44" s="5" t="n">
        <v>27434</v>
      </c>
      <c r="C44" s="5" t="n">
        <v>0</v>
      </c>
    </row>
    <row r="45" spans="1:3">
      <c r="A45" s="4" t="s">
        <v>70</v>
      </c>
      <c r="B45" s="5" t="n">
        <v>40476</v>
      </c>
      <c r="C45" s="5" t="n">
        <v>0</v>
      </c>
    </row>
    <row r="46" spans="1:3">
      <c r="A46" s="3" t="s">
        <v>81</v>
      </c>
    </row>
    <row r="47" spans="1:3">
      <c r="A47" s="4" t="s">
        <v>87</v>
      </c>
      <c r="B47" s="5" t="n">
        <v>16640</v>
      </c>
      <c r="C47" s="5" t="n">
        <v>0</v>
      </c>
    </row>
    <row r="48" spans="1:3">
      <c r="A48" s="4" t="s">
        <v>58</v>
      </c>
    </row>
    <row r="49" spans="1:3">
      <c r="A49" s="3" t="s">
        <v>66</v>
      </c>
    </row>
    <row r="50" spans="1:3">
      <c r="A50" s="4" t="s">
        <v>67</v>
      </c>
      <c r="B50" s="5" t="n">
        <v>2719585</v>
      </c>
      <c r="C50" s="5" t="n">
        <v>2847265</v>
      </c>
    </row>
    <row r="51" spans="1:3">
      <c r="A51" s="4" t="s">
        <v>68</v>
      </c>
      <c r="B51" s="5" t="n">
        <v>474787</v>
      </c>
      <c r="C51" s="5" t="n">
        <v>403361</v>
      </c>
    </row>
    <row r="52" spans="1:3">
      <c r="A52" s="4" t="s">
        <v>69</v>
      </c>
      <c r="B52" s="5" t="n">
        <v>3194372</v>
      </c>
      <c r="C52" s="5" t="n">
        <v>3250626</v>
      </c>
    </row>
    <row r="53" spans="1:3">
      <c r="A53" s="4" t="s">
        <v>71</v>
      </c>
      <c r="B53" s="5" t="n">
        <v>54448</v>
      </c>
      <c r="C53" s="5" t="n">
        <v>0</v>
      </c>
    </row>
    <row r="54" spans="1:3">
      <c r="A54" s="4" t="s">
        <v>72</v>
      </c>
      <c r="B54" s="5" t="n">
        <v>46282</v>
      </c>
      <c r="C54" s="5" t="n">
        <v>8066</v>
      </c>
    </row>
    <row r="55" spans="1:3">
      <c r="A55" s="4" t="s">
        <v>73</v>
      </c>
      <c r="B55" s="5" t="n">
        <v>65336</v>
      </c>
      <c r="C55" s="5" t="n">
        <v>39845</v>
      </c>
    </row>
    <row r="56" spans="1:3">
      <c r="A56" s="4" t="s">
        <v>74</v>
      </c>
      <c r="B56" s="5" t="n">
        <v>58189</v>
      </c>
      <c r="C56" s="5" t="n">
        <v>26277</v>
      </c>
    </row>
    <row r="57" spans="1:3">
      <c r="A57" s="4" t="s">
        <v>75</v>
      </c>
      <c r="B57" s="5" t="n">
        <v>86707</v>
      </c>
      <c r="C57" s="5" t="n">
        <v>89350</v>
      </c>
    </row>
    <row r="58" spans="1:3">
      <c r="A58" s="4" t="s">
        <v>76</v>
      </c>
      <c r="B58" s="5" t="n">
        <v>31162</v>
      </c>
      <c r="C58" s="5" t="n">
        <v>43470</v>
      </c>
    </row>
    <row r="59" spans="1:3">
      <c r="A59" s="4" t="s">
        <v>77</v>
      </c>
      <c r="B59" s="5" t="n">
        <v>52227</v>
      </c>
      <c r="C59" s="5" t="n">
        <v>50191</v>
      </c>
    </row>
    <row r="60" spans="1:3">
      <c r="A60" s="4" t="s">
        <v>78</v>
      </c>
      <c r="B60" s="5" t="n">
        <v>70656</v>
      </c>
      <c r="C60" s="5" t="n">
        <v>56982</v>
      </c>
    </row>
    <row r="61" spans="1:3">
      <c r="A61" s="4" t="s">
        <v>79</v>
      </c>
      <c r="B61" s="5" t="n">
        <v>71943</v>
      </c>
      <c r="C61" s="5" t="n">
        <v>87330</v>
      </c>
    </row>
    <row r="62" spans="1:3">
      <c r="A62" s="4" t="s">
        <v>80</v>
      </c>
      <c r="B62" s="5" t="n">
        <v>3799232</v>
      </c>
      <c r="C62" s="5" t="n">
        <v>3652137</v>
      </c>
    </row>
    <row r="63" spans="1:3">
      <c r="A63" s="3" t="s">
        <v>81</v>
      </c>
    </row>
    <row r="64" spans="1:3">
      <c r="A64" s="4" t="s">
        <v>82</v>
      </c>
      <c r="B64" s="5" t="n">
        <v>1784362</v>
      </c>
      <c r="C64" s="5" t="n">
        <v>1823909</v>
      </c>
    </row>
    <row r="65" spans="1:3">
      <c r="A65" s="4" t="s">
        <v>83</v>
      </c>
      <c r="B65" s="5" t="n">
        <v>152196</v>
      </c>
      <c r="C65" s="5" t="n">
        <v>92855</v>
      </c>
    </row>
    <row r="66" spans="1:3">
      <c r="A66" s="4" t="s">
        <v>84</v>
      </c>
      <c r="B66" s="5" t="n">
        <v>27477</v>
      </c>
      <c r="C66" s="5" t="n">
        <v>30079</v>
      </c>
    </row>
    <row r="67" spans="1:3">
      <c r="A67" s="4" t="s">
        <v>85</v>
      </c>
      <c r="B67" s="5" t="n">
        <v>31346</v>
      </c>
      <c r="C67" s="5" t="n">
        <v>30856</v>
      </c>
    </row>
    <row r="68" spans="1:3">
      <c r="A68" s="4" t="s">
        <v>86</v>
      </c>
      <c r="B68" s="5" t="n">
        <v>8161</v>
      </c>
      <c r="C68" s="5" t="n">
        <v>9125</v>
      </c>
    </row>
    <row r="69" spans="1:3">
      <c r="A69" s="4" t="s">
        <v>88</v>
      </c>
      <c r="B69" s="5" t="n">
        <v>23547</v>
      </c>
      <c r="C69" s="5" t="n">
        <v>5459</v>
      </c>
    </row>
    <row r="70" spans="1:3">
      <c r="A70" s="4" t="s">
        <v>89</v>
      </c>
      <c r="B70" s="5" t="n">
        <v>6589</v>
      </c>
      <c r="C70" s="5" t="n">
        <v>6546</v>
      </c>
    </row>
    <row r="71" spans="1:3">
      <c r="A71" s="4" t="s">
        <v>90</v>
      </c>
      <c r="B71" s="5" t="n">
        <v>2050318</v>
      </c>
      <c r="C71" s="5" t="n">
        <v>1998829</v>
      </c>
    </row>
    <row r="72" spans="1:3">
      <c r="A72" s="4" t="s">
        <v>91</v>
      </c>
      <c r="B72" s="4" t="s">
        <v>92</v>
      </c>
      <c r="C72" s="4" t="s">
        <v>92</v>
      </c>
    </row>
    <row r="73" spans="1:3">
      <c r="A73" s="4" t="s">
        <v>93</v>
      </c>
      <c r="B73" s="5" t="n">
        <v>29803</v>
      </c>
      <c r="C73" s="5" t="n">
        <v>26260</v>
      </c>
    </row>
    <row r="74" spans="1:3">
      <c r="A74" s="3" t="s">
        <v>94</v>
      </c>
    </row>
    <row r="75" spans="1:3">
      <c r="A75" s="4" t="s">
        <v>95</v>
      </c>
      <c r="B75" s="5" t="n">
        <v>1716912</v>
      </c>
      <c r="C75" s="5" t="n">
        <v>1604655</v>
      </c>
    </row>
    <row r="76" spans="1:3">
      <c r="A76" s="4" t="s">
        <v>98</v>
      </c>
      <c r="B76" s="5" t="n">
        <v>-23638</v>
      </c>
      <c r="C76" s="5" t="n">
        <v>-121</v>
      </c>
    </row>
    <row r="77" spans="1:3">
      <c r="A77" s="4" t="s">
        <v>99</v>
      </c>
      <c r="B77" s="5" t="n">
        <v>1702074</v>
      </c>
      <c r="C77" s="5" t="n">
        <v>1613334</v>
      </c>
    </row>
    <row r="78" spans="1:3">
      <c r="A78" s="3" t="s">
        <v>100</v>
      </c>
    </row>
    <row r="79" spans="1:3">
      <c r="A79" s="4" t="s">
        <v>104</v>
      </c>
      <c r="B79" s="5" t="n">
        <v>17037</v>
      </c>
      <c r="C79" s="5" t="n">
        <v>13714</v>
      </c>
    </row>
    <row r="80" spans="1:3">
      <c r="A80" s="4" t="s">
        <v>105</v>
      </c>
      <c r="B80" s="5" t="n">
        <v>1719111</v>
      </c>
      <c r="C80" s="5" t="n">
        <v>1627048</v>
      </c>
    </row>
    <row r="81" spans="1:3">
      <c r="A81" s="4" t="s">
        <v>106</v>
      </c>
      <c r="B81" s="5" t="n">
        <v>3799232</v>
      </c>
      <c r="C81" s="5" t="n">
        <v>3652137</v>
      </c>
    </row>
    <row r="82" spans="1:3">
      <c r="A82" s="4" t="s">
        <v>109</v>
      </c>
    </row>
    <row r="83" spans="1:3">
      <c r="A83" s="3" t="s">
        <v>66</v>
      </c>
    </row>
    <row r="84" spans="1:3">
      <c r="A84" s="4" t="s">
        <v>108</v>
      </c>
      <c r="B84" s="5" t="n">
        <v>27434</v>
      </c>
      <c r="C84" s="5" t="n">
        <v>0</v>
      </c>
    </row>
    <row r="85" spans="1:3">
      <c r="A85" s="4" t="s">
        <v>70</v>
      </c>
      <c r="B85" s="5" t="n">
        <v>40476</v>
      </c>
      <c r="C85" s="5" t="n">
        <v>0</v>
      </c>
    </row>
    <row r="86" spans="1:3">
      <c r="A86" s="3" t="s">
        <v>81</v>
      </c>
    </row>
    <row r="87" spans="1:3">
      <c r="A87" s="4" t="s">
        <v>87</v>
      </c>
      <c r="B87" s="5" t="n">
        <v>16640</v>
      </c>
      <c r="C87" s="5" t="n">
        <v>0</v>
      </c>
    </row>
    <row r="88" spans="1:3">
      <c r="A88" s="4" t="s">
        <v>110</v>
      </c>
    </row>
    <row r="89" spans="1:3">
      <c r="A89" s="3" t="s">
        <v>94</v>
      </c>
    </row>
    <row r="90" spans="1:3">
      <c r="A90" s="4" t="s">
        <v>111</v>
      </c>
      <c r="B90" s="6" t="n">
        <v>8800</v>
      </c>
      <c r="C90" s="6" t="n">
        <v>8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8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88</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9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9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2</v>
      </c>
      <c r="B1" s="2" t="s">
        <v>2</v>
      </c>
      <c r="C1" s="2" t="s">
        <v>65</v>
      </c>
    </row>
    <row r="2" spans="1:3">
      <c r="A2" s="4" t="s">
        <v>113</v>
      </c>
      <c r="B2" s="6" t="n">
        <v>33866</v>
      </c>
      <c r="C2" s="6" t="n">
        <v>31994</v>
      </c>
    </row>
    <row r="3" spans="1:3">
      <c r="A3" s="4" t="s">
        <v>114</v>
      </c>
      <c r="B3" s="7" t="n">
        <v>0.01</v>
      </c>
      <c r="C3" s="7" t="n">
        <v>0.01</v>
      </c>
    </row>
    <row r="4" spans="1:3">
      <c r="A4" s="4" t="s">
        <v>115</v>
      </c>
      <c r="B4" s="5" t="n">
        <v>150000000</v>
      </c>
      <c r="C4" s="5" t="n">
        <v>150000000</v>
      </c>
    </row>
    <row r="5" spans="1:3">
      <c r="A5" s="4" t="s">
        <v>116</v>
      </c>
      <c r="B5" s="5" t="n">
        <v>111949887</v>
      </c>
      <c r="C5" s="5" t="n">
        <v>110241868</v>
      </c>
    </row>
    <row r="6" spans="1:3">
      <c r="A6" s="4" t="s">
        <v>117</v>
      </c>
      <c r="B6" s="5" t="n">
        <v>111949887</v>
      </c>
      <c r="C6" s="5" t="n">
        <v>110241868</v>
      </c>
    </row>
    <row r="7" spans="1:3">
      <c r="A7" s="4" t="s">
        <v>58</v>
      </c>
    </row>
    <row r="8" spans="1:3">
      <c r="A8" s="4" t="s">
        <v>113</v>
      </c>
      <c r="B8" s="6" t="n">
        <v>33866</v>
      </c>
      <c r="C8" s="6" t="n">
        <v>31994</v>
      </c>
    </row>
    <row r="9" spans="1:3">
      <c r="A9" s="4" t="s">
        <v>118</v>
      </c>
    </row>
    <row r="10" spans="1:3">
      <c r="A10" s="4" t="s">
        <v>117</v>
      </c>
      <c r="B10" s="5" t="n">
        <v>111949887</v>
      </c>
      <c r="C10" s="5" t="n">
        <v>110241868</v>
      </c>
    </row>
    <row r="11" spans="1:3">
      <c r="A11" s="4" t="s">
        <v>119</v>
      </c>
    </row>
    <row r="12" spans="1:3">
      <c r="A12" s="4" t="s">
        <v>117</v>
      </c>
      <c r="B12" s="5" t="n">
        <v>1582844</v>
      </c>
      <c r="C12" s="5" t="n">
        <v>1332886</v>
      </c>
    </row>
    <row r="13" spans="1:3">
      <c r="A13" s="4" t="s">
        <v>120</v>
      </c>
      <c r="B13" s="5" t="n">
        <v>352000</v>
      </c>
      <c r="C13" s="5" t="n">
        <v>3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9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2</v>
      </c>
    </row>
    <row r="3" spans="1:2">
      <c r="A3" s="3" t="s">
        <v>300</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303</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2</v>
      </c>
      <c r="B1" s="2" t="s">
        <v>1</v>
      </c>
    </row>
    <row r="2" spans="1:2">
      <c r="B2" s="2" t="s">
        <v>2</v>
      </c>
    </row>
    <row r="3" spans="1:2">
      <c r="A3" s="3" t="s">
        <v>30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0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312</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18</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2</v>
      </c>
    </row>
    <row r="3" spans="1:2">
      <c r="A3" s="3" t="s">
        <v>32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24</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58</v>
      </c>
    </row>
    <row r="7" spans="1:2">
      <c r="A7" s="3" t="s">
        <v>411</v>
      </c>
    </row>
    <row r="8" spans="1:2">
      <c r="A8" s="4" t="s">
        <v>412</v>
      </c>
      <c r="B8" s="4" t="s">
        <v>416</v>
      </c>
    </row>
    <row r="9" spans="1:2">
      <c r="A9" s="4" t="s">
        <v>414</v>
      </c>
      <c r="B9"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21</v>
      </c>
      <c r="B1" s="2" t="s">
        <v>122</v>
      </c>
      <c r="F1" s="2" t="s">
        <v>1</v>
      </c>
    </row>
    <row r="2" spans="1:7">
      <c r="B2" s="2" t="s">
        <v>2</v>
      </c>
      <c r="D2" s="2" t="s">
        <v>123</v>
      </c>
      <c r="F2" s="2" t="s">
        <v>2</v>
      </c>
      <c r="G2" s="2" t="s">
        <v>123</v>
      </c>
    </row>
    <row r="3" spans="1:7">
      <c r="A3" s="3" t="s">
        <v>124</v>
      </c>
    </row>
    <row r="4" spans="1:7">
      <c r="A4" s="4" t="s">
        <v>125</v>
      </c>
      <c r="B4" s="6" t="n">
        <v>131415</v>
      </c>
      <c r="D4" s="6" t="n">
        <v>127907</v>
      </c>
      <c r="F4" s="6" t="n">
        <v>262318</v>
      </c>
      <c r="G4" s="6" t="n">
        <v>255040</v>
      </c>
    </row>
    <row r="5" spans="1:7">
      <c r="A5" s="4" t="s">
        <v>126</v>
      </c>
      <c r="B5" s="5" t="n">
        <v>42299</v>
      </c>
      <c r="D5" s="5" t="n">
        <v>17581</v>
      </c>
      <c r="F5" s="5" t="n">
        <v>59249</v>
      </c>
      <c r="G5" s="5" t="n">
        <v>44779</v>
      </c>
    </row>
    <row r="6" spans="1:7">
      <c r="A6" s="4" t="s">
        <v>127</v>
      </c>
      <c r="B6" s="5" t="n">
        <v>175070</v>
      </c>
      <c r="D6" s="5" t="n">
        <v>146743</v>
      </c>
      <c r="F6" s="5" t="n">
        <v>324010</v>
      </c>
      <c r="G6" s="5" t="n">
        <v>302219</v>
      </c>
    </row>
    <row r="7" spans="1:7">
      <c r="A7" s="3" t="s">
        <v>128</v>
      </c>
    </row>
    <row r="8" spans="1:7">
      <c r="A8" s="4" t="s">
        <v>129</v>
      </c>
      <c r="B8" s="5" t="n">
        <v>47886</v>
      </c>
      <c r="D8" s="5" t="n">
        <v>49446</v>
      </c>
      <c r="F8" s="5" t="n">
        <v>97331</v>
      </c>
      <c r="G8" s="5" t="n">
        <v>100397</v>
      </c>
    </row>
    <row r="9" spans="1:7">
      <c r="A9" s="4" t="s">
        <v>130</v>
      </c>
      <c r="B9" s="5" t="n">
        <v>34802</v>
      </c>
      <c r="D9" s="5" t="n">
        <v>33190</v>
      </c>
      <c r="F9" s="5" t="n">
        <v>69598</v>
      </c>
      <c r="G9" s="5" t="n">
        <v>66702</v>
      </c>
    </row>
    <row r="10" spans="1:7">
      <c r="A10" s="4" t="s">
        <v>131</v>
      </c>
      <c r="B10" s="5" t="n">
        <v>41002</v>
      </c>
      <c r="D10" s="5" t="n">
        <v>16941</v>
      </c>
      <c r="F10" s="5" t="n">
        <v>57328</v>
      </c>
      <c r="G10" s="5" t="n">
        <v>43157</v>
      </c>
    </row>
    <row r="11" spans="1:7">
      <c r="A11" s="4" t="s">
        <v>132</v>
      </c>
      <c r="B11" s="5" t="n">
        <v>9386</v>
      </c>
      <c r="D11" s="5" t="n">
        <v>7628</v>
      </c>
      <c r="F11" s="5" t="n">
        <v>18137</v>
      </c>
      <c r="G11" s="5" t="n">
        <v>14920</v>
      </c>
    </row>
    <row r="12" spans="1:7">
      <c r="A12" s="4" t="s">
        <v>133</v>
      </c>
      <c r="B12" s="5" t="n">
        <v>870</v>
      </c>
      <c r="D12" s="5" t="n">
        <v>1234</v>
      </c>
      <c r="F12" s="5" t="n">
        <v>1983</v>
      </c>
      <c r="G12" s="5" t="n">
        <v>2848</v>
      </c>
    </row>
    <row r="13" spans="1:7">
      <c r="A13" s="4" t="s">
        <v>134</v>
      </c>
      <c r="B13" s="5" t="n">
        <v>133946</v>
      </c>
      <c r="D13" s="5" t="n">
        <v>108439</v>
      </c>
      <c r="F13" s="5" t="n">
        <v>244377</v>
      </c>
      <c r="G13" s="5" t="n">
        <v>228024</v>
      </c>
    </row>
    <row r="14" spans="1:7">
      <c r="A14" s="4" t="s">
        <v>135</v>
      </c>
      <c r="B14" s="5" t="n">
        <v>-18475</v>
      </c>
      <c r="D14" s="5" t="n">
        <v>-18945</v>
      </c>
      <c r="F14" s="5" t="n">
        <v>-37149</v>
      </c>
      <c r="G14" s="5" t="n">
        <v>-37729</v>
      </c>
    </row>
    <row r="15" spans="1:7">
      <c r="A15" s="4" t="s">
        <v>136</v>
      </c>
      <c r="B15" s="5" t="n">
        <v>1849</v>
      </c>
      <c r="D15" s="5" t="n">
        <v>1439</v>
      </c>
      <c r="F15" s="5" t="n">
        <v>4135</v>
      </c>
      <c r="G15" s="5" t="n">
        <v>2798</v>
      </c>
    </row>
    <row r="16" spans="1:7">
      <c r="A16" s="4" t="s">
        <v>137</v>
      </c>
      <c r="B16" s="5" t="n">
        <v>84469</v>
      </c>
      <c r="D16" s="5" t="n">
        <v>-23</v>
      </c>
      <c r="F16" s="5" t="n">
        <v>84469</v>
      </c>
      <c r="G16" s="5" t="n">
        <v>-27</v>
      </c>
    </row>
    <row r="17" spans="1:7">
      <c r="A17" s="4" t="s">
        <v>138</v>
      </c>
      <c r="B17" s="5" t="n">
        <v>108967</v>
      </c>
      <c r="D17" s="5" t="n">
        <v>20775</v>
      </c>
      <c r="F17" s="5" t="n">
        <v>131088</v>
      </c>
      <c r="G17" s="5" t="n">
        <v>39237</v>
      </c>
    </row>
    <row r="18" spans="1:7">
      <c r="A18" s="4" t="s">
        <v>139</v>
      </c>
      <c r="B18" s="5" t="n">
        <v>420</v>
      </c>
      <c r="D18" s="5" t="n">
        <v>373</v>
      </c>
      <c r="F18" s="5" t="n">
        <v>811</v>
      </c>
      <c r="G18" s="5" t="n">
        <v>746</v>
      </c>
    </row>
    <row r="19" spans="1:7">
      <c r="A19" s="4" t="s">
        <v>140</v>
      </c>
      <c r="B19" s="5" t="n">
        <v>176</v>
      </c>
      <c r="D19" s="5" t="n">
        <v>-63</v>
      </c>
      <c r="F19" s="5" t="n">
        <v>-18</v>
      </c>
      <c r="G19" s="5" t="n">
        <v>-118</v>
      </c>
    </row>
    <row r="20" spans="1:7">
      <c r="A20" s="4" t="s">
        <v>141</v>
      </c>
      <c r="B20" s="5" t="n">
        <v>109563</v>
      </c>
      <c r="D20" s="5" t="n">
        <v>21085</v>
      </c>
      <c r="F20" s="5" t="n">
        <v>131881</v>
      </c>
      <c r="G20" s="5" t="n">
        <v>39865</v>
      </c>
    </row>
    <row r="21" spans="1:7">
      <c r="A21" s="3" t="s">
        <v>142</v>
      </c>
    </row>
    <row r="22" spans="1:7">
      <c r="A22" s="4" t="s">
        <v>101</v>
      </c>
      <c r="B22" s="5" t="n">
        <v>-1339</v>
      </c>
      <c r="D22" s="5" t="n">
        <v>-608</v>
      </c>
      <c r="F22" s="5" t="n">
        <v>-1596</v>
      </c>
      <c r="G22" s="5" t="n">
        <v>-1152</v>
      </c>
    </row>
    <row r="23" spans="1:7">
      <c r="A23" s="4" t="s">
        <v>102</v>
      </c>
      <c r="B23" s="5" t="n">
        <v>-165</v>
      </c>
      <c r="D23" s="5" t="n">
        <v>-165</v>
      </c>
      <c r="F23" s="5" t="n">
        <v>-330</v>
      </c>
      <c r="G23" s="5" t="n">
        <v>-330</v>
      </c>
    </row>
    <row r="24" spans="1:7">
      <c r="A24" s="4" t="s">
        <v>103</v>
      </c>
      <c r="B24" s="5" t="n">
        <v>-1268</v>
      </c>
      <c r="D24" s="5" t="n">
        <v>-878</v>
      </c>
      <c r="F24" s="5" t="n">
        <v>-2305</v>
      </c>
      <c r="G24" s="5" t="n">
        <v>-1799</v>
      </c>
    </row>
    <row r="25" spans="1:7">
      <c r="A25" s="4" t="s">
        <v>143</v>
      </c>
      <c r="B25" s="5" t="n">
        <v>106791</v>
      </c>
      <c r="D25" s="5" t="n">
        <v>19434</v>
      </c>
      <c r="F25" s="5" t="n">
        <v>127650</v>
      </c>
      <c r="G25" s="5" t="n">
        <v>36584</v>
      </c>
    </row>
    <row r="26" spans="1:7">
      <c r="A26" s="4" t="s">
        <v>144</v>
      </c>
      <c r="B26" s="6" t="n">
        <v>106791</v>
      </c>
      <c r="D26" s="6" t="n">
        <v>19434</v>
      </c>
      <c r="F26" s="6" t="n">
        <v>127650</v>
      </c>
      <c r="G26" s="6" t="n">
        <v>36584</v>
      </c>
    </row>
    <row r="27" spans="1:7">
      <c r="A27" s="3" t="s">
        <v>145</v>
      </c>
    </row>
    <row r="28" spans="1:7">
      <c r="A28" s="4" t="s">
        <v>146</v>
      </c>
      <c r="B28" s="7" t="n">
        <v>0.95</v>
      </c>
      <c r="C28" s="4" t="s">
        <v>147</v>
      </c>
      <c r="D28" s="7" t="n">
        <v>0.19</v>
      </c>
      <c r="E28" s="4" t="s">
        <v>147</v>
      </c>
      <c r="F28" s="7" t="n">
        <v>1.15</v>
      </c>
      <c r="G28" s="7" t="n">
        <v>0.36</v>
      </c>
    </row>
    <row r="29" spans="1:7">
      <c r="A29" s="4" t="s">
        <v>148</v>
      </c>
      <c r="B29" s="7" t="n">
        <v>0.95</v>
      </c>
      <c r="C29" s="4" t="s">
        <v>147</v>
      </c>
      <c r="D29" s="7" t="n">
        <v>0.19</v>
      </c>
      <c r="E29" s="4" t="s">
        <v>147</v>
      </c>
      <c r="F29" s="7" t="n">
        <v>1.15</v>
      </c>
      <c r="G29" s="7" t="n">
        <v>0.36</v>
      </c>
    </row>
    <row r="30" spans="1:7">
      <c r="A30" s="4" t="s">
        <v>149</v>
      </c>
    </row>
    <row r="31" spans="1:7">
      <c r="A31" s="3" t="s">
        <v>124</v>
      </c>
    </row>
    <row r="32" spans="1:7">
      <c r="A32" s="4" t="s">
        <v>127</v>
      </c>
      <c r="B32" s="6" t="n">
        <v>1356</v>
      </c>
      <c r="D32" s="6" t="n">
        <v>1255</v>
      </c>
      <c r="F32" s="6" t="n">
        <v>2443</v>
      </c>
      <c r="G32" s="6" t="n">
        <v>2400</v>
      </c>
    </row>
    <row r="33" spans="1:7">
      <c r="A33" s="4" t="s">
        <v>58</v>
      </c>
    </row>
    <row r="34" spans="1:7">
      <c r="A34" s="3" t="s">
        <v>124</v>
      </c>
    </row>
    <row r="35" spans="1:7">
      <c r="A35" s="4" t="s">
        <v>125</v>
      </c>
      <c r="B35" s="5" t="n">
        <v>131415</v>
      </c>
      <c r="D35" s="5" t="n">
        <v>127907</v>
      </c>
      <c r="F35" s="5" t="n">
        <v>262318</v>
      </c>
      <c r="G35" s="5" t="n">
        <v>255040</v>
      </c>
    </row>
    <row r="36" spans="1:7">
      <c r="A36" s="4" t="s">
        <v>126</v>
      </c>
      <c r="B36" s="5" t="n">
        <v>42299</v>
      </c>
      <c r="D36" s="5" t="n">
        <v>17581</v>
      </c>
      <c r="F36" s="5" t="n">
        <v>59249</v>
      </c>
      <c r="G36" s="5" t="n">
        <v>44779</v>
      </c>
    </row>
    <row r="37" spans="1:7">
      <c r="A37" s="4" t="s">
        <v>127</v>
      </c>
      <c r="B37" s="5" t="n">
        <v>175070</v>
      </c>
      <c r="D37" s="5" t="n">
        <v>146743</v>
      </c>
      <c r="F37" s="5" t="n">
        <v>324010</v>
      </c>
      <c r="G37" s="5" t="n">
        <v>302219</v>
      </c>
    </row>
    <row r="38" spans="1:7">
      <c r="A38" s="3" t="s">
        <v>128</v>
      </c>
    </row>
    <row r="39" spans="1:7">
      <c r="A39" s="4" t="s">
        <v>129</v>
      </c>
      <c r="B39" s="5" t="n">
        <v>47886</v>
      </c>
      <c r="D39" s="5" t="n">
        <v>49446</v>
      </c>
      <c r="F39" s="5" t="n">
        <v>97331</v>
      </c>
      <c r="G39" s="5" t="n">
        <v>100397</v>
      </c>
    </row>
    <row r="40" spans="1:7">
      <c r="A40" s="4" t="s">
        <v>130</v>
      </c>
      <c r="B40" s="5" t="n">
        <v>34802</v>
      </c>
      <c r="D40" s="5" t="n">
        <v>33190</v>
      </c>
      <c r="F40" s="5" t="n">
        <v>69598</v>
      </c>
      <c r="G40" s="5" t="n">
        <v>66702</v>
      </c>
    </row>
    <row r="41" spans="1:7">
      <c r="A41" s="4" t="s">
        <v>131</v>
      </c>
      <c r="B41" s="5" t="n">
        <v>41002</v>
      </c>
      <c r="D41" s="5" t="n">
        <v>16941</v>
      </c>
      <c r="F41" s="5" t="n">
        <v>57328</v>
      </c>
      <c r="G41" s="5" t="n">
        <v>43157</v>
      </c>
    </row>
    <row r="42" spans="1:7">
      <c r="A42" s="4" t="s">
        <v>132</v>
      </c>
      <c r="B42" s="5" t="n">
        <v>9386</v>
      </c>
      <c r="D42" s="5" t="n">
        <v>7628</v>
      </c>
      <c r="F42" s="5" t="n">
        <v>18137</v>
      </c>
      <c r="G42" s="5" t="n">
        <v>14920</v>
      </c>
    </row>
    <row r="43" spans="1:7">
      <c r="A43" s="4" t="s">
        <v>133</v>
      </c>
      <c r="B43" s="5" t="n">
        <v>870</v>
      </c>
      <c r="D43" s="5" t="n">
        <v>1234</v>
      </c>
      <c r="F43" s="5" t="n">
        <v>1983</v>
      </c>
      <c r="G43" s="5" t="n">
        <v>2848</v>
      </c>
    </row>
    <row r="44" spans="1:7">
      <c r="A44" s="4" t="s">
        <v>134</v>
      </c>
      <c r="B44" s="5" t="n">
        <v>133946</v>
      </c>
      <c r="D44" s="5" t="n">
        <v>108439</v>
      </c>
      <c r="F44" s="5" t="n">
        <v>244377</v>
      </c>
      <c r="G44" s="5" t="n">
        <v>228024</v>
      </c>
    </row>
    <row r="45" spans="1:7">
      <c r="A45" s="4" t="s">
        <v>135</v>
      </c>
      <c r="B45" s="5" t="n">
        <v>-18475</v>
      </c>
      <c r="D45" s="5" t="n">
        <v>-18945</v>
      </c>
      <c r="F45" s="5" t="n">
        <v>-37149</v>
      </c>
      <c r="G45" s="5" t="n">
        <v>-37729</v>
      </c>
    </row>
    <row r="46" spans="1:7">
      <c r="A46" s="4" t="s">
        <v>136</v>
      </c>
      <c r="B46" s="5" t="n">
        <v>1849</v>
      </c>
      <c r="D46" s="5" t="n">
        <v>1439</v>
      </c>
      <c r="F46" s="5" t="n">
        <v>4135</v>
      </c>
      <c r="G46" s="5" t="n">
        <v>2798</v>
      </c>
    </row>
    <row r="47" spans="1:7">
      <c r="A47" s="4" t="s">
        <v>137</v>
      </c>
      <c r="B47" s="5" t="n">
        <v>84469</v>
      </c>
      <c r="D47" s="5" t="n">
        <v>-23</v>
      </c>
      <c r="F47" s="5" t="n">
        <v>84469</v>
      </c>
      <c r="G47" s="5" t="n">
        <v>-27</v>
      </c>
    </row>
    <row r="48" spans="1:7">
      <c r="A48" s="4" t="s">
        <v>138</v>
      </c>
      <c r="B48" s="5" t="n">
        <v>108967</v>
      </c>
      <c r="D48" s="5" t="n">
        <v>20775</v>
      </c>
      <c r="F48" s="5" t="n">
        <v>131088</v>
      </c>
      <c r="G48" s="5" t="n">
        <v>39237</v>
      </c>
    </row>
    <row r="49" spans="1:7">
      <c r="A49" s="4" t="s">
        <v>139</v>
      </c>
      <c r="B49" s="5" t="n">
        <v>420</v>
      </c>
      <c r="D49" s="5" t="n">
        <v>373</v>
      </c>
      <c r="F49" s="5" t="n">
        <v>811</v>
      </c>
      <c r="G49" s="5" t="n">
        <v>746</v>
      </c>
    </row>
    <row r="50" spans="1:7">
      <c r="A50" s="4" t="s">
        <v>140</v>
      </c>
      <c r="B50" s="5" t="n">
        <v>176</v>
      </c>
      <c r="D50" s="5" t="n">
        <v>-63</v>
      </c>
      <c r="F50" s="5" t="n">
        <v>-18</v>
      </c>
      <c r="G50" s="5" t="n">
        <v>-118</v>
      </c>
    </row>
    <row r="51" spans="1:7">
      <c r="A51" s="4" t="s">
        <v>141</v>
      </c>
      <c r="B51" s="5" t="n">
        <v>109563</v>
      </c>
      <c r="D51" s="5" t="n">
        <v>21085</v>
      </c>
      <c r="F51" s="5" t="n">
        <v>131881</v>
      </c>
      <c r="G51" s="5" t="n">
        <v>39865</v>
      </c>
    </row>
    <row r="52" spans="1:7">
      <c r="A52" s="3" t="s">
        <v>142</v>
      </c>
    </row>
    <row r="53" spans="1:7">
      <c r="A53" s="4" t="s">
        <v>150</v>
      </c>
      <c r="B53" s="5" t="n">
        <v>-1268</v>
      </c>
      <c r="D53" s="5" t="n">
        <v>-878</v>
      </c>
      <c r="F53" s="5" t="n">
        <v>-2305</v>
      </c>
      <c r="G53" s="5" t="n">
        <v>-1799</v>
      </c>
    </row>
    <row r="54" spans="1:7">
      <c r="A54" s="4" t="s">
        <v>143</v>
      </c>
      <c r="B54" s="5" t="n">
        <v>108295</v>
      </c>
      <c r="D54" s="5" t="n">
        <v>20207</v>
      </c>
      <c r="F54" s="5" t="n">
        <v>129576</v>
      </c>
      <c r="G54" s="5" t="n">
        <v>38066</v>
      </c>
    </row>
    <row r="55" spans="1:7">
      <c r="A55" s="4" t="s">
        <v>151</v>
      </c>
      <c r="B55" s="5" t="n">
        <v>-165</v>
      </c>
      <c r="D55" s="5" t="n">
        <v>-165</v>
      </c>
      <c r="F55" s="5" t="n">
        <v>-330</v>
      </c>
      <c r="G55" s="5" t="n">
        <v>-330</v>
      </c>
    </row>
    <row r="56" spans="1:7">
      <c r="A56" s="4" t="s">
        <v>144</v>
      </c>
      <c r="B56" s="6" t="n">
        <v>108130</v>
      </c>
      <c r="D56" s="6" t="n">
        <v>20042</v>
      </c>
      <c r="F56" s="6" t="n">
        <v>129246</v>
      </c>
      <c r="G56" s="6" t="n">
        <v>37736</v>
      </c>
    </row>
    <row r="57" spans="1:7">
      <c r="A57" s="3" t="s">
        <v>145</v>
      </c>
    </row>
    <row r="58" spans="1:7">
      <c r="A58" s="4" t="s">
        <v>146</v>
      </c>
      <c r="B58" s="7" t="n">
        <v>0.95</v>
      </c>
      <c r="C58" s="4" t="s">
        <v>152</v>
      </c>
      <c r="D58" s="7" t="n">
        <v>0.19</v>
      </c>
      <c r="E58" s="4" t="s">
        <v>152</v>
      </c>
      <c r="F58" s="7" t="n">
        <v>1.15</v>
      </c>
      <c r="G58" s="7" t="n">
        <v>0.36</v>
      </c>
    </row>
    <row r="59" spans="1:7">
      <c r="A59" s="4" t="s">
        <v>148</v>
      </c>
      <c r="B59" s="7" t="n">
        <v>0.95</v>
      </c>
      <c r="C59" s="4" t="s">
        <v>152</v>
      </c>
      <c r="D59" s="7" t="n">
        <v>0.19</v>
      </c>
      <c r="E59" s="4" t="s">
        <v>152</v>
      </c>
      <c r="F59" s="7" t="n">
        <v>1.15</v>
      </c>
      <c r="G59" s="7" t="n">
        <v>0.36</v>
      </c>
    </row>
    <row r="60" spans="1:7">
      <c r="A60" s="4" t="s">
        <v>153</v>
      </c>
    </row>
    <row r="61" spans="1:7">
      <c r="A61" s="3" t="s">
        <v>124</v>
      </c>
    </row>
    <row r="62" spans="1:7">
      <c r="A62" s="4" t="s">
        <v>127</v>
      </c>
      <c r="B62" s="6" t="n">
        <v>1356</v>
      </c>
      <c r="D62" s="6" t="n">
        <v>1255</v>
      </c>
      <c r="F62" s="6" t="n">
        <v>2443</v>
      </c>
      <c r="G62" s="6" t="n">
        <v>2400</v>
      </c>
    </row>
    <row r="63" spans="1:7"/>
    <row r="64" spans="1:7">
      <c r="A64" s="4" t="s">
        <v>147</v>
      </c>
      <c r="B64" s="4" t="s">
        <v>154</v>
      </c>
    </row>
    <row r="65" spans="1:7">
      <c r="A65" s="4" t="s">
        <v>152</v>
      </c>
      <c r="B65" s="4" t="s">
        <v>155</v>
      </c>
    </row>
  </sheetData>
  <mergeCells count="8">
    <mergeCell ref="A1:A2"/>
    <mergeCell ref="B1:E1"/>
    <mergeCell ref="F1:G1"/>
    <mergeCell ref="B2:C2"/>
    <mergeCell ref="D2:E2"/>
    <mergeCell ref="A63:G63"/>
    <mergeCell ref="B64:G64"/>
    <mergeCell ref="B65:G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5"/>
    <col customWidth="1" max="3" min="3" width="9"/>
    <col customWidth="1" max="4" min="4" width="6"/>
    <col customWidth="1" max="5" min="5" width="4"/>
  </cols>
  <sheetData>
    <row r="1" spans="1:5">
      <c r="A1" s="1" t="s">
        <v>418</v>
      </c>
      <c r="B1" s="2" t="s">
        <v>419</v>
      </c>
      <c r="C1" s="2" t="s">
        <v>420</v>
      </c>
      <c r="D1" s="2" t="s">
        <v>421</v>
      </c>
      <c r="E1" s="2" t="s">
        <v>422</v>
      </c>
    </row>
    <row r="2" spans="1:5">
      <c r="A2" s="4" t="s">
        <v>423</v>
      </c>
    </row>
    <row r="3" spans="1:5">
      <c r="A3" s="3" t="s">
        <v>424</v>
      </c>
    </row>
    <row r="4" spans="1:5">
      <c r="A4" s="4" t="s">
        <v>425</v>
      </c>
      <c r="C4" s="5" t="n">
        <v>13</v>
      </c>
    </row>
    <row r="5" spans="1:5">
      <c r="A5" s="4" t="s">
        <v>426</v>
      </c>
    </row>
    <row r="6" spans="1:5">
      <c r="A6" s="3" t="s">
        <v>424</v>
      </c>
    </row>
    <row r="7" spans="1:5">
      <c r="A7" s="4" t="s">
        <v>425</v>
      </c>
      <c r="C7" s="5" t="n">
        <v>169</v>
      </c>
    </row>
    <row r="8" spans="1:5">
      <c r="A8" s="4" t="s">
        <v>427</v>
      </c>
      <c r="B8" s="8" t="n">
        <v>18.9</v>
      </c>
    </row>
    <row r="9" spans="1:5">
      <c r="A9" s="4" t="s">
        <v>428</v>
      </c>
    </row>
    <row r="10" spans="1:5">
      <c r="A10" s="3" t="s">
        <v>424</v>
      </c>
    </row>
    <row r="11" spans="1:5">
      <c r="A11" s="4" t="s">
        <v>425</v>
      </c>
      <c r="C11" s="5" t="n">
        <v>147</v>
      </c>
    </row>
    <row r="12" spans="1:5">
      <c r="A12" s="4" t="s">
        <v>427</v>
      </c>
      <c r="B12" s="8" t="n">
        <v>15.3</v>
      </c>
    </row>
    <row r="13" spans="1:5">
      <c r="A13" s="4" t="s">
        <v>429</v>
      </c>
    </row>
    <row r="14" spans="1:5">
      <c r="A14" s="3" t="s">
        <v>424</v>
      </c>
    </row>
    <row r="15" spans="1:5">
      <c r="A15" s="4" t="s">
        <v>425</v>
      </c>
      <c r="C15" s="5" t="n">
        <v>22</v>
      </c>
    </row>
    <row r="16" spans="1:5">
      <c r="A16" s="4" t="s">
        <v>427</v>
      </c>
      <c r="B16" s="8" t="n">
        <v>3.7</v>
      </c>
    </row>
    <row r="17" spans="1:5">
      <c r="A17" s="4" t="s">
        <v>430</v>
      </c>
    </row>
    <row r="18" spans="1:5">
      <c r="A18" s="3" t="s">
        <v>424</v>
      </c>
    </row>
    <row r="19" spans="1:5">
      <c r="A19" s="4" t="s">
        <v>425</v>
      </c>
      <c r="C19" s="5" t="n">
        <v>13</v>
      </c>
    </row>
    <row r="20" spans="1:5">
      <c r="A20" s="4" t="s">
        <v>431</v>
      </c>
    </row>
    <row r="21" spans="1:5">
      <c r="A21" s="3" t="s">
        <v>424</v>
      </c>
    </row>
    <row r="22" spans="1:5">
      <c r="A22" s="4" t="s">
        <v>432</v>
      </c>
      <c r="D22" s="9" t="n">
        <v>19.25</v>
      </c>
    </row>
    <row r="23" spans="1:5">
      <c r="A23" s="4" t="s">
        <v>433</v>
      </c>
    </row>
    <row r="24" spans="1:5">
      <c r="A24" s="3" t="s">
        <v>424</v>
      </c>
    </row>
    <row r="25" spans="1:5">
      <c r="A25" s="4" t="s">
        <v>425</v>
      </c>
      <c r="C25" s="5" t="n">
        <v>14</v>
      </c>
    </row>
    <row r="26" spans="1:5">
      <c r="A26" s="4" t="s">
        <v>427</v>
      </c>
      <c r="B26" s="8" t="n">
        <v>2.2</v>
      </c>
    </row>
    <row r="27" spans="1:5">
      <c r="A27" s="4" t="s">
        <v>434</v>
      </c>
    </row>
    <row r="28" spans="1:5">
      <c r="A28" s="3" t="s">
        <v>424</v>
      </c>
    </row>
    <row r="29" spans="1:5">
      <c r="A29" s="4" t="s">
        <v>425</v>
      </c>
      <c r="C29" s="5" t="n">
        <v>9</v>
      </c>
    </row>
    <row r="30" spans="1:5">
      <c r="A30" s="4" t="s">
        <v>435</v>
      </c>
    </row>
    <row r="31" spans="1:5">
      <c r="A31" s="3" t="s">
        <v>424</v>
      </c>
    </row>
    <row r="32" spans="1:5">
      <c r="A32" s="4" t="s">
        <v>425</v>
      </c>
      <c r="C32" s="5" t="n">
        <v>5</v>
      </c>
    </row>
    <row r="33" spans="1:5">
      <c r="A33" s="4" t="s">
        <v>436</v>
      </c>
    </row>
    <row r="34" spans="1:5">
      <c r="A34" s="3" t="s">
        <v>424</v>
      </c>
    </row>
    <row r="35" spans="1:5">
      <c r="A35" s="4" t="s">
        <v>425</v>
      </c>
      <c r="C35" s="5" t="n">
        <v>3</v>
      </c>
    </row>
    <row r="36" spans="1:5">
      <c r="A36" s="4" t="s">
        <v>437</v>
      </c>
    </row>
    <row r="37" spans="1:5">
      <c r="A37" s="3" t="s">
        <v>424</v>
      </c>
    </row>
    <row r="38" spans="1:5">
      <c r="A38" s="4" t="s">
        <v>438</v>
      </c>
      <c r="B38" s="8" t="n">
        <v>11.6</v>
      </c>
      <c r="E38" s="5" t="n">
        <v>900</v>
      </c>
    </row>
    <row r="39" spans="1:5">
      <c r="A39" s="4" t="s">
        <v>439</v>
      </c>
    </row>
    <row r="40" spans="1:5">
      <c r="A40" s="3" t="s">
        <v>424</v>
      </c>
    </row>
    <row r="41" spans="1:5">
      <c r="A41" s="4" t="s">
        <v>440</v>
      </c>
      <c r="E41" s="5" t="n">
        <v>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41</v>
      </c>
      <c r="B1" s="2" t="s">
        <v>1</v>
      </c>
    </row>
    <row r="2" spans="1:2">
      <c r="B2" s="2" t="s">
        <v>2</v>
      </c>
    </row>
    <row r="3" spans="1:2">
      <c r="A3" s="4" t="s">
        <v>442</v>
      </c>
    </row>
    <row r="4" spans="1:2">
      <c r="A4" s="3" t="s">
        <v>443</v>
      </c>
    </row>
    <row r="5" spans="1:2">
      <c r="A5" s="4" t="s">
        <v>444</v>
      </c>
      <c r="B5"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4" t="s">
        <v>448</v>
      </c>
    </row>
    <row r="3" spans="1:2">
      <c r="A3" s="3" t="s">
        <v>449</v>
      </c>
    </row>
    <row r="4" spans="1:2">
      <c r="A4" s="4" t="s">
        <v>450</v>
      </c>
      <c r="B4" s="6" t="n">
        <v>11</v>
      </c>
    </row>
    <row r="5" spans="1:2">
      <c r="A5" s="4" t="s">
        <v>451</v>
      </c>
    </row>
    <row r="6" spans="1:2">
      <c r="A6" s="3" t="s">
        <v>449</v>
      </c>
    </row>
    <row r="7" spans="1:2">
      <c r="A7" s="4" t="s">
        <v>450</v>
      </c>
      <c r="B7" s="5" t="n">
        <v>16</v>
      </c>
    </row>
    <row r="8" spans="1:2">
      <c r="A8" s="4" t="s">
        <v>452</v>
      </c>
    </row>
    <row r="9" spans="1:2">
      <c r="A9" s="3" t="s">
        <v>449</v>
      </c>
    </row>
    <row r="10" spans="1:2">
      <c r="A10" s="4" t="s">
        <v>450</v>
      </c>
      <c r="B10" s="5" t="n">
        <v>16</v>
      </c>
    </row>
    <row r="11" spans="1:2">
      <c r="A11" s="4" t="s">
        <v>453</v>
      </c>
    </row>
    <row r="12" spans="1:2">
      <c r="A12" s="3" t="s">
        <v>449</v>
      </c>
    </row>
    <row r="13" spans="1:2">
      <c r="A13" s="4" t="s">
        <v>450</v>
      </c>
      <c r="B13" s="5" t="n">
        <v>38</v>
      </c>
    </row>
    <row r="14" spans="1:2">
      <c r="A14" s="4" t="s">
        <v>454</v>
      </c>
    </row>
    <row r="15" spans="1:2">
      <c r="A15" s="3" t="s">
        <v>449</v>
      </c>
    </row>
    <row r="16" spans="1:2">
      <c r="A16" s="4" t="s">
        <v>450</v>
      </c>
      <c r="B16" s="6"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5</v>
      </c>
    </row>
    <row r="3" spans="1:3">
      <c r="A3" s="3" t="s">
        <v>456</v>
      </c>
    </row>
    <row r="4" spans="1:3">
      <c r="A4" s="4" t="s">
        <v>457</v>
      </c>
      <c r="B4" s="6" t="n">
        <v>4237</v>
      </c>
      <c r="C4" s="6" t="n">
        <v>3868</v>
      </c>
    </row>
    <row r="5" spans="1:3">
      <c r="A5" s="4" t="s">
        <v>458</v>
      </c>
    </row>
    <row r="6" spans="1:3">
      <c r="A6" s="3" t="s">
        <v>456</v>
      </c>
    </row>
    <row r="7" spans="1:3">
      <c r="A7" s="4" t="s">
        <v>459</v>
      </c>
      <c r="B7" s="4" t="s">
        <v>460</v>
      </c>
    </row>
    <row r="8" spans="1:3">
      <c r="A8" s="4" t="s">
        <v>457</v>
      </c>
      <c r="B8" s="6" t="n">
        <v>4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5</v>
      </c>
    </row>
    <row r="2" spans="1:3">
      <c r="A2" s="3" t="s">
        <v>462</v>
      </c>
    </row>
    <row r="3" spans="1:3">
      <c r="A3" s="4" t="s">
        <v>457</v>
      </c>
      <c r="B3" s="6" t="n">
        <v>4237</v>
      </c>
      <c r="C3" s="6" t="n">
        <v>3868</v>
      </c>
    </row>
    <row r="4" spans="1:3">
      <c r="A4" s="4" t="s">
        <v>463</v>
      </c>
    </row>
    <row r="5" spans="1:3">
      <c r="A5" s="3" t="s">
        <v>462</v>
      </c>
    </row>
    <row r="6" spans="1:3">
      <c r="A6" s="4" t="s">
        <v>88</v>
      </c>
      <c r="B6" s="5" t="n">
        <v>120</v>
      </c>
    </row>
    <row r="7" spans="1:3">
      <c r="A7" s="4" t="s">
        <v>80</v>
      </c>
      <c r="B7" s="5" t="n">
        <v>4357</v>
      </c>
    </row>
    <row r="8" spans="1:3">
      <c r="A8" s="3" t="s">
        <v>81</v>
      </c>
    </row>
    <row r="9" spans="1:3">
      <c r="A9" s="4" t="s">
        <v>464</v>
      </c>
      <c r="B9" s="5" t="n">
        <v>4237</v>
      </c>
    </row>
    <row r="10" spans="1:3">
      <c r="A10" s="4" t="s">
        <v>88</v>
      </c>
      <c r="B10" s="5" t="n">
        <v>23547</v>
      </c>
    </row>
    <row r="11" spans="1:3">
      <c r="A11" s="4" t="s">
        <v>90</v>
      </c>
      <c r="B11" s="5" t="n">
        <v>27784</v>
      </c>
    </row>
    <row r="12" spans="1:3">
      <c r="A12" s="4" t="s">
        <v>465</v>
      </c>
    </row>
    <row r="13" spans="1:3">
      <c r="A13" s="3" t="s">
        <v>462</v>
      </c>
    </row>
    <row r="14" spans="1:3">
      <c r="A14" s="4" t="s">
        <v>457</v>
      </c>
      <c r="B14" s="5" t="n">
        <v>4212</v>
      </c>
    </row>
    <row r="15" spans="1:3">
      <c r="A15" s="4" t="s">
        <v>466</v>
      </c>
    </row>
    <row r="16" spans="1:3">
      <c r="A16" s="3" t="s">
        <v>462</v>
      </c>
    </row>
    <row r="17" spans="1:3">
      <c r="A17" s="4" t="s">
        <v>457</v>
      </c>
      <c r="B17" s="5" t="n">
        <v>25</v>
      </c>
    </row>
    <row r="18" spans="1:3">
      <c r="A18" s="4" t="s">
        <v>467</v>
      </c>
    </row>
    <row r="19" spans="1:3">
      <c r="A19" s="3" t="s">
        <v>462</v>
      </c>
    </row>
    <row r="20" spans="1:3">
      <c r="A20" s="4" t="s">
        <v>88</v>
      </c>
      <c r="B20" s="5" t="n">
        <v>0</v>
      </c>
    </row>
    <row r="21" spans="1:3">
      <c r="A21" s="4" t="s">
        <v>80</v>
      </c>
      <c r="B21" s="5" t="n">
        <v>4237</v>
      </c>
    </row>
    <row r="22" spans="1:3">
      <c r="A22" s="3" t="s">
        <v>81</v>
      </c>
    </row>
    <row r="23" spans="1:3">
      <c r="A23" s="4" t="s">
        <v>464</v>
      </c>
      <c r="B23" s="5" t="n">
        <v>0</v>
      </c>
    </row>
    <row r="24" spans="1:3">
      <c r="A24" s="4" t="s">
        <v>88</v>
      </c>
      <c r="B24" s="5" t="n">
        <v>0</v>
      </c>
    </row>
    <row r="25" spans="1:3">
      <c r="A25" s="4" t="s">
        <v>90</v>
      </c>
      <c r="B25" s="5" t="n">
        <v>0</v>
      </c>
    </row>
    <row r="26" spans="1:3">
      <c r="A26" s="4" t="s">
        <v>468</v>
      </c>
    </row>
    <row r="27" spans="1:3">
      <c r="A27" s="3" t="s">
        <v>462</v>
      </c>
    </row>
    <row r="28" spans="1:3">
      <c r="A28" s="4" t="s">
        <v>457</v>
      </c>
      <c r="B28" s="5" t="n">
        <v>4212</v>
      </c>
    </row>
    <row r="29" spans="1:3">
      <c r="A29" s="4" t="s">
        <v>469</v>
      </c>
    </row>
    <row r="30" spans="1:3">
      <c r="A30" s="3" t="s">
        <v>462</v>
      </c>
    </row>
    <row r="31" spans="1:3">
      <c r="A31" s="4" t="s">
        <v>457</v>
      </c>
      <c r="B31" s="5" t="n">
        <v>25</v>
      </c>
    </row>
    <row r="32" spans="1:3">
      <c r="A32" s="4" t="s">
        <v>470</v>
      </c>
    </row>
    <row r="33" spans="1:3">
      <c r="A33" s="3" t="s">
        <v>462</v>
      </c>
    </row>
    <row r="34" spans="1:3">
      <c r="A34" s="4" t="s">
        <v>88</v>
      </c>
      <c r="B34" s="5" t="n">
        <v>120</v>
      </c>
    </row>
    <row r="35" spans="1:3">
      <c r="A35" s="4" t="s">
        <v>80</v>
      </c>
      <c r="B35" s="5" t="n">
        <v>120</v>
      </c>
    </row>
    <row r="36" spans="1:3">
      <c r="A36" s="3" t="s">
        <v>81</v>
      </c>
    </row>
    <row r="37" spans="1:3">
      <c r="A37" s="4" t="s">
        <v>464</v>
      </c>
      <c r="B37" s="5" t="n">
        <v>4237</v>
      </c>
    </row>
    <row r="38" spans="1:3">
      <c r="A38" s="4" t="s">
        <v>88</v>
      </c>
      <c r="B38" s="5" t="n">
        <v>23547</v>
      </c>
    </row>
    <row r="39" spans="1:3">
      <c r="A39" s="4" t="s">
        <v>90</v>
      </c>
      <c r="B39" s="5" t="n">
        <v>27784</v>
      </c>
    </row>
    <row r="40" spans="1:3">
      <c r="A40" s="4" t="s">
        <v>471</v>
      </c>
    </row>
    <row r="41" spans="1:3">
      <c r="A41" s="3" t="s">
        <v>462</v>
      </c>
    </row>
    <row r="42" spans="1:3">
      <c r="A42" s="4" t="s">
        <v>457</v>
      </c>
      <c r="B42" s="5" t="n">
        <v>0</v>
      </c>
    </row>
    <row r="43" spans="1:3">
      <c r="A43" s="4" t="s">
        <v>472</v>
      </c>
    </row>
    <row r="44" spans="1:3">
      <c r="A44" s="3" t="s">
        <v>462</v>
      </c>
    </row>
    <row r="45" spans="1:3">
      <c r="A45" s="4" t="s">
        <v>457</v>
      </c>
      <c r="B45" s="5" t="n">
        <v>0</v>
      </c>
    </row>
    <row r="46" spans="1:3">
      <c r="A46" s="4" t="s">
        <v>473</v>
      </c>
    </row>
    <row r="47" spans="1:3">
      <c r="A47" s="3" t="s">
        <v>462</v>
      </c>
    </row>
    <row r="48" spans="1:3">
      <c r="A48" s="4" t="s">
        <v>88</v>
      </c>
      <c r="B48" s="5" t="n">
        <v>0</v>
      </c>
    </row>
    <row r="49" spans="1:3">
      <c r="A49" s="4" t="s">
        <v>80</v>
      </c>
      <c r="B49" s="5" t="n">
        <v>0</v>
      </c>
    </row>
    <row r="50" spans="1:3">
      <c r="A50" s="3" t="s">
        <v>81</v>
      </c>
    </row>
    <row r="51" spans="1:3">
      <c r="A51" s="4" t="s">
        <v>464</v>
      </c>
      <c r="B51" s="5" t="n">
        <v>0</v>
      </c>
    </row>
    <row r="52" spans="1:3">
      <c r="A52" s="4" t="s">
        <v>88</v>
      </c>
      <c r="B52" s="5" t="n">
        <v>0</v>
      </c>
    </row>
    <row r="53" spans="1:3">
      <c r="A53" s="4" t="s">
        <v>90</v>
      </c>
      <c r="B53" s="5" t="n">
        <v>0</v>
      </c>
    </row>
    <row r="54" spans="1:3">
      <c r="A54" s="4" t="s">
        <v>474</v>
      </c>
    </row>
    <row r="55" spans="1:3">
      <c r="A55" s="3" t="s">
        <v>462</v>
      </c>
    </row>
    <row r="56" spans="1:3">
      <c r="A56" s="4" t="s">
        <v>457</v>
      </c>
      <c r="B56" s="5" t="n">
        <v>0</v>
      </c>
    </row>
    <row r="57" spans="1:3">
      <c r="A57" s="4" t="s">
        <v>475</v>
      </c>
    </row>
    <row r="58" spans="1:3">
      <c r="A58" s="3" t="s">
        <v>462</v>
      </c>
    </row>
    <row r="59" spans="1:3">
      <c r="A59" s="4" t="s">
        <v>457</v>
      </c>
      <c r="B59" s="5" t="n">
        <v>0</v>
      </c>
    </row>
    <row r="60" spans="1:3">
      <c r="A60" s="4" t="s">
        <v>476</v>
      </c>
    </row>
    <row r="61" spans="1:3">
      <c r="A61" s="3" t="s">
        <v>462</v>
      </c>
    </row>
    <row r="62" spans="1:3">
      <c r="A62" s="4" t="s">
        <v>88</v>
      </c>
      <c r="B62" s="5" t="n">
        <v>120</v>
      </c>
    </row>
    <row r="63" spans="1:3">
      <c r="A63" s="3" t="s">
        <v>81</v>
      </c>
    </row>
    <row r="64" spans="1:3">
      <c r="A64" s="4" t="s">
        <v>88</v>
      </c>
      <c r="B64" s="5" t="n">
        <v>23547</v>
      </c>
    </row>
    <row r="65" spans="1:3">
      <c r="A65" s="4" t="s">
        <v>477</v>
      </c>
    </row>
    <row r="66" spans="1:3">
      <c r="A66" s="3" t="s">
        <v>462</v>
      </c>
    </row>
    <row r="67" spans="1:3">
      <c r="A67" s="4" t="s">
        <v>88</v>
      </c>
      <c r="B67" s="5" t="n">
        <v>0</v>
      </c>
    </row>
    <row r="68" spans="1:3">
      <c r="A68" s="3" t="s">
        <v>81</v>
      </c>
    </row>
    <row r="69" spans="1:3">
      <c r="A69" s="4" t="s">
        <v>88</v>
      </c>
      <c r="B69" s="5" t="n">
        <v>0</v>
      </c>
    </row>
    <row r="70" spans="1:3">
      <c r="A70" s="4" t="s">
        <v>478</v>
      </c>
    </row>
    <row r="71" spans="1:3">
      <c r="A71" s="3" t="s">
        <v>462</v>
      </c>
    </row>
    <row r="72" spans="1:3">
      <c r="A72" s="4" t="s">
        <v>88</v>
      </c>
      <c r="B72" s="5" t="n">
        <v>120</v>
      </c>
    </row>
    <row r="73" spans="1:3">
      <c r="A73" s="3" t="s">
        <v>81</v>
      </c>
    </row>
    <row r="74" spans="1:3">
      <c r="A74" s="4" t="s">
        <v>88</v>
      </c>
      <c r="B74" s="5" t="n">
        <v>23547</v>
      </c>
    </row>
    <row r="75" spans="1:3">
      <c r="A75" s="4" t="s">
        <v>479</v>
      </c>
    </row>
    <row r="76" spans="1:3">
      <c r="A76" s="3" t="s">
        <v>462</v>
      </c>
    </row>
    <row r="77" spans="1:3">
      <c r="A77" s="4" t="s">
        <v>88</v>
      </c>
      <c r="B77" s="5" t="n">
        <v>0</v>
      </c>
    </row>
    <row r="78" spans="1:3">
      <c r="A78" s="3" t="s">
        <v>81</v>
      </c>
    </row>
    <row r="79" spans="1:3">
      <c r="A79" s="4" t="s">
        <v>88</v>
      </c>
      <c r="B7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0</v>
      </c>
      <c r="B1" s="2" t="s">
        <v>2</v>
      </c>
      <c r="C1" s="2" t="s">
        <v>65</v>
      </c>
    </row>
    <row r="2" spans="1:3">
      <c r="A2" s="3" t="s">
        <v>424</v>
      </c>
    </row>
    <row r="3" spans="1:3">
      <c r="A3" s="4" t="s">
        <v>67</v>
      </c>
      <c r="B3" s="6" t="n">
        <v>2719585</v>
      </c>
      <c r="C3" s="6" t="n">
        <v>2847265</v>
      </c>
    </row>
    <row r="4" spans="1:3">
      <c r="A4" s="4" t="s">
        <v>481</v>
      </c>
    </row>
    <row r="5" spans="1:3">
      <c r="A5" s="3" t="s">
        <v>424</v>
      </c>
    </row>
    <row r="6" spans="1:3">
      <c r="A6" s="4" t="s">
        <v>482</v>
      </c>
      <c r="B6" s="5" t="n">
        <v>-949111</v>
      </c>
      <c r="C6" s="5" t="n">
        <v>-897903</v>
      </c>
    </row>
    <row r="7" spans="1:3">
      <c r="A7" s="4" t="s">
        <v>67</v>
      </c>
      <c r="B7" s="5" t="n">
        <v>2719585</v>
      </c>
      <c r="C7" s="5" t="n">
        <v>2847265</v>
      </c>
    </row>
    <row r="8" spans="1:3">
      <c r="A8" s="4" t="s">
        <v>483</v>
      </c>
    </row>
    <row r="9" spans="1:3">
      <c r="A9" s="3" t="s">
        <v>424</v>
      </c>
    </row>
    <row r="10" spans="1:3">
      <c r="A10" s="4" t="s">
        <v>484</v>
      </c>
      <c r="B10" s="5" t="n">
        <v>460138</v>
      </c>
      <c r="C10" s="5" t="n">
        <v>503274</v>
      </c>
    </row>
    <row r="11" spans="1:3">
      <c r="A11" s="4" t="s">
        <v>485</v>
      </c>
    </row>
    <row r="12" spans="1:3">
      <c r="A12" s="3" t="s">
        <v>424</v>
      </c>
    </row>
    <row r="13" spans="1:3">
      <c r="A13" s="4" t="s">
        <v>484</v>
      </c>
      <c r="B13" s="6" t="n">
        <v>3208558</v>
      </c>
      <c r="C13" s="6" t="n">
        <v>32418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5</v>
      </c>
    </row>
    <row r="2" spans="1:3">
      <c r="A2" s="3" t="s">
        <v>107</v>
      </c>
    </row>
    <row r="3" spans="1:3">
      <c r="A3" s="4" t="s">
        <v>68</v>
      </c>
      <c r="B3" s="6" t="n">
        <v>474787</v>
      </c>
      <c r="C3" s="6" t="n">
        <v>403361</v>
      </c>
    </row>
    <row r="4" spans="1:3">
      <c r="A4" s="4" t="s">
        <v>68</v>
      </c>
    </row>
    <row r="5" spans="1:3">
      <c r="A5" s="3" t="s">
        <v>107</v>
      </c>
    </row>
    <row r="6" spans="1:3">
      <c r="A6" s="4" t="s">
        <v>68</v>
      </c>
      <c r="B6" s="5" t="n">
        <v>474787</v>
      </c>
      <c r="C6" s="5" t="n">
        <v>403361</v>
      </c>
    </row>
    <row r="7" spans="1:3">
      <c r="A7" s="4" t="s">
        <v>487</v>
      </c>
    </row>
    <row r="8" spans="1:3">
      <c r="A8" s="3" t="s">
        <v>107</v>
      </c>
    </row>
    <row r="9" spans="1:3">
      <c r="A9" s="4" t="s">
        <v>68</v>
      </c>
      <c r="B9" s="5" t="n">
        <v>296809</v>
      </c>
      <c r="C9" s="5" t="n">
        <v>207760</v>
      </c>
    </row>
    <row r="10" spans="1:3">
      <c r="A10" s="4" t="s">
        <v>488</v>
      </c>
    </row>
    <row r="11" spans="1:3">
      <c r="A11" s="3" t="s">
        <v>107</v>
      </c>
    </row>
    <row r="12" spans="1:3">
      <c r="A12" s="4" t="s">
        <v>68</v>
      </c>
      <c r="B12" s="6" t="n">
        <v>177978</v>
      </c>
      <c r="C12" s="6" t="n">
        <v>1956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9</v>
      </c>
      <c r="B1" s="2" t="s">
        <v>490</v>
      </c>
      <c r="C1" s="2" t="s">
        <v>491</v>
      </c>
    </row>
    <row r="2" spans="1:3">
      <c r="A2" s="3" t="s">
        <v>492</v>
      </c>
    </row>
    <row r="3" spans="1:3">
      <c r="A3" s="4" t="s">
        <v>71</v>
      </c>
      <c r="B3" s="6" t="n">
        <v>54448</v>
      </c>
      <c r="C3" s="6" t="n">
        <v>0</v>
      </c>
    </row>
    <row r="4" spans="1:3">
      <c r="A4" s="4" t="s">
        <v>493</v>
      </c>
    </row>
    <row r="5" spans="1:3">
      <c r="A5" s="3" t="s">
        <v>492</v>
      </c>
    </row>
    <row r="6" spans="1:3">
      <c r="A6" s="4" t="s">
        <v>494</v>
      </c>
      <c r="B6" s="5" t="n">
        <v>53386</v>
      </c>
    </row>
    <row r="7" spans="1:3">
      <c r="A7" s="4" t="s">
        <v>75</v>
      </c>
      <c r="B7" s="5" t="n">
        <v>1028</v>
      </c>
    </row>
    <row r="8" spans="1:3">
      <c r="A8" s="4" t="s">
        <v>495</v>
      </c>
      <c r="B8" s="5" t="n">
        <v>34</v>
      </c>
    </row>
    <row r="9" spans="1:3">
      <c r="A9" s="4" t="s">
        <v>71</v>
      </c>
      <c r="B9" s="6" t="n">
        <v>54448</v>
      </c>
    </row>
    <row r="10" spans="1:3">
      <c r="A10" s="4" t="s">
        <v>496</v>
      </c>
    </row>
    <row r="11" spans="1:3">
      <c r="A11" s="3" t="s">
        <v>492</v>
      </c>
    </row>
    <row r="12" spans="1:3">
      <c r="A12" s="4" t="s">
        <v>497</v>
      </c>
      <c r="B12"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498</v>
      </c>
      <c r="B1" s="2" t="s">
        <v>499</v>
      </c>
    </row>
    <row r="2" spans="1:2">
      <c r="A2" s="3" t="s">
        <v>424</v>
      </c>
    </row>
    <row r="3" spans="1:2">
      <c r="A3" s="4" t="s">
        <v>500</v>
      </c>
      <c r="B3" s="4" t="s">
        <v>501</v>
      </c>
    </row>
    <row r="4" spans="1:2">
      <c r="A4" s="4" t="s">
        <v>502</v>
      </c>
      <c r="B4" s="10" t="n">
        <v>238.5</v>
      </c>
    </row>
    <row r="5" spans="1:2">
      <c r="A5" s="4" t="s">
        <v>503</v>
      </c>
    </row>
    <row r="6" spans="1:2">
      <c r="A6" s="3" t="s">
        <v>424</v>
      </c>
    </row>
    <row r="7" spans="1:2">
      <c r="A7" s="4" t="s">
        <v>500</v>
      </c>
      <c r="B7" s="4" t="s">
        <v>501</v>
      </c>
    </row>
    <row r="8" spans="1:2">
      <c r="A8" s="4" t="s">
        <v>497</v>
      </c>
      <c r="B8" s="5" t="n">
        <v>7</v>
      </c>
    </row>
    <row r="9" spans="1:2">
      <c r="A9" s="4" t="s">
        <v>504</v>
      </c>
      <c r="B9" s="6" t="n">
        <v>265</v>
      </c>
    </row>
    <row r="10" spans="1:2">
      <c r="A10" s="4" t="s">
        <v>505</v>
      </c>
      <c r="B10" s="10" t="n">
        <v>8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506</v>
      </c>
      <c r="B1" s="2" t="s">
        <v>507</v>
      </c>
    </row>
    <row r="2" spans="1:2">
      <c r="A2" s="4" t="s">
        <v>508</v>
      </c>
    </row>
    <row r="3" spans="1:2">
      <c r="A3" s="3" t="s">
        <v>509</v>
      </c>
    </row>
    <row r="4" spans="1:2">
      <c r="A4" s="4" t="s">
        <v>510</v>
      </c>
      <c r="B4" s="5" t="n">
        <v>777</v>
      </c>
    </row>
    <row r="5" spans="1:2">
      <c r="A5" s="4" t="s">
        <v>425</v>
      </c>
      <c r="B5" s="5" t="n">
        <v>7</v>
      </c>
    </row>
    <row r="6" spans="1:2">
      <c r="A6" s="4" t="s">
        <v>511</v>
      </c>
    </row>
    <row r="7" spans="1:2">
      <c r="A7" s="3" t="s">
        <v>509</v>
      </c>
    </row>
    <row r="8" spans="1:2">
      <c r="A8" s="4" t="s">
        <v>425</v>
      </c>
      <c r="B8" s="5" t="n">
        <v>2</v>
      </c>
    </row>
    <row r="9" spans="1:2">
      <c r="A9" s="4" t="s">
        <v>512</v>
      </c>
    </row>
    <row r="10" spans="1:2">
      <c r="A10" s="3" t="s">
        <v>509</v>
      </c>
    </row>
    <row r="11" spans="1:2">
      <c r="A11" s="4" t="s">
        <v>510</v>
      </c>
      <c r="B11" s="5" t="n">
        <v>10</v>
      </c>
    </row>
    <row r="12" spans="1:2">
      <c r="A12" s="4" t="s">
        <v>425</v>
      </c>
      <c r="B12" s="5" t="n">
        <v>1</v>
      </c>
    </row>
    <row r="13" spans="1:2">
      <c r="A13" s="4" t="s">
        <v>513</v>
      </c>
    </row>
    <row r="14" spans="1:2">
      <c r="A14" s="3" t="s">
        <v>509</v>
      </c>
    </row>
    <row r="15" spans="1:2">
      <c r="A15" s="4" t="s">
        <v>510</v>
      </c>
      <c r="B15" s="5" t="n">
        <v>2100</v>
      </c>
    </row>
    <row r="16" spans="1:2">
      <c r="A16" s="4" t="s">
        <v>425</v>
      </c>
      <c r="B16" s="5" t="n">
        <v>13</v>
      </c>
    </row>
    <row r="17" spans="1:2">
      <c r="A17" s="4" t="s">
        <v>514</v>
      </c>
    </row>
    <row r="18" spans="1:2">
      <c r="A18" s="3" t="s">
        <v>509</v>
      </c>
    </row>
    <row r="19" spans="1:2">
      <c r="A19" s="4" t="s">
        <v>425</v>
      </c>
      <c r="B19" s="5" t="n">
        <v>2</v>
      </c>
    </row>
    <row r="20" spans="1:2">
      <c r="A20" s="4" t="s">
        <v>515</v>
      </c>
    </row>
    <row r="21" spans="1:2">
      <c r="A21" s="3" t="s">
        <v>509</v>
      </c>
    </row>
    <row r="22" spans="1:2">
      <c r="A22" s="4" t="s">
        <v>510</v>
      </c>
      <c r="B22" s="5" t="n">
        <v>106</v>
      </c>
    </row>
    <row r="23" spans="1:2">
      <c r="A23" s="4" t="s">
        <v>425</v>
      </c>
      <c r="B2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6</v>
      </c>
      <c r="B1" s="2" t="s">
        <v>122</v>
      </c>
      <c r="D1" s="2" t="s">
        <v>1</v>
      </c>
    </row>
    <row r="2" spans="1:5">
      <c r="B2" s="2" t="s">
        <v>2</v>
      </c>
      <c r="C2" s="2" t="s">
        <v>123</v>
      </c>
      <c r="D2" s="2" t="s">
        <v>2</v>
      </c>
      <c r="E2" s="2" t="s">
        <v>123</v>
      </c>
    </row>
    <row r="3" spans="1:5">
      <c r="A3" s="4" t="s">
        <v>141</v>
      </c>
      <c r="B3" s="6" t="n">
        <v>109563</v>
      </c>
      <c r="C3" s="6" t="n">
        <v>21085</v>
      </c>
      <c r="D3" s="6" t="n">
        <v>131881</v>
      </c>
      <c r="E3" s="6" t="n">
        <v>39865</v>
      </c>
    </row>
    <row r="4" spans="1:5">
      <c r="A4" s="3" t="s">
        <v>157</v>
      </c>
    </row>
    <row r="5" spans="1:5">
      <c r="A5" s="4" t="s">
        <v>158</v>
      </c>
      <c r="B5" s="5" t="n">
        <v>-13545</v>
      </c>
      <c r="C5" s="5" t="n">
        <v>1912</v>
      </c>
      <c r="D5" s="5" t="n">
        <v>-22390</v>
      </c>
      <c r="E5" s="5" t="n">
        <v>6588</v>
      </c>
    </row>
    <row r="6" spans="1:5">
      <c r="A6" s="4" t="s">
        <v>159</v>
      </c>
      <c r="B6" s="5" t="n">
        <v>-557</v>
      </c>
      <c r="C6" s="5" t="n">
        <v>-47</v>
      </c>
      <c r="D6" s="5" t="n">
        <v>-1127</v>
      </c>
      <c r="E6" s="5" t="n">
        <v>198</v>
      </c>
    </row>
    <row r="7" spans="1:5">
      <c r="A7" s="4" t="s">
        <v>157</v>
      </c>
      <c r="B7" s="5" t="n">
        <v>-14102</v>
      </c>
      <c r="C7" s="5" t="n">
        <v>1865</v>
      </c>
      <c r="D7" s="5" t="n">
        <v>-23517</v>
      </c>
      <c r="E7" s="5" t="n">
        <v>6786</v>
      </c>
    </row>
    <row r="8" spans="1:5">
      <c r="A8" s="4" t="s">
        <v>160</v>
      </c>
      <c r="B8" s="5" t="n">
        <v>95461</v>
      </c>
      <c r="C8" s="5" t="n">
        <v>22950</v>
      </c>
      <c r="D8" s="5" t="n">
        <v>108364</v>
      </c>
      <c r="E8" s="5" t="n">
        <v>46651</v>
      </c>
    </row>
    <row r="9" spans="1:5">
      <c r="A9" s="4" t="s">
        <v>161</v>
      </c>
      <c r="B9" s="5" t="n">
        <v>-2597</v>
      </c>
      <c r="C9" s="5" t="n">
        <v>-1708</v>
      </c>
      <c r="D9" s="5" t="n">
        <v>-3941</v>
      </c>
      <c r="E9" s="5" t="n">
        <v>-3498</v>
      </c>
    </row>
    <row r="10" spans="1:5">
      <c r="A10" s="4" t="s">
        <v>162</v>
      </c>
      <c r="B10" s="5" t="n">
        <v>92864</v>
      </c>
      <c r="C10" s="5" t="n">
        <v>21242</v>
      </c>
      <c r="D10" s="5" t="n">
        <v>104423</v>
      </c>
      <c r="E10" s="5" t="n">
        <v>43153</v>
      </c>
    </row>
    <row r="11" spans="1:5">
      <c r="A11" s="4" t="s">
        <v>58</v>
      </c>
    </row>
    <row r="12" spans="1:5">
      <c r="A12" s="4" t="s">
        <v>141</v>
      </c>
      <c r="B12" s="5" t="n">
        <v>109563</v>
      </c>
      <c r="C12" s="5" t="n">
        <v>21085</v>
      </c>
      <c r="D12" s="5" t="n">
        <v>131881</v>
      </c>
      <c r="E12" s="5" t="n">
        <v>39865</v>
      </c>
    </row>
    <row r="13" spans="1:5">
      <c r="A13" s="3" t="s">
        <v>157</v>
      </c>
    </row>
    <row r="14" spans="1:5">
      <c r="A14" s="4" t="s">
        <v>158</v>
      </c>
      <c r="B14" s="5" t="n">
        <v>-13545</v>
      </c>
      <c r="C14" s="5" t="n">
        <v>1912</v>
      </c>
      <c r="D14" s="5" t="n">
        <v>-22390</v>
      </c>
      <c r="E14" s="5" t="n">
        <v>6588</v>
      </c>
    </row>
    <row r="15" spans="1:5">
      <c r="A15" s="4" t="s">
        <v>159</v>
      </c>
      <c r="B15" s="5" t="n">
        <v>-557</v>
      </c>
      <c r="C15" s="5" t="n">
        <v>-47</v>
      </c>
      <c r="D15" s="5" t="n">
        <v>-1127</v>
      </c>
      <c r="E15" s="5" t="n">
        <v>198</v>
      </c>
    </row>
    <row r="16" spans="1:5">
      <c r="A16" s="4" t="s">
        <v>157</v>
      </c>
      <c r="B16" s="5" t="n">
        <v>-14102</v>
      </c>
      <c r="C16" s="5" t="n">
        <v>1865</v>
      </c>
      <c r="D16" s="5" t="n">
        <v>-23517</v>
      </c>
      <c r="E16" s="5" t="n">
        <v>6786</v>
      </c>
    </row>
    <row r="17" spans="1:5">
      <c r="A17" s="4" t="s">
        <v>160</v>
      </c>
      <c r="B17" s="5" t="n">
        <v>95461</v>
      </c>
      <c r="C17" s="5" t="n">
        <v>22950</v>
      </c>
      <c r="D17" s="5" t="n">
        <v>108364</v>
      </c>
      <c r="E17" s="5" t="n">
        <v>46651</v>
      </c>
    </row>
    <row r="18" spans="1:5">
      <c r="A18" s="4" t="s">
        <v>161</v>
      </c>
      <c r="B18" s="5" t="n">
        <v>-1268</v>
      </c>
      <c r="C18" s="5" t="n">
        <v>-878</v>
      </c>
      <c r="D18" s="5" t="n">
        <v>-2305</v>
      </c>
      <c r="E18" s="5" t="n">
        <v>-1799</v>
      </c>
    </row>
    <row r="19" spans="1:5">
      <c r="A19" s="4" t="s">
        <v>162</v>
      </c>
      <c r="B19" s="6" t="n">
        <v>94193</v>
      </c>
      <c r="C19" s="6" t="n">
        <v>22072</v>
      </c>
      <c r="D19" s="6" t="n">
        <v>106059</v>
      </c>
      <c r="E19" s="6" t="n">
        <v>448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15"/>
  </cols>
  <sheetData>
    <row r="1" spans="1:2">
      <c r="A1" s="1" t="s">
        <v>516</v>
      </c>
      <c r="B1" s="2" t="s">
        <v>1</v>
      </c>
    </row>
    <row r="2" spans="1:2">
      <c r="B2" s="2" t="s">
        <v>2</v>
      </c>
    </row>
    <row r="3" spans="1:2">
      <c r="A3" s="3" t="s">
        <v>517</v>
      </c>
    </row>
    <row r="4" spans="1:2">
      <c r="A4" s="4" t="s">
        <v>518</v>
      </c>
      <c r="B4" s="4" t="s">
        <v>519</v>
      </c>
    </row>
    <row r="5" spans="1:2">
      <c r="A5" s="4" t="s">
        <v>520</v>
      </c>
    </row>
    <row r="6" spans="1:2">
      <c r="A6" s="3" t="s">
        <v>517</v>
      </c>
    </row>
    <row r="7" spans="1:2">
      <c r="A7" s="4" t="s">
        <v>521</v>
      </c>
      <c r="B7" s="4" t="s">
        <v>522</v>
      </c>
    </row>
    <row r="8" spans="1:2">
      <c r="A8" s="4" t="s">
        <v>523</v>
      </c>
    </row>
    <row r="9" spans="1:2">
      <c r="A9" s="3" t="s">
        <v>517</v>
      </c>
    </row>
    <row r="10" spans="1:2">
      <c r="A10" s="4" t="s">
        <v>521</v>
      </c>
      <c r="B10" s="4" t="s">
        <v>524</v>
      </c>
    </row>
    <row r="11" spans="1:2">
      <c r="A11" s="4" t="s">
        <v>525</v>
      </c>
    </row>
    <row r="12" spans="1:2">
      <c r="A12" s="3" t="s">
        <v>517</v>
      </c>
    </row>
    <row r="13" spans="1:2">
      <c r="A13" s="4" t="s">
        <v>526</v>
      </c>
      <c r="B13"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528</v>
      </c>
      <c r="B1" s="2" t="s">
        <v>122</v>
      </c>
      <c r="C1" s="2" t="s">
        <v>1</v>
      </c>
    </row>
    <row r="2" spans="1:4">
      <c r="B2" s="2" t="s">
        <v>2</v>
      </c>
      <c r="C2" s="2" t="s">
        <v>2</v>
      </c>
      <c r="D2" s="2" t="s">
        <v>65</v>
      </c>
    </row>
    <row r="3" spans="1:4">
      <c r="A3" s="3" t="s">
        <v>294</v>
      </c>
    </row>
    <row r="4" spans="1:4">
      <c r="A4" s="4" t="s">
        <v>529</v>
      </c>
      <c r="B4" s="6" t="n">
        <v>104768</v>
      </c>
      <c r="C4" s="6" t="n">
        <v>210103</v>
      </c>
    </row>
    <row r="5" spans="1:4">
      <c r="A5" s="4" t="s">
        <v>530</v>
      </c>
      <c r="B5" s="5" t="n">
        <v>26647</v>
      </c>
      <c r="C5" s="5" t="n">
        <v>52215</v>
      </c>
    </row>
    <row r="6" spans="1:4">
      <c r="A6" s="4" t="s">
        <v>125</v>
      </c>
      <c r="B6" s="5" t="n">
        <v>131415</v>
      </c>
      <c r="C6" s="5" t="n">
        <v>262318</v>
      </c>
    </row>
    <row r="7" spans="1:4">
      <c r="A7" s="3" t="s">
        <v>531</v>
      </c>
    </row>
    <row r="8" spans="1:4">
      <c r="A8" s="4" t="s">
        <v>53</v>
      </c>
      <c r="B8" s="5" t="n">
        <v>201662</v>
      </c>
      <c r="C8" s="5" t="n">
        <v>201662</v>
      </c>
    </row>
    <row r="9" spans="1:4">
      <c r="A9" s="4" t="s">
        <v>53</v>
      </c>
      <c r="D9" s="6" t="n">
        <v>400617</v>
      </c>
    </row>
    <row r="10" spans="1:4">
      <c r="A10" s="4" t="s">
        <v>532</v>
      </c>
      <c r="B10" s="5" t="n">
        <v>356626</v>
      </c>
      <c r="C10" s="5" t="n">
        <v>356626</v>
      </c>
      <c r="D10" s="5" t="n">
        <v>337646</v>
      </c>
    </row>
    <row r="11" spans="1:4">
      <c r="A11" s="4" t="s">
        <v>533</v>
      </c>
      <c r="B11" s="5" t="n">
        <v>299046</v>
      </c>
      <c r="C11" s="5" t="n">
        <v>299046</v>
      </c>
      <c r="D11" s="5" t="n">
        <v>280369</v>
      </c>
    </row>
    <row r="12" spans="1:4">
      <c r="A12" s="4" t="s">
        <v>534</v>
      </c>
      <c r="B12" s="5" t="n">
        <v>262281</v>
      </c>
      <c r="C12" s="5" t="n">
        <v>262281</v>
      </c>
      <c r="D12" s="5" t="n">
        <v>246329</v>
      </c>
    </row>
    <row r="13" spans="1:4">
      <c r="A13" s="4" t="s">
        <v>535</v>
      </c>
      <c r="B13" s="5" t="n">
        <v>211966</v>
      </c>
      <c r="C13" s="5" t="n">
        <v>211966</v>
      </c>
      <c r="D13" s="5" t="n">
        <v>194888</v>
      </c>
    </row>
    <row r="14" spans="1:4">
      <c r="A14" s="4" t="s">
        <v>536</v>
      </c>
      <c r="B14" s="5" t="n">
        <v>586076</v>
      </c>
      <c r="C14" s="5" t="n">
        <v>586076</v>
      </c>
      <c r="D14" s="5" t="n">
        <v>523932</v>
      </c>
    </row>
    <row r="15" spans="1:4">
      <c r="A15" s="4" t="s">
        <v>537</v>
      </c>
      <c r="B15" s="6" t="n">
        <v>1917657</v>
      </c>
      <c r="C15" s="6" t="n">
        <v>1917657</v>
      </c>
      <c r="D15" s="6" t="n">
        <v>19837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7"/>
    <col customWidth="1" max="2" min="2" width="26"/>
  </cols>
  <sheetData>
    <row r="1" spans="1:2">
      <c r="A1" s="1" t="s">
        <v>538</v>
      </c>
      <c r="B1" s="2" t="s">
        <v>1</v>
      </c>
    </row>
    <row r="2" spans="1:2">
      <c r="B2" s="2" t="s">
        <v>539</v>
      </c>
    </row>
    <row r="3" spans="1:2">
      <c r="A3" s="4" t="s">
        <v>540</v>
      </c>
    </row>
    <row r="4" spans="1:2">
      <c r="A4" s="3" t="s">
        <v>541</v>
      </c>
    </row>
    <row r="5" spans="1:2">
      <c r="A5" s="4" t="s">
        <v>542</v>
      </c>
      <c r="B5" s="10" t="n">
        <v>67.90000000000001</v>
      </c>
    </row>
    <row r="6" spans="1:2">
      <c r="A6" s="4" t="s">
        <v>543</v>
      </c>
    </row>
    <row r="7" spans="1:2">
      <c r="A7" s="3" t="s">
        <v>541</v>
      </c>
    </row>
    <row r="8" spans="1:2">
      <c r="A8" s="4" t="s">
        <v>544</v>
      </c>
      <c r="B8" s="4" t="s">
        <v>545</v>
      </c>
    </row>
    <row r="9" spans="1:2">
      <c r="A9" s="4" t="s">
        <v>546</v>
      </c>
    </row>
    <row r="10" spans="1:2">
      <c r="A10" s="3" t="s">
        <v>541</v>
      </c>
    </row>
    <row r="11" spans="1:2">
      <c r="A11" s="4" t="s">
        <v>544</v>
      </c>
      <c r="B11" s="4" t="s">
        <v>547</v>
      </c>
    </row>
    <row r="12" spans="1:2">
      <c r="A12" s="4" t="s">
        <v>548</v>
      </c>
    </row>
    <row r="13" spans="1:2">
      <c r="A13" s="3" t="s">
        <v>541</v>
      </c>
    </row>
    <row r="14" spans="1:2">
      <c r="A14" s="4" t="s">
        <v>542</v>
      </c>
      <c r="B14" s="10" t="n">
        <v>1.3</v>
      </c>
    </row>
    <row r="15" spans="1:2">
      <c r="A15" s="4" t="s">
        <v>549</v>
      </c>
    </row>
    <row r="16" spans="1:2">
      <c r="A16" s="3" t="s">
        <v>541</v>
      </c>
    </row>
    <row r="17" spans="1:2">
      <c r="A17" s="4" t="s">
        <v>544</v>
      </c>
      <c r="B17" s="4" t="s">
        <v>550</v>
      </c>
    </row>
    <row r="18" spans="1:2">
      <c r="A18" s="4" t="s">
        <v>542</v>
      </c>
      <c r="B18" s="10" t="n">
        <v>10.4</v>
      </c>
    </row>
    <row r="19" spans="1:2">
      <c r="A19" s="4" t="s">
        <v>551</v>
      </c>
      <c r="B19" s="5" t="n">
        <v>2</v>
      </c>
    </row>
    <row r="20" spans="1:2">
      <c r="A20" s="4" t="s">
        <v>552</v>
      </c>
    </row>
    <row r="21" spans="1:2">
      <c r="A21" s="3" t="s">
        <v>541</v>
      </c>
    </row>
    <row r="22" spans="1:2">
      <c r="A22" s="4" t="s">
        <v>544</v>
      </c>
      <c r="B22" s="4" t="s">
        <v>545</v>
      </c>
    </row>
    <row r="23" spans="1:2">
      <c r="A23" s="4" t="s">
        <v>542</v>
      </c>
      <c r="B23" s="10" t="n">
        <v>6.5</v>
      </c>
    </row>
    <row r="24" spans="1:2">
      <c r="A24" s="4" t="s">
        <v>526</v>
      </c>
      <c r="B24" s="4" t="s">
        <v>553</v>
      </c>
    </row>
    <row r="25" spans="1:2">
      <c r="A25" s="4" t="s">
        <v>554</v>
      </c>
    </row>
    <row r="26" spans="1:2">
      <c r="A26" s="3" t="s">
        <v>541</v>
      </c>
    </row>
    <row r="27" spans="1:2">
      <c r="A27" s="4" t="s">
        <v>544</v>
      </c>
      <c r="B27" s="4" t="s">
        <v>547</v>
      </c>
    </row>
    <row r="28" spans="1:2">
      <c r="A28" s="4" t="s">
        <v>542</v>
      </c>
      <c r="B28" s="10" t="n">
        <v>37.8</v>
      </c>
    </row>
    <row r="29" spans="1:2">
      <c r="A29" s="4" t="s">
        <v>555</v>
      </c>
    </row>
    <row r="30" spans="1:2">
      <c r="A30" s="3" t="s">
        <v>541</v>
      </c>
    </row>
    <row r="31" spans="1:2">
      <c r="A31" s="4" t="s">
        <v>542</v>
      </c>
      <c r="B31" s="10" t="n">
        <v>6.7</v>
      </c>
    </row>
    <row r="32" spans="1:2">
      <c r="A32" s="4" t="s">
        <v>551</v>
      </c>
      <c r="B32" s="5" t="n">
        <v>4</v>
      </c>
    </row>
    <row r="33" spans="1:2">
      <c r="A33" s="4" t="s">
        <v>556</v>
      </c>
    </row>
    <row r="34" spans="1:2">
      <c r="A34" s="3" t="s">
        <v>541</v>
      </c>
    </row>
    <row r="35" spans="1:2">
      <c r="A35" s="4" t="s">
        <v>544</v>
      </c>
      <c r="B35" s="4" t="s">
        <v>557</v>
      </c>
    </row>
    <row r="36" spans="1:2">
      <c r="A36" s="4" t="s">
        <v>558</v>
      </c>
    </row>
    <row r="37" spans="1:2">
      <c r="A37" s="3" t="s">
        <v>541</v>
      </c>
    </row>
    <row r="38" spans="1:2">
      <c r="A38" s="4" t="s">
        <v>544</v>
      </c>
      <c r="B38" s="4" t="s">
        <v>559</v>
      </c>
    </row>
    <row r="39" spans="1:2">
      <c r="A39" s="4" t="s">
        <v>560</v>
      </c>
    </row>
    <row r="40" spans="1:2">
      <c r="A40" s="3" t="s">
        <v>541</v>
      </c>
    </row>
    <row r="41" spans="1:2">
      <c r="A41" s="4" t="s">
        <v>542</v>
      </c>
      <c r="B41" s="10" t="n">
        <v>4.2</v>
      </c>
    </row>
    <row r="42" spans="1:2">
      <c r="A42" s="4" t="s">
        <v>526</v>
      </c>
      <c r="B42" s="4" t="s">
        <v>561</v>
      </c>
    </row>
    <row r="43" spans="1:2">
      <c r="A43" s="4" t="s">
        <v>551</v>
      </c>
      <c r="B43" s="5" t="n">
        <v>9</v>
      </c>
    </row>
    <row r="44" spans="1:2">
      <c r="A44" s="4" t="s">
        <v>562</v>
      </c>
    </row>
    <row r="45" spans="1:2">
      <c r="A45" s="3" t="s">
        <v>541</v>
      </c>
    </row>
    <row r="46" spans="1:2">
      <c r="A46" s="4" t="s">
        <v>544</v>
      </c>
      <c r="B46" s="4" t="s">
        <v>563</v>
      </c>
    </row>
    <row r="47" spans="1:2">
      <c r="A47" s="4" t="s">
        <v>564</v>
      </c>
    </row>
    <row r="48" spans="1:2">
      <c r="A48" s="3" t="s">
        <v>541</v>
      </c>
    </row>
    <row r="49" spans="1:2">
      <c r="A49" s="4" t="s">
        <v>544</v>
      </c>
      <c r="B49" s="4" t="s">
        <v>565</v>
      </c>
    </row>
    <row r="50" spans="1:2">
      <c r="A50" s="4" t="s">
        <v>566</v>
      </c>
    </row>
    <row r="51" spans="1:2">
      <c r="A51" s="3" t="s">
        <v>541</v>
      </c>
    </row>
    <row r="52" spans="1:2">
      <c r="A52" s="4" t="s">
        <v>544</v>
      </c>
      <c r="B52" s="4" t="s">
        <v>567</v>
      </c>
    </row>
    <row r="53" spans="1:2">
      <c r="A53" s="4" t="s">
        <v>542</v>
      </c>
      <c r="B53" s="10" t="n">
        <v>2.3</v>
      </c>
    </row>
    <row r="54" spans="1:2">
      <c r="A54" s="4" t="s">
        <v>551</v>
      </c>
      <c r="B5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8</v>
      </c>
      <c r="B1" s="2" t="s">
        <v>2</v>
      </c>
      <c r="C1" s="2" t="s">
        <v>65</v>
      </c>
    </row>
    <row r="2" spans="1:3">
      <c r="A2" s="3" t="s">
        <v>541</v>
      </c>
    </row>
    <row r="3" spans="1:3">
      <c r="A3" s="4" t="s">
        <v>569</v>
      </c>
      <c r="B3" s="6" t="n">
        <v>41748</v>
      </c>
    </row>
    <row r="4" spans="1:3">
      <c r="A4" s="4" t="s">
        <v>570</v>
      </c>
      <c r="B4" s="5" t="n">
        <v>69182</v>
      </c>
    </row>
    <row r="5" spans="1:3">
      <c r="A5" s="4" t="s">
        <v>87</v>
      </c>
      <c r="B5" s="5" t="n">
        <v>16640</v>
      </c>
    </row>
    <row r="6" spans="1:3">
      <c r="A6" s="4" t="s">
        <v>571</v>
      </c>
      <c r="B6" s="5" t="n">
        <v>1228</v>
      </c>
    </row>
    <row r="7" spans="1:3">
      <c r="A7" s="4" t="s">
        <v>572</v>
      </c>
      <c r="B7" s="5" t="n">
        <v>17868</v>
      </c>
      <c r="C7" s="6" t="n">
        <v>90184</v>
      </c>
    </row>
    <row r="8" spans="1:3">
      <c r="A8" s="4" t="s">
        <v>107</v>
      </c>
    </row>
    <row r="9" spans="1:3">
      <c r="A9" s="3" t="s">
        <v>541</v>
      </c>
    </row>
    <row r="10" spans="1:3">
      <c r="A10" s="4" t="s">
        <v>108</v>
      </c>
      <c r="B10" s="5" t="n">
        <v>27434</v>
      </c>
      <c r="C10" s="5" t="n">
        <v>0</v>
      </c>
    </row>
    <row r="11" spans="1:3">
      <c r="A11" s="4" t="s">
        <v>569</v>
      </c>
      <c r="B11" s="5" t="n">
        <v>40476</v>
      </c>
      <c r="C11" s="5" t="n">
        <v>0</v>
      </c>
    </row>
    <row r="12" spans="1:3">
      <c r="A12" s="4" t="s">
        <v>87</v>
      </c>
      <c r="B12" s="5" t="n">
        <v>16640</v>
      </c>
      <c r="C12" s="6" t="n">
        <v>0</v>
      </c>
    </row>
    <row r="13" spans="1:3">
      <c r="A13" s="4" t="s">
        <v>573</v>
      </c>
    </row>
    <row r="14" spans="1:3">
      <c r="A14" s="3" t="s">
        <v>541</v>
      </c>
    </row>
    <row r="15" spans="1:3">
      <c r="A15" s="4" t="s">
        <v>108</v>
      </c>
      <c r="B15" s="5" t="n">
        <v>27434</v>
      </c>
    </row>
    <row r="16" spans="1:3">
      <c r="A16" s="4" t="s">
        <v>574</v>
      </c>
    </row>
    <row r="17" spans="1:3">
      <c r="A17" s="3" t="s">
        <v>541</v>
      </c>
    </row>
    <row r="18" spans="1:3">
      <c r="A18" s="4" t="s">
        <v>569</v>
      </c>
      <c r="B18" s="5" t="n">
        <v>40476</v>
      </c>
    </row>
    <row r="19" spans="1:3">
      <c r="A19" s="4" t="s">
        <v>575</v>
      </c>
    </row>
    <row r="20" spans="1:3">
      <c r="A20" s="3" t="s">
        <v>541</v>
      </c>
    </row>
    <row r="21" spans="1:3">
      <c r="A21" s="4" t="s">
        <v>569</v>
      </c>
      <c r="B21" s="6" t="n">
        <v>12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4"/>
  </cols>
  <sheetData>
    <row r="1" spans="1:2">
      <c r="A1" s="1" t="s">
        <v>576</v>
      </c>
      <c r="B1" s="2" t="s">
        <v>2</v>
      </c>
    </row>
    <row r="2" spans="1:2">
      <c r="A2" s="3" t="s">
        <v>294</v>
      </c>
    </row>
    <row r="3" spans="1:2">
      <c r="A3" s="4" t="s">
        <v>577</v>
      </c>
      <c r="B3" s="4" t="s">
        <v>578</v>
      </c>
    </row>
    <row r="4" spans="1:2">
      <c r="A4" s="4" t="s">
        <v>579</v>
      </c>
      <c r="B4" s="4" t="s">
        <v>580</v>
      </c>
    </row>
    <row r="5" spans="1:2">
      <c r="A5" s="4" t="s">
        <v>581</v>
      </c>
      <c r="B5" s="4" t="s">
        <v>582</v>
      </c>
    </row>
    <row r="6" spans="1:2">
      <c r="A6" s="4" t="s">
        <v>583</v>
      </c>
      <c r="B6" s="4" t="s">
        <v>5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585</v>
      </c>
      <c r="B1" s="2" t="s">
        <v>122</v>
      </c>
      <c r="C1" s="2" t="s">
        <v>1</v>
      </c>
    </row>
    <row r="2" spans="1:3">
      <c r="B2" s="2" t="s">
        <v>2</v>
      </c>
      <c r="C2" s="2" t="s">
        <v>2</v>
      </c>
    </row>
    <row r="3" spans="1:3">
      <c r="A3" s="3" t="s">
        <v>541</v>
      </c>
    </row>
    <row r="4" spans="1:3">
      <c r="A4" s="4" t="s">
        <v>586</v>
      </c>
      <c r="B4" s="6" t="n">
        <v>562</v>
      </c>
      <c r="C4" s="6" t="n">
        <v>1109</v>
      </c>
    </row>
    <row r="5" spans="1:3">
      <c r="A5" s="4" t="s">
        <v>587</v>
      </c>
    </row>
    <row r="6" spans="1:3">
      <c r="A6" s="3" t="s">
        <v>541</v>
      </c>
    </row>
    <row r="7" spans="1:3">
      <c r="A7" s="4" t="s">
        <v>588</v>
      </c>
      <c r="B7" s="5" t="n">
        <v>413</v>
      </c>
      <c r="C7" s="5" t="n">
        <v>826</v>
      </c>
    </row>
    <row r="8" spans="1:3">
      <c r="A8" s="4" t="s">
        <v>589</v>
      </c>
      <c r="B8" s="5" t="n">
        <v>12</v>
      </c>
      <c r="C8" s="5" t="n">
        <v>12</v>
      </c>
    </row>
    <row r="9" spans="1:3">
      <c r="A9" s="4" t="s">
        <v>590</v>
      </c>
    </row>
    <row r="10" spans="1:3">
      <c r="A10" s="3" t="s">
        <v>541</v>
      </c>
    </row>
    <row r="11" spans="1:3">
      <c r="A11" s="4" t="s">
        <v>588</v>
      </c>
      <c r="B11" s="5" t="n">
        <v>18</v>
      </c>
      <c r="C11" s="5" t="n">
        <v>35</v>
      </c>
    </row>
    <row r="12" spans="1:3">
      <c r="A12" s="4" t="s">
        <v>589</v>
      </c>
      <c r="B12" s="5" t="n">
        <v>116</v>
      </c>
      <c r="C12" s="5" t="n">
        <v>229</v>
      </c>
    </row>
    <row r="13" spans="1:3">
      <c r="A13" s="4" t="s">
        <v>591</v>
      </c>
    </row>
    <row r="14" spans="1:3">
      <c r="A14" s="3" t="s">
        <v>541</v>
      </c>
    </row>
    <row r="15" spans="1:3">
      <c r="A15" s="4" t="s">
        <v>592</v>
      </c>
      <c r="B15" s="6" t="n">
        <v>3</v>
      </c>
      <c r="C15" s="6"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93</v>
      </c>
      <c r="B1" s="2" t="s">
        <v>1</v>
      </c>
    </row>
    <row r="2" spans="1:3">
      <c r="B2" s="2" t="s">
        <v>2</v>
      </c>
      <c r="C2" s="2" t="s">
        <v>123</v>
      </c>
    </row>
    <row r="3" spans="1:3">
      <c r="A3" s="3" t="s">
        <v>294</v>
      </c>
    </row>
    <row r="4" spans="1:3">
      <c r="A4" s="4" t="s">
        <v>594</v>
      </c>
      <c r="B4" s="6" t="n">
        <v>550</v>
      </c>
    </row>
    <row r="5" spans="1:3">
      <c r="A5" s="4" t="s">
        <v>595</v>
      </c>
      <c r="B5" s="5" t="n">
        <v>7</v>
      </c>
    </row>
    <row r="6" spans="1:3">
      <c r="A6" s="4" t="s">
        <v>596</v>
      </c>
      <c r="B6" s="6" t="n">
        <v>110</v>
      </c>
      <c r="C6" s="6" t="n">
        <v>153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7</v>
      </c>
      <c r="B1" s="2" t="s">
        <v>2</v>
      </c>
      <c r="C1" s="2" t="s">
        <v>65</v>
      </c>
    </row>
    <row r="2" spans="1:3">
      <c r="A2" s="3" t="s">
        <v>598</v>
      </c>
    </row>
    <row r="3" spans="1:3">
      <c r="A3" s="4" t="s">
        <v>53</v>
      </c>
      <c r="B3" s="6" t="n">
        <v>554</v>
      </c>
    </row>
    <row r="4" spans="1:3">
      <c r="A4" s="4" t="s">
        <v>53</v>
      </c>
      <c r="C4" s="6" t="n">
        <v>1101</v>
      </c>
    </row>
    <row r="5" spans="1:3">
      <c r="A5" s="4" t="s">
        <v>532</v>
      </c>
      <c r="B5" s="5" t="n">
        <v>1126</v>
      </c>
    </row>
    <row r="6" spans="1:3">
      <c r="A6" s="4" t="s">
        <v>532</v>
      </c>
      <c r="C6" s="5" t="n">
        <v>1110</v>
      </c>
    </row>
    <row r="7" spans="1:3">
      <c r="A7" s="4" t="s">
        <v>533</v>
      </c>
      <c r="C7" s="5" t="n">
        <v>1094</v>
      </c>
    </row>
    <row r="8" spans="1:3">
      <c r="A8" s="4" t="s">
        <v>533</v>
      </c>
      <c r="B8" s="5" t="n">
        <v>1111</v>
      </c>
    </row>
    <row r="9" spans="1:3">
      <c r="A9" s="4" t="s">
        <v>534</v>
      </c>
      <c r="C9" s="5" t="n">
        <v>1115</v>
      </c>
    </row>
    <row r="10" spans="1:3">
      <c r="A10" s="4" t="s">
        <v>534</v>
      </c>
      <c r="B10" s="5" t="n">
        <v>1129</v>
      </c>
    </row>
    <row r="11" spans="1:3">
      <c r="A11" s="4" t="s">
        <v>535</v>
      </c>
      <c r="B11" s="5" t="n">
        <v>1134</v>
      </c>
    </row>
    <row r="12" spans="1:3">
      <c r="A12" s="4" t="s">
        <v>535</v>
      </c>
      <c r="C12" s="5" t="n">
        <v>1119</v>
      </c>
    </row>
    <row r="13" spans="1:3">
      <c r="A13" s="4" t="s">
        <v>536</v>
      </c>
      <c r="C13" s="5" t="n">
        <v>83373</v>
      </c>
    </row>
    <row r="14" spans="1:3">
      <c r="A14" s="4" t="s">
        <v>536</v>
      </c>
      <c r="B14" s="5" t="n">
        <v>99187</v>
      </c>
    </row>
    <row r="15" spans="1:3">
      <c r="A15" s="4" t="s">
        <v>599</v>
      </c>
      <c r="B15" s="5" t="n">
        <v>104241</v>
      </c>
    </row>
    <row r="16" spans="1:3">
      <c r="A16" s="4" t="s">
        <v>599</v>
      </c>
      <c r="C16" s="5" t="n">
        <v>88912</v>
      </c>
    </row>
    <row r="17" spans="1:3">
      <c r="A17" s="4" t="s">
        <v>600</v>
      </c>
      <c r="B17" s="5" t="n">
        <v>-87601</v>
      </c>
    </row>
    <row r="18" spans="1:3">
      <c r="A18" s="4" t="s">
        <v>601</v>
      </c>
      <c r="B18" s="5" t="n">
        <v>16640</v>
      </c>
    </row>
    <row r="19" spans="1:3">
      <c r="A19" s="3" t="s">
        <v>602</v>
      </c>
    </row>
    <row r="20" spans="1:3">
      <c r="A20" s="4" t="s">
        <v>53</v>
      </c>
      <c r="B20" s="5" t="n">
        <v>118</v>
      </c>
    </row>
    <row r="21" spans="1:3">
      <c r="A21" s="4" t="s">
        <v>53</v>
      </c>
      <c r="C21" s="5" t="n">
        <v>219</v>
      </c>
    </row>
    <row r="22" spans="1:3">
      <c r="A22" s="4" t="s">
        <v>532</v>
      </c>
      <c r="B22" s="5" t="n">
        <v>862</v>
      </c>
    </row>
    <row r="23" spans="1:3">
      <c r="A23" s="4" t="s">
        <v>532</v>
      </c>
      <c r="C23" s="5" t="n">
        <v>844</v>
      </c>
    </row>
    <row r="24" spans="1:3">
      <c r="A24" s="4" t="s">
        <v>533</v>
      </c>
      <c r="B24" s="5" t="n">
        <v>202</v>
      </c>
    </row>
    <row r="25" spans="1:3">
      <c r="A25" s="4" t="s">
        <v>533</v>
      </c>
      <c r="C25" s="5" t="n">
        <v>184</v>
      </c>
    </row>
    <row r="26" spans="1:3">
      <c r="A26" s="4" t="s">
        <v>534</v>
      </c>
      <c r="B26" s="5" t="n">
        <v>64</v>
      </c>
    </row>
    <row r="27" spans="1:3">
      <c r="A27" s="4" t="s">
        <v>534</v>
      </c>
      <c r="C27" s="5" t="n">
        <v>49</v>
      </c>
    </row>
    <row r="28" spans="1:3">
      <c r="A28" s="4" t="s">
        <v>535</v>
      </c>
      <c r="C28" s="5" t="n">
        <v>0</v>
      </c>
    </row>
    <row r="29" spans="1:3">
      <c r="A29" s="4" t="s">
        <v>535</v>
      </c>
      <c r="B29" s="5" t="n">
        <v>0</v>
      </c>
    </row>
    <row r="30" spans="1:3">
      <c r="A30" s="4" t="s">
        <v>536</v>
      </c>
      <c r="B30" s="5" t="n">
        <v>0</v>
      </c>
    </row>
    <row r="31" spans="1:3">
      <c r="A31" s="4" t="s">
        <v>536</v>
      </c>
      <c r="C31" s="5" t="n">
        <v>0</v>
      </c>
    </row>
    <row r="32" spans="1:3">
      <c r="A32" s="4" t="s">
        <v>599</v>
      </c>
      <c r="C32" s="5" t="n">
        <v>1296</v>
      </c>
    </row>
    <row r="33" spans="1:3">
      <c r="A33" s="4" t="s">
        <v>599</v>
      </c>
      <c r="B33" s="5" t="n">
        <v>1246</v>
      </c>
    </row>
    <row r="34" spans="1:3">
      <c r="A34" s="4" t="s">
        <v>600</v>
      </c>
      <c r="B34" s="5" t="n">
        <v>-18</v>
      </c>
    </row>
    <row r="35" spans="1:3">
      <c r="A35" s="4" t="s">
        <v>600</v>
      </c>
      <c r="C35" s="5" t="n">
        <v>-24</v>
      </c>
    </row>
    <row r="36" spans="1:3">
      <c r="A36" s="4" t="s">
        <v>601</v>
      </c>
      <c r="B36" s="5" t="n">
        <v>1228</v>
      </c>
    </row>
    <row r="37" spans="1:3">
      <c r="A37" s="4" t="s">
        <v>601</v>
      </c>
      <c r="C37" s="5" t="n">
        <v>1272</v>
      </c>
    </row>
    <row r="38" spans="1:3">
      <c r="A38" s="3" t="s">
        <v>164</v>
      </c>
    </row>
    <row r="39" spans="1:3">
      <c r="A39" s="4" t="s">
        <v>53</v>
      </c>
      <c r="B39" s="5" t="n">
        <v>672</v>
      </c>
    </row>
    <row r="40" spans="1:3">
      <c r="A40" s="4" t="s">
        <v>53</v>
      </c>
      <c r="C40" s="5" t="n">
        <v>1320</v>
      </c>
    </row>
    <row r="41" spans="1:3">
      <c r="A41" s="4" t="s">
        <v>532</v>
      </c>
      <c r="B41" s="5" t="n">
        <v>1988</v>
      </c>
      <c r="C41" s="5" t="n">
        <v>1954</v>
      </c>
    </row>
    <row r="42" spans="1:3">
      <c r="A42" s="4" t="s">
        <v>533</v>
      </c>
      <c r="B42" s="5" t="n">
        <v>1313</v>
      </c>
      <c r="C42" s="5" t="n">
        <v>1278</v>
      </c>
    </row>
    <row r="43" spans="1:3">
      <c r="A43" s="4" t="s">
        <v>534</v>
      </c>
      <c r="B43" s="5" t="n">
        <v>1193</v>
      </c>
      <c r="C43" s="5" t="n">
        <v>1164</v>
      </c>
    </row>
    <row r="44" spans="1:3">
      <c r="A44" s="4" t="s">
        <v>535</v>
      </c>
      <c r="B44" s="5" t="n">
        <v>1134</v>
      </c>
      <c r="C44" s="5" t="n">
        <v>1119</v>
      </c>
    </row>
    <row r="45" spans="1:3">
      <c r="A45" s="4" t="s">
        <v>536</v>
      </c>
      <c r="B45" s="5" t="n">
        <v>99187</v>
      </c>
      <c r="C45" s="5" t="n">
        <v>83373</v>
      </c>
    </row>
    <row r="46" spans="1:3">
      <c r="A46" s="4" t="s">
        <v>599</v>
      </c>
      <c r="B46" s="5" t="n">
        <v>105487</v>
      </c>
      <c r="C46" s="5" t="n">
        <v>90208</v>
      </c>
    </row>
    <row r="47" spans="1:3">
      <c r="A47" s="4" t="s">
        <v>600</v>
      </c>
      <c r="B47" s="5" t="n">
        <v>-87619</v>
      </c>
      <c r="C47" s="5" t="n">
        <v>-24</v>
      </c>
    </row>
    <row r="48" spans="1:3">
      <c r="A48" s="4" t="s">
        <v>572</v>
      </c>
      <c r="B48" s="6" t="n">
        <v>17868</v>
      </c>
      <c r="C48" s="6" t="n">
        <v>901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603</v>
      </c>
      <c r="B1" s="2" t="s">
        <v>1</v>
      </c>
    </row>
    <row r="2" spans="1:3">
      <c r="B2" s="2" t="s">
        <v>604</v>
      </c>
      <c r="C2" s="2" t="s">
        <v>605</v>
      </c>
    </row>
    <row r="3" spans="1:3">
      <c r="A3" s="4" t="s">
        <v>606</v>
      </c>
    </row>
    <row r="4" spans="1:3">
      <c r="A4" s="3" t="s">
        <v>607</v>
      </c>
    </row>
    <row r="5" spans="1:3">
      <c r="A5" s="4" t="s">
        <v>608</v>
      </c>
      <c r="B5" s="6" t="n">
        <v>378737</v>
      </c>
    </row>
    <row r="6" spans="1:3">
      <c r="A6" s="4" t="s">
        <v>609</v>
      </c>
      <c r="B6" s="5" t="n">
        <v>220115</v>
      </c>
    </row>
    <row r="7" spans="1:3">
      <c r="A7" s="4" t="s">
        <v>610</v>
      </c>
      <c r="B7" s="6" t="n">
        <v>144854</v>
      </c>
    </row>
    <row r="8" spans="1:3">
      <c r="A8" s="4" t="s">
        <v>611</v>
      </c>
    </row>
    <row r="9" spans="1:3">
      <c r="A9" s="3" t="s">
        <v>607</v>
      </c>
    </row>
    <row r="10" spans="1:3">
      <c r="A10" s="4" t="s">
        <v>612</v>
      </c>
      <c r="B10" s="4" t="s">
        <v>613</v>
      </c>
    </row>
    <row r="11" spans="1:3">
      <c r="A11" s="4" t="s">
        <v>608</v>
      </c>
      <c r="B11" s="6" t="n">
        <v>198389</v>
      </c>
    </row>
    <row r="12" spans="1:3">
      <c r="A12" s="4" t="s">
        <v>609</v>
      </c>
      <c r="B12" s="5" t="n">
        <v>74977</v>
      </c>
    </row>
    <row r="13" spans="1:3">
      <c r="A13" s="4" t="s">
        <v>610</v>
      </c>
      <c r="B13" s="6" t="n">
        <v>69841</v>
      </c>
    </row>
    <row r="14" spans="1:3">
      <c r="A14" s="4" t="s">
        <v>614</v>
      </c>
    </row>
    <row r="15" spans="1:3">
      <c r="A15" s="3" t="s">
        <v>607</v>
      </c>
    </row>
    <row r="16" spans="1:3">
      <c r="A16" s="4" t="s">
        <v>612</v>
      </c>
      <c r="B16" s="4" t="s">
        <v>615</v>
      </c>
    </row>
    <row r="17" spans="1:3">
      <c r="A17" s="4" t="s">
        <v>608</v>
      </c>
      <c r="B17" s="6" t="n">
        <v>80912</v>
      </c>
    </row>
    <row r="18" spans="1:3">
      <c r="A18" s="4" t="s">
        <v>609</v>
      </c>
      <c r="B18" s="5" t="n">
        <v>46159</v>
      </c>
    </row>
    <row r="19" spans="1:3">
      <c r="A19" s="4" t="s">
        <v>610</v>
      </c>
      <c r="B19" s="6" t="n">
        <v>44295</v>
      </c>
    </row>
    <row r="20" spans="1:3">
      <c r="A20" s="4" t="s">
        <v>616</v>
      </c>
    </row>
    <row r="21" spans="1:3">
      <c r="A21" s="3" t="s">
        <v>607</v>
      </c>
    </row>
    <row r="22" spans="1:3">
      <c r="A22" s="4" t="s">
        <v>612</v>
      </c>
      <c r="B22" s="4" t="s">
        <v>617</v>
      </c>
    </row>
    <row r="23" spans="1:3">
      <c r="A23" s="4" t="s">
        <v>608</v>
      </c>
      <c r="B23" s="6" t="n">
        <v>99436</v>
      </c>
    </row>
    <row r="24" spans="1:3">
      <c r="A24" s="4" t="s">
        <v>609</v>
      </c>
      <c r="B24" s="5" t="n">
        <v>98979</v>
      </c>
    </row>
    <row r="25" spans="1:3">
      <c r="A25" s="4" t="s">
        <v>610</v>
      </c>
      <c r="B25" s="6" t="n">
        <v>30718</v>
      </c>
    </row>
    <row r="26" spans="1:3">
      <c r="A26" s="4" t="s">
        <v>618</v>
      </c>
    </row>
    <row r="27" spans="1:3">
      <c r="A27" s="3" t="s">
        <v>607</v>
      </c>
    </row>
    <row r="28" spans="1:3">
      <c r="A28" s="4" t="s">
        <v>619</v>
      </c>
      <c r="C28" s="4" t="s">
        <v>620</v>
      </c>
    </row>
    <row r="29" spans="1:3">
      <c r="A29" s="4" t="s">
        <v>621</v>
      </c>
    </row>
    <row r="30" spans="1:3">
      <c r="A30" s="3" t="s">
        <v>607</v>
      </c>
    </row>
    <row r="31" spans="1:3">
      <c r="A31" s="4" t="s">
        <v>500</v>
      </c>
      <c r="C31" s="4" t="s">
        <v>501</v>
      </c>
    </row>
    <row r="32" spans="1:3">
      <c r="A32" s="4" t="s">
        <v>622</v>
      </c>
    </row>
    <row r="33" spans="1:3">
      <c r="A33" s="3" t="s">
        <v>607</v>
      </c>
    </row>
    <row r="34" spans="1:3">
      <c r="A34" s="4" t="s">
        <v>500</v>
      </c>
      <c r="C34" s="4" t="s">
        <v>501</v>
      </c>
    </row>
    <row r="35" spans="1:3">
      <c r="A35" s="4" t="s">
        <v>497</v>
      </c>
      <c r="C35" s="5"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623</v>
      </c>
      <c r="B1" s="2" t="s">
        <v>490</v>
      </c>
      <c r="C1" s="2" t="s">
        <v>491</v>
      </c>
    </row>
    <row r="2" spans="1:3">
      <c r="A2" s="4" t="s">
        <v>423</v>
      </c>
    </row>
    <row r="3" spans="1:3">
      <c r="A3" s="3" t="s">
        <v>624</v>
      </c>
    </row>
    <row r="4" spans="1:3">
      <c r="A4" s="4" t="s">
        <v>497</v>
      </c>
      <c r="B4" s="5" t="n">
        <v>13</v>
      </c>
    </row>
    <row r="5" spans="1:3">
      <c r="A5" s="4" t="s">
        <v>625</v>
      </c>
      <c r="B5" s="6" t="n">
        <v>65336</v>
      </c>
      <c r="C5" s="6" t="n">
        <v>39845</v>
      </c>
    </row>
    <row r="6" spans="1:3">
      <c r="A6" s="4" t="s">
        <v>626</v>
      </c>
    </row>
    <row r="7" spans="1:3">
      <c r="A7" s="3" t="s">
        <v>624</v>
      </c>
    </row>
    <row r="8" spans="1:3">
      <c r="A8" s="4" t="s">
        <v>619</v>
      </c>
      <c r="B8" s="4" t="s">
        <v>615</v>
      </c>
    </row>
    <row r="9" spans="1:3">
      <c r="A9" s="4" t="s">
        <v>497</v>
      </c>
      <c r="B9" s="5" t="n">
        <v>6</v>
      </c>
    </row>
    <row r="10" spans="1:3">
      <c r="A10" s="4" t="s">
        <v>625</v>
      </c>
      <c r="B10" s="6" t="n">
        <v>38790</v>
      </c>
      <c r="C10" s="5" t="n">
        <v>39845</v>
      </c>
    </row>
    <row r="11" spans="1:3">
      <c r="A11" s="4" t="s">
        <v>627</v>
      </c>
    </row>
    <row r="12" spans="1:3">
      <c r="A12" s="3" t="s">
        <v>624</v>
      </c>
    </row>
    <row r="13" spans="1:3">
      <c r="A13" s="4" t="s">
        <v>619</v>
      </c>
      <c r="B13" s="4" t="s">
        <v>620</v>
      </c>
    </row>
    <row r="14" spans="1:3">
      <c r="A14" s="4" t="s">
        <v>497</v>
      </c>
      <c r="B14" s="5" t="n">
        <v>7</v>
      </c>
    </row>
    <row r="15" spans="1:3">
      <c r="A15" s="4" t="s">
        <v>625</v>
      </c>
      <c r="B15" s="6" t="n">
        <v>26546</v>
      </c>
      <c r="C1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14"/>
    <col customWidth="1" max="5" min="5" width="43"/>
    <col customWidth="1" max="6" min="6" width="27"/>
    <col customWidth="1" max="7" min="7" width="56"/>
    <col customWidth="1" max="8" min="8" width="49"/>
    <col customWidth="1" max="9" min="9" width="46"/>
    <col customWidth="1" max="10" min="10" width="25"/>
    <col customWidth="1" max="11" min="11" width="34"/>
    <col customWidth="1" max="12" min="12" width="63"/>
    <col customWidth="1" max="13" min="13" width="47"/>
    <col customWidth="1" max="14" min="14" width="76"/>
    <col customWidth="1" max="15" min="15" width="79"/>
    <col customWidth="1" max="16" min="16" width="58"/>
    <col customWidth="1" max="17" min="17" width="49"/>
    <col customWidth="1" max="18" min="18" width="65"/>
  </cols>
  <sheetData>
    <row r="1" spans="1:18">
      <c r="A1" s="1" t="s">
        <v>163</v>
      </c>
      <c r="B1" s="2" t="s">
        <v>164</v>
      </c>
      <c r="C1" s="2" t="s">
        <v>165</v>
      </c>
      <c r="D1" s="2" t="s">
        <v>166</v>
      </c>
      <c r="E1" s="2" t="s">
        <v>167</v>
      </c>
      <c r="F1" s="2" t="s">
        <v>168</v>
      </c>
      <c r="G1" s="2" t="s">
        <v>169</v>
      </c>
      <c r="H1" s="2" t="s">
        <v>170</v>
      </c>
      <c r="I1" s="2" t="s">
        <v>171</v>
      </c>
      <c r="J1" s="2" t="s">
        <v>172</v>
      </c>
      <c r="K1" s="2" t="s">
        <v>58</v>
      </c>
      <c r="L1" s="2" t="s">
        <v>173</v>
      </c>
      <c r="M1" s="2" t="s">
        <v>174</v>
      </c>
      <c r="N1" s="2" t="s">
        <v>175</v>
      </c>
      <c r="O1" s="2" t="s">
        <v>176</v>
      </c>
      <c r="P1" s="2" t="s">
        <v>177</v>
      </c>
      <c r="Q1" s="2" t="s">
        <v>178</v>
      </c>
      <c r="R1" s="2" t="s">
        <v>179</v>
      </c>
    </row>
    <row r="2" spans="1:18">
      <c r="A2" s="3" t="s">
        <v>180</v>
      </c>
    </row>
    <row r="3" spans="1:18">
      <c r="A3" s="4" t="s">
        <v>181</v>
      </c>
      <c r="H3" s="6" t="n">
        <v>-276</v>
      </c>
      <c r="I3" s="6" t="n">
        <v>276</v>
      </c>
      <c r="M3" s="6" t="n">
        <v>-276</v>
      </c>
      <c r="O3" s="6" t="n">
        <v>276</v>
      </c>
    </row>
    <row r="4" spans="1:18">
      <c r="A4" s="4" t="s">
        <v>182</v>
      </c>
      <c r="B4" s="6" t="n">
        <v>1468307</v>
      </c>
      <c r="D4" s="6" t="n">
        <v>1013</v>
      </c>
      <c r="F4" s="6" t="n">
        <v>2201047</v>
      </c>
      <c r="H4" s="5" t="n">
        <v>-802361</v>
      </c>
      <c r="I4" s="5" t="n">
        <v>2443</v>
      </c>
      <c r="J4" s="6" t="n">
        <v>66165</v>
      </c>
      <c r="K4" s="6" t="n">
        <v>1468307</v>
      </c>
      <c r="M4" s="5" t="n">
        <v>1444746</v>
      </c>
      <c r="O4" s="5" t="n">
        <v>2449</v>
      </c>
      <c r="P4" s="6" t="n">
        <v>12312</v>
      </c>
      <c r="R4" s="6" t="n">
        <v>8800</v>
      </c>
    </row>
    <row r="5" spans="1:18">
      <c r="A5" s="4" t="s">
        <v>183</v>
      </c>
      <c r="B5" s="6" t="n">
        <v>1468307</v>
      </c>
      <c r="D5" s="5" t="n">
        <v>1013</v>
      </c>
      <c r="F5" s="5" t="n">
        <v>2201047</v>
      </c>
      <c r="H5" s="5" t="n">
        <v>-802085</v>
      </c>
      <c r="I5" s="5" t="n">
        <v>2167</v>
      </c>
      <c r="J5" s="5" t="n">
        <v>66165</v>
      </c>
      <c r="K5" s="5" t="n">
        <v>1468307</v>
      </c>
      <c r="M5" s="6" t="n">
        <v>1445022</v>
      </c>
      <c r="O5" s="5" t="n">
        <v>2173</v>
      </c>
      <c r="P5" s="5" t="n">
        <v>12312</v>
      </c>
      <c r="R5" s="6" t="n">
        <v>8800</v>
      </c>
    </row>
    <row r="6" spans="1:18">
      <c r="A6" s="4" t="s">
        <v>184</v>
      </c>
      <c r="R6" s="5" t="n">
        <v>352000</v>
      </c>
    </row>
    <row r="7" spans="1:18">
      <c r="A7" s="4" t="s">
        <v>185</v>
      </c>
      <c r="B7" s="5" t="n">
        <v>101292299</v>
      </c>
      <c r="M7" s="5" t="n">
        <v>104543177</v>
      </c>
    </row>
    <row r="8" spans="1:18">
      <c r="A8" s="3" t="s">
        <v>180</v>
      </c>
    </row>
    <row r="9" spans="1:18">
      <c r="A9" s="4" t="s">
        <v>186</v>
      </c>
      <c r="B9" s="6" t="n">
        <v>0</v>
      </c>
      <c r="D9" s="5" t="n">
        <v>1</v>
      </c>
      <c r="F9" s="5" t="n">
        <v>760</v>
      </c>
      <c r="J9" s="5" t="n">
        <v>-761</v>
      </c>
    </row>
    <row r="10" spans="1:18">
      <c r="A10" s="4" t="s">
        <v>187</v>
      </c>
      <c r="B10" s="6" t="n">
        <v>52227</v>
      </c>
      <c r="E10" s="6" t="n">
        <v>18</v>
      </c>
      <c r="G10" s="6" t="n">
        <v>52209</v>
      </c>
      <c r="L10" s="6" t="n">
        <v>52227</v>
      </c>
      <c r="N10" s="6" t="n">
        <v>52227</v>
      </c>
    </row>
    <row r="11" spans="1:18">
      <c r="A11" s="4" t="s">
        <v>188</v>
      </c>
      <c r="C11" s="5" t="n">
        <v>1777000</v>
      </c>
      <c r="N11" s="5" t="n">
        <v>1777000</v>
      </c>
    </row>
    <row r="12" spans="1:18">
      <c r="A12" s="4" t="s">
        <v>189</v>
      </c>
      <c r="B12" s="5" t="n">
        <v>137379</v>
      </c>
      <c r="M12" s="5" t="n">
        <v>137379</v>
      </c>
    </row>
    <row r="13" spans="1:18">
      <c r="A13" s="4" t="s">
        <v>190</v>
      </c>
      <c r="B13" s="6" t="n">
        <v>3400</v>
      </c>
      <c r="D13" s="5" t="n">
        <v>1</v>
      </c>
      <c r="F13" s="5" t="n">
        <v>3399</v>
      </c>
      <c r="K13" s="5" t="n">
        <v>3400</v>
      </c>
      <c r="M13" s="6" t="n">
        <v>3400</v>
      </c>
    </row>
    <row r="14" spans="1:18">
      <c r="A14" s="4" t="s">
        <v>191</v>
      </c>
      <c r="B14" s="5" t="n">
        <v>-1525</v>
      </c>
      <c r="F14" s="5" t="n">
        <v>-1525</v>
      </c>
      <c r="K14" s="5" t="n">
        <v>-1525</v>
      </c>
      <c r="M14" s="5" t="n">
        <v>-1525</v>
      </c>
    </row>
    <row r="15" spans="1:18">
      <c r="A15" s="4" t="s">
        <v>192</v>
      </c>
      <c r="B15" s="5" t="n">
        <v>0</v>
      </c>
      <c r="F15" s="5" t="n">
        <v>-702</v>
      </c>
      <c r="J15" s="5" t="n">
        <v>702</v>
      </c>
    </row>
    <row r="16" spans="1:18">
      <c r="A16" s="4" t="s">
        <v>160</v>
      </c>
      <c r="B16" s="5" t="n">
        <v>45422</v>
      </c>
      <c r="H16" s="5" t="n">
        <v>36584</v>
      </c>
      <c r="I16" s="5" t="n">
        <v>6569</v>
      </c>
      <c r="J16" s="5" t="n">
        <v>2269</v>
      </c>
      <c r="K16" s="5" t="n">
        <v>45422</v>
      </c>
      <c r="M16" s="5" t="n">
        <v>37736</v>
      </c>
      <c r="O16" s="5" t="n">
        <v>6786</v>
      </c>
      <c r="P16" s="5" t="n">
        <v>570</v>
      </c>
      <c r="R16" s="6" t="n">
        <v>330</v>
      </c>
    </row>
    <row r="17" spans="1:18">
      <c r="A17" s="4" t="s">
        <v>193</v>
      </c>
      <c r="B17" s="5" t="n">
        <v>-56493</v>
      </c>
      <c r="H17" s="5" t="n">
        <v>-56493</v>
      </c>
      <c r="K17" s="5" t="n">
        <v>-58581</v>
      </c>
      <c r="M17" s="5" t="n">
        <v>-58251</v>
      </c>
      <c r="R17" s="6" t="n">
        <v>-330</v>
      </c>
    </row>
    <row r="18" spans="1:18">
      <c r="A18" s="4" t="s">
        <v>194</v>
      </c>
      <c r="B18" s="5" t="n">
        <v>-2088</v>
      </c>
      <c r="J18" s="5" t="n">
        <v>-2088</v>
      </c>
    </row>
    <row r="19" spans="1:18">
      <c r="A19" s="4" t="s">
        <v>195</v>
      </c>
      <c r="B19" s="5" t="n">
        <v>-7</v>
      </c>
      <c r="J19" s="5" t="n">
        <v>-7</v>
      </c>
      <c r="K19" s="5" t="n">
        <v>-7</v>
      </c>
      <c r="P19" s="5" t="n">
        <v>-7</v>
      </c>
    </row>
    <row r="20" spans="1:18">
      <c r="A20" s="4" t="s">
        <v>196</v>
      </c>
      <c r="B20" s="6" t="n">
        <v>-758</v>
      </c>
      <c r="F20" s="5" t="n">
        <v>-758</v>
      </c>
      <c r="K20" s="5" t="n">
        <v>-758</v>
      </c>
      <c r="M20" s="6" t="n">
        <v>-758</v>
      </c>
    </row>
    <row r="21" spans="1:18">
      <c r="A21" s="4" t="s">
        <v>197</v>
      </c>
      <c r="B21" s="5" t="n">
        <v>103260495</v>
      </c>
      <c r="M21" s="5" t="n">
        <v>106457556</v>
      </c>
    </row>
    <row r="22" spans="1:18">
      <c r="A22" s="4" t="s">
        <v>198</v>
      </c>
      <c r="R22" s="5" t="n">
        <v>352000</v>
      </c>
    </row>
    <row r="23" spans="1:18">
      <c r="A23" s="4" t="s">
        <v>199</v>
      </c>
      <c r="B23" s="6" t="n">
        <v>1508485</v>
      </c>
      <c r="D23" s="5" t="n">
        <v>1033</v>
      </c>
      <c r="F23" s="5" t="n">
        <v>2254430</v>
      </c>
      <c r="H23" s="5" t="n">
        <v>-822270</v>
      </c>
      <c r="I23" s="5" t="n">
        <v>9012</v>
      </c>
      <c r="J23" s="5" t="n">
        <v>66280</v>
      </c>
      <c r="K23" s="5" t="n">
        <v>1508485</v>
      </c>
      <c r="M23" s="6" t="n">
        <v>1477575</v>
      </c>
      <c r="O23" s="5" t="n">
        <v>9235</v>
      </c>
      <c r="P23" s="5" t="n">
        <v>12875</v>
      </c>
      <c r="R23" s="6" t="n">
        <v>8800</v>
      </c>
    </row>
    <row r="24" spans="1:18">
      <c r="A24" s="4" t="s">
        <v>200</v>
      </c>
      <c r="B24" s="6" t="n">
        <v>1482024</v>
      </c>
      <c r="D24" s="5" t="n">
        <v>1022</v>
      </c>
      <c r="F24" s="5" t="n">
        <v>2221427</v>
      </c>
      <c r="H24" s="5" t="n">
        <v>-813302</v>
      </c>
      <c r="I24" s="5" t="n">
        <v>7204</v>
      </c>
      <c r="J24" s="5" t="n">
        <v>65673</v>
      </c>
      <c r="K24" s="5" t="n">
        <v>1482024</v>
      </c>
      <c r="M24" s="6" t="n">
        <v>1453262</v>
      </c>
      <c r="O24" s="5" t="n">
        <v>7370</v>
      </c>
      <c r="P24" s="5" t="n">
        <v>12592</v>
      </c>
      <c r="R24" s="6" t="n">
        <v>8800</v>
      </c>
    </row>
    <row r="25" spans="1:18">
      <c r="A25" s="4" t="s">
        <v>201</v>
      </c>
      <c r="R25" s="5" t="n">
        <v>352000</v>
      </c>
    </row>
    <row r="26" spans="1:18">
      <c r="A26" s="4" t="s">
        <v>202</v>
      </c>
      <c r="B26" s="5" t="n">
        <v>102150358</v>
      </c>
      <c r="M26" s="5" t="n">
        <v>105347419</v>
      </c>
    </row>
    <row r="27" spans="1:18">
      <c r="A27" s="3" t="s">
        <v>180</v>
      </c>
    </row>
    <row r="28" spans="1:18">
      <c r="A28" s="4" t="s">
        <v>187</v>
      </c>
      <c r="C28" s="6" t="n">
        <v>32251</v>
      </c>
      <c r="E28" s="5" t="n">
        <v>11</v>
      </c>
      <c r="G28" s="5" t="n">
        <v>32240</v>
      </c>
      <c r="L28" s="5" t="n">
        <v>32251</v>
      </c>
      <c r="N28" s="6" t="n">
        <v>32251</v>
      </c>
    </row>
    <row r="29" spans="1:18">
      <c r="A29" s="4" t="s">
        <v>188</v>
      </c>
      <c r="C29" s="5" t="n">
        <v>1100000</v>
      </c>
      <c r="N29" s="5" t="n">
        <v>1100000</v>
      </c>
    </row>
    <row r="30" spans="1:18">
      <c r="A30" s="4" t="s">
        <v>189</v>
      </c>
      <c r="B30" s="5" t="n">
        <v>10137</v>
      </c>
      <c r="M30" s="5" t="n">
        <v>10137</v>
      </c>
    </row>
    <row r="31" spans="1:18">
      <c r="A31" s="4" t="s">
        <v>190</v>
      </c>
      <c r="B31" s="6" t="n">
        <v>1720</v>
      </c>
      <c r="F31" s="5" t="n">
        <v>1720</v>
      </c>
      <c r="K31" s="5" t="n">
        <v>1720</v>
      </c>
      <c r="M31" s="6" t="n">
        <v>1720</v>
      </c>
    </row>
    <row r="32" spans="1:18">
      <c r="A32" s="4" t="s">
        <v>191</v>
      </c>
      <c r="B32" s="5" t="n">
        <v>-198</v>
      </c>
      <c r="F32" s="5" t="n">
        <v>-198</v>
      </c>
      <c r="K32" s="5" t="n">
        <v>-198</v>
      </c>
      <c r="M32" s="5" t="n">
        <v>-198</v>
      </c>
    </row>
    <row r="33" spans="1:18">
      <c r="A33" s="4" t="s">
        <v>192</v>
      </c>
      <c r="B33" s="5" t="n">
        <v>0</v>
      </c>
      <c r="F33" s="5" t="n">
        <v>-538</v>
      </c>
      <c r="J33" s="5" t="n">
        <v>538</v>
      </c>
    </row>
    <row r="34" spans="1:18">
      <c r="A34" s="4" t="s">
        <v>160</v>
      </c>
      <c r="B34" s="5" t="n">
        <v>22359</v>
      </c>
      <c r="H34" s="5" t="n">
        <v>19434</v>
      </c>
      <c r="I34" s="5" t="n">
        <v>1808</v>
      </c>
      <c r="J34" s="5" t="n">
        <v>1117</v>
      </c>
      <c r="K34" s="5" t="n">
        <v>22359</v>
      </c>
      <c r="M34" s="5" t="n">
        <v>20042</v>
      </c>
      <c r="O34" s="5" t="n">
        <v>1865</v>
      </c>
      <c r="P34" s="5" t="n">
        <v>287</v>
      </c>
      <c r="R34" s="6" t="n">
        <v>165</v>
      </c>
    </row>
    <row r="35" spans="1:18">
      <c r="A35" s="4" t="s">
        <v>193</v>
      </c>
      <c r="B35" s="5" t="n">
        <v>-28402</v>
      </c>
      <c r="H35" s="5" t="n">
        <v>-28402</v>
      </c>
      <c r="K35" s="5" t="n">
        <v>-29446</v>
      </c>
      <c r="M35" s="5" t="n">
        <v>-29281</v>
      </c>
      <c r="R35" s="6" t="n">
        <v>-165</v>
      </c>
    </row>
    <row r="36" spans="1:18">
      <c r="A36" s="4" t="s">
        <v>194</v>
      </c>
      <c r="B36" s="5" t="n">
        <v>-1044</v>
      </c>
      <c r="J36" s="5" t="n">
        <v>-1044</v>
      </c>
    </row>
    <row r="37" spans="1:18">
      <c r="A37" s="4" t="s">
        <v>195</v>
      </c>
      <c r="B37" s="5" t="n">
        <v>-4</v>
      </c>
      <c r="J37" s="5" t="n">
        <v>-4</v>
      </c>
      <c r="K37" s="5" t="n">
        <v>-4</v>
      </c>
      <c r="P37" s="5" t="n">
        <v>-4</v>
      </c>
    </row>
    <row r="38" spans="1:18">
      <c r="A38" s="4" t="s">
        <v>196</v>
      </c>
      <c r="B38" s="6" t="n">
        <v>-221</v>
      </c>
      <c r="F38" s="5" t="n">
        <v>-221</v>
      </c>
      <c r="K38" s="5" t="n">
        <v>-221</v>
      </c>
      <c r="M38" s="6" t="n">
        <v>-221</v>
      </c>
    </row>
    <row r="39" spans="1:18">
      <c r="A39" s="4" t="s">
        <v>197</v>
      </c>
      <c r="B39" s="5" t="n">
        <v>103260495</v>
      </c>
      <c r="M39" s="5" t="n">
        <v>106457556</v>
      </c>
    </row>
    <row r="40" spans="1:18">
      <c r="A40" s="4" t="s">
        <v>198</v>
      </c>
      <c r="R40" s="5" t="n">
        <v>352000</v>
      </c>
    </row>
    <row r="41" spans="1:18">
      <c r="A41" s="4" t="s">
        <v>199</v>
      </c>
      <c r="B41" s="6" t="n">
        <v>1508485</v>
      </c>
      <c r="D41" s="5" t="n">
        <v>1033</v>
      </c>
      <c r="F41" s="5" t="n">
        <v>2254430</v>
      </c>
      <c r="H41" s="5" t="n">
        <v>-822270</v>
      </c>
      <c r="I41" s="5" t="n">
        <v>9012</v>
      </c>
      <c r="J41" s="5" t="n">
        <v>66280</v>
      </c>
      <c r="K41" s="5" t="n">
        <v>1508485</v>
      </c>
      <c r="M41" s="6" t="n">
        <v>1477575</v>
      </c>
      <c r="O41" s="5" t="n">
        <v>9235</v>
      </c>
      <c r="P41" s="5" t="n">
        <v>12875</v>
      </c>
      <c r="R41" s="6" t="n">
        <v>8800</v>
      </c>
    </row>
    <row r="42" spans="1:18">
      <c r="A42" s="4" t="s">
        <v>203</v>
      </c>
      <c r="B42" s="6" t="n">
        <v>1627048</v>
      </c>
      <c r="D42" s="5" t="n">
        <v>1102</v>
      </c>
      <c r="F42" s="5" t="n">
        <v>2431355</v>
      </c>
      <c r="H42" s="5" t="n">
        <v>-846808</v>
      </c>
      <c r="I42" s="5" t="n">
        <v>-238</v>
      </c>
      <c r="J42" s="5" t="n">
        <v>41637</v>
      </c>
      <c r="K42" s="5" t="n">
        <v>1627048</v>
      </c>
      <c r="M42" s="6" t="n">
        <v>1604655</v>
      </c>
      <c r="O42" s="5" t="n">
        <v>-121</v>
      </c>
      <c r="P42" s="5" t="n">
        <v>13714</v>
      </c>
      <c r="R42" s="6" t="n">
        <v>8800</v>
      </c>
    </row>
    <row r="43" spans="1:18">
      <c r="A43" s="4" t="s">
        <v>204</v>
      </c>
      <c r="Q43" s="5" t="n">
        <v>352000</v>
      </c>
      <c r="R43" s="5" t="n">
        <v>352000</v>
      </c>
    </row>
    <row r="44" spans="1:18">
      <c r="A44" s="4" t="s">
        <v>205</v>
      </c>
      <c r="B44" s="5" t="n">
        <v>110241868</v>
      </c>
      <c r="M44" s="5" t="n">
        <v>111574754</v>
      </c>
      <c r="Q44" s="5" t="n">
        <v>1332886</v>
      </c>
    </row>
    <row r="45" spans="1:18">
      <c r="A45" s="3" t="s">
        <v>180</v>
      </c>
    </row>
    <row r="46" spans="1:18">
      <c r="A46" s="4" t="s">
        <v>206</v>
      </c>
      <c r="B46" s="6" t="n">
        <v>-1</v>
      </c>
      <c r="J46" s="5" t="n">
        <v>-1</v>
      </c>
      <c r="K46" s="5" t="n">
        <v>-1</v>
      </c>
      <c r="M46" s="6" t="n">
        <v>-1</v>
      </c>
    </row>
    <row r="47" spans="1:18">
      <c r="A47" s="4" t="s">
        <v>207</v>
      </c>
      <c r="M47" s="5" t="n">
        <v>-44</v>
      </c>
    </row>
    <row r="48" spans="1:18">
      <c r="A48" s="4" t="s">
        <v>186</v>
      </c>
      <c r="B48" s="6" t="n">
        <v>0</v>
      </c>
      <c r="F48" s="5" t="n">
        <v>80</v>
      </c>
      <c r="J48" s="5" t="n">
        <v>-80</v>
      </c>
    </row>
    <row r="49" spans="1:18">
      <c r="A49" s="4" t="s">
        <v>187</v>
      </c>
      <c r="C49" s="6" t="n">
        <v>46454</v>
      </c>
      <c r="E49" s="6" t="n">
        <v>16</v>
      </c>
      <c r="G49" s="6" t="n">
        <v>46438</v>
      </c>
      <c r="L49" s="6" t="n">
        <v>46454</v>
      </c>
      <c r="N49" s="6" t="n">
        <v>46454</v>
      </c>
    </row>
    <row r="50" spans="1:18">
      <c r="A50" s="4" t="s">
        <v>188</v>
      </c>
      <c r="C50" s="5" t="n">
        <v>1614087</v>
      </c>
      <c r="N50" s="5" t="n">
        <v>1614087</v>
      </c>
    </row>
    <row r="51" spans="1:18">
      <c r="A51" s="4" t="s">
        <v>189</v>
      </c>
      <c r="B51" s="5" t="n">
        <v>88432</v>
      </c>
      <c r="M51" s="5" t="n">
        <v>343934</v>
      </c>
    </row>
    <row r="52" spans="1:18">
      <c r="A52" s="4" t="s">
        <v>190</v>
      </c>
      <c r="B52" s="6" t="n">
        <v>3635</v>
      </c>
      <c r="D52" s="5" t="n">
        <v>1</v>
      </c>
      <c r="F52" s="5" t="n">
        <v>3049</v>
      </c>
      <c r="J52" s="5" t="n">
        <v>585</v>
      </c>
      <c r="K52" s="5" t="n">
        <v>3635</v>
      </c>
      <c r="M52" s="6" t="n">
        <v>3635</v>
      </c>
    </row>
    <row r="53" spans="1:18">
      <c r="A53" s="4" t="s">
        <v>191</v>
      </c>
      <c r="B53" s="5" t="n">
        <v>-1920</v>
      </c>
      <c r="F53" s="5" t="n">
        <v>-1920</v>
      </c>
      <c r="K53" s="5" t="n">
        <v>-1920</v>
      </c>
      <c r="M53" s="5" t="n">
        <v>-1920</v>
      </c>
    </row>
    <row r="54" spans="1:18">
      <c r="A54" s="4" t="s">
        <v>192</v>
      </c>
      <c r="B54" s="5" t="n">
        <v>0</v>
      </c>
      <c r="F54" s="5" t="n">
        <v>-834</v>
      </c>
      <c r="J54" s="5" t="n">
        <v>834</v>
      </c>
    </row>
    <row r="55" spans="1:18">
      <c r="A55" s="4" t="s">
        <v>160</v>
      </c>
      <c r="B55" s="5" t="n">
        <v>106820</v>
      </c>
      <c r="H55" s="5" t="n">
        <v>127650</v>
      </c>
      <c r="I55" s="5" t="n">
        <v>-23227</v>
      </c>
      <c r="J55" s="5" t="n">
        <v>2397</v>
      </c>
      <c r="K55" s="5" t="n">
        <v>106820</v>
      </c>
      <c r="M55" s="5" t="n">
        <v>129246</v>
      </c>
      <c r="O55" s="5" t="n">
        <v>-23517</v>
      </c>
      <c r="P55" s="5" t="n">
        <v>761</v>
      </c>
      <c r="R55" s="6" t="n">
        <v>330</v>
      </c>
    </row>
    <row r="56" spans="1:18">
      <c r="A56" s="4" t="s">
        <v>193</v>
      </c>
      <c r="B56" s="5" t="n">
        <v>-61509</v>
      </c>
      <c r="H56" s="5" t="n">
        <v>-61509</v>
      </c>
      <c r="K56" s="5" t="n">
        <v>-62612</v>
      </c>
      <c r="M56" s="5" t="n">
        <v>-62282</v>
      </c>
      <c r="R56" s="6" t="n">
        <v>-330</v>
      </c>
    </row>
    <row r="57" spans="1:18">
      <c r="A57" s="4" t="s">
        <v>194</v>
      </c>
      <c r="B57" s="5" t="n">
        <v>-1103</v>
      </c>
      <c r="J57" s="5" t="n">
        <v>-1103</v>
      </c>
    </row>
    <row r="58" spans="1:18">
      <c r="A58" s="4" t="s">
        <v>208</v>
      </c>
      <c r="B58" s="5" t="n">
        <v>2570</v>
      </c>
      <c r="J58" s="5" t="n">
        <v>2570</v>
      </c>
      <c r="K58" s="5" t="n">
        <v>2570</v>
      </c>
      <c r="P58" s="5" t="n">
        <v>2570</v>
      </c>
    </row>
    <row r="59" spans="1:18">
      <c r="A59" s="4" t="s">
        <v>195</v>
      </c>
      <c r="B59" s="5" t="n">
        <v>-8</v>
      </c>
      <c r="J59" s="5" t="n">
        <v>-8</v>
      </c>
      <c r="K59" s="5" t="n">
        <v>-8</v>
      </c>
      <c r="P59" s="5" t="n">
        <v>-8</v>
      </c>
    </row>
    <row r="60" spans="1:18">
      <c r="A60" s="4" t="s">
        <v>196</v>
      </c>
      <c r="B60" s="6" t="n">
        <v>-2875</v>
      </c>
      <c r="F60" s="5" t="n">
        <v>-2875</v>
      </c>
      <c r="K60" s="5" t="n">
        <v>-2875</v>
      </c>
      <c r="M60" s="6" t="n">
        <v>-2875</v>
      </c>
    </row>
    <row r="61" spans="1:18">
      <c r="A61" s="4" t="s">
        <v>209</v>
      </c>
      <c r="B61" s="5" t="n">
        <v>111949887</v>
      </c>
      <c r="M61" s="5" t="n">
        <v>113532731</v>
      </c>
      <c r="Q61" s="5" t="n">
        <v>1582844</v>
      </c>
    </row>
    <row r="62" spans="1:18">
      <c r="A62" s="4" t="s">
        <v>210</v>
      </c>
      <c r="Q62" s="5" t="n">
        <v>352000</v>
      </c>
      <c r="R62" s="5" t="n">
        <v>352000</v>
      </c>
    </row>
    <row r="63" spans="1:18">
      <c r="A63" s="4" t="s">
        <v>211</v>
      </c>
      <c r="B63" s="6" t="n">
        <v>1719111</v>
      </c>
      <c r="D63" s="5" t="n">
        <v>1119</v>
      </c>
      <c r="F63" s="5" t="n">
        <v>2475293</v>
      </c>
      <c r="H63" s="5" t="n">
        <v>-780667</v>
      </c>
      <c r="I63" s="5" t="n">
        <v>-23465</v>
      </c>
      <c r="J63" s="5" t="n">
        <v>46831</v>
      </c>
      <c r="K63" s="5" t="n">
        <v>1719111</v>
      </c>
      <c r="M63" s="6" t="n">
        <v>1716912</v>
      </c>
      <c r="O63" s="5" t="n">
        <v>-23638</v>
      </c>
      <c r="P63" s="5" t="n">
        <v>17037</v>
      </c>
      <c r="R63" s="6" t="n">
        <v>8800</v>
      </c>
    </row>
    <row r="64" spans="1:18">
      <c r="A64" s="4" t="s">
        <v>212</v>
      </c>
      <c r="B64" s="6" t="n">
        <v>1656178</v>
      </c>
      <c r="D64" s="5" t="n">
        <v>1119</v>
      </c>
      <c r="F64" s="5" t="n">
        <v>2475497</v>
      </c>
      <c r="H64" s="5" t="n">
        <v>-856703</v>
      </c>
      <c r="I64" s="5" t="n">
        <v>-9538</v>
      </c>
      <c r="J64" s="5" t="n">
        <v>45803</v>
      </c>
      <c r="K64" s="5" t="n">
        <v>1656178</v>
      </c>
      <c r="M64" s="6" t="n">
        <v>1640272</v>
      </c>
      <c r="O64" s="5" t="n">
        <v>-9536</v>
      </c>
      <c r="P64" s="5" t="n">
        <v>16642</v>
      </c>
      <c r="R64" s="6" t="n">
        <v>8800</v>
      </c>
    </row>
    <row r="65" spans="1:18">
      <c r="A65" s="4" t="s">
        <v>213</v>
      </c>
      <c r="R65" s="5" t="n">
        <v>352000</v>
      </c>
    </row>
    <row r="66" spans="1:18">
      <c r="A66" s="4" t="s">
        <v>214</v>
      </c>
      <c r="B66" s="5" t="n">
        <v>111939790</v>
      </c>
      <c r="M66" s="5" t="n">
        <v>113515814</v>
      </c>
    </row>
    <row r="67" spans="1:18">
      <c r="A67" s="3" t="s">
        <v>180</v>
      </c>
    </row>
    <row r="68" spans="1:18">
      <c r="A68" s="4" t="s">
        <v>206</v>
      </c>
      <c r="B68" s="6" t="n">
        <v>-1</v>
      </c>
      <c r="J68" s="5" t="n">
        <v>-1</v>
      </c>
      <c r="K68" s="5" t="n">
        <v>-1</v>
      </c>
      <c r="M68" s="6" t="n">
        <v>-1</v>
      </c>
    </row>
    <row r="69" spans="1:18">
      <c r="A69" s="4" t="s">
        <v>207</v>
      </c>
      <c r="M69" s="5" t="n">
        <v>-44</v>
      </c>
    </row>
    <row r="70" spans="1:18">
      <c r="A70" s="4" t="s">
        <v>189</v>
      </c>
      <c r="B70" s="5" t="n">
        <v>10097</v>
      </c>
      <c r="M70" s="5" t="n">
        <v>16961</v>
      </c>
    </row>
    <row r="71" spans="1:18">
      <c r="A71" s="4" t="s">
        <v>190</v>
      </c>
      <c r="B71" s="6" t="n">
        <v>1833</v>
      </c>
      <c r="F71" s="5" t="n">
        <v>1487</v>
      </c>
      <c r="J71" s="5" t="n">
        <v>346</v>
      </c>
      <c r="K71" s="5" t="n">
        <v>1833</v>
      </c>
      <c r="M71" s="6" t="n">
        <v>1833</v>
      </c>
    </row>
    <row r="72" spans="1:18">
      <c r="A72" s="4" t="s">
        <v>191</v>
      </c>
      <c r="B72" s="5" t="n">
        <v>-103</v>
      </c>
      <c r="F72" s="5" t="n">
        <v>-103</v>
      </c>
      <c r="K72" s="5" t="n">
        <v>-103</v>
      </c>
      <c r="M72" s="5" t="n">
        <v>-103</v>
      </c>
    </row>
    <row r="73" spans="1:18">
      <c r="A73" s="4" t="s">
        <v>192</v>
      </c>
      <c r="B73" s="5" t="n">
        <v>0</v>
      </c>
      <c r="F73" s="5" t="n">
        <v>488</v>
      </c>
      <c r="J73" s="5" t="n">
        <v>-488</v>
      </c>
    </row>
    <row r="74" spans="1:18">
      <c r="A74" s="4" t="s">
        <v>160</v>
      </c>
      <c r="B74" s="5" t="n">
        <v>94592</v>
      </c>
      <c r="H74" s="5" t="n">
        <v>106791</v>
      </c>
      <c r="I74" s="5" t="n">
        <v>-13927</v>
      </c>
      <c r="J74" s="5" t="n">
        <v>1728</v>
      </c>
      <c r="K74" s="5" t="n">
        <v>94592</v>
      </c>
      <c r="M74" s="5" t="n">
        <v>108130</v>
      </c>
      <c r="O74" s="5" t="n">
        <v>-14102</v>
      </c>
      <c r="P74" s="5" t="n">
        <v>399</v>
      </c>
      <c r="R74" s="6" t="n">
        <v>165</v>
      </c>
    </row>
    <row r="75" spans="1:18">
      <c r="A75" s="4" t="s">
        <v>193</v>
      </c>
      <c r="B75" s="5" t="n">
        <v>-30755</v>
      </c>
      <c r="H75" s="5" t="n">
        <v>-30755</v>
      </c>
      <c r="K75" s="5" t="n">
        <v>-31308</v>
      </c>
      <c r="M75" s="5" t="n">
        <v>-31143</v>
      </c>
      <c r="R75" s="6" t="n">
        <v>-165</v>
      </c>
    </row>
    <row r="76" spans="1:18">
      <c r="A76" s="4" t="s">
        <v>194</v>
      </c>
      <c r="B76" s="5" t="n">
        <v>-553</v>
      </c>
      <c r="J76" s="5" t="n">
        <v>-553</v>
      </c>
    </row>
    <row r="77" spans="1:18">
      <c r="A77" s="4" t="s">
        <v>195</v>
      </c>
      <c r="B77" s="5" t="n">
        <v>-4</v>
      </c>
      <c r="J77" s="5" t="n">
        <v>-4</v>
      </c>
      <c r="K77" s="5" t="n">
        <v>-4</v>
      </c>
      <c r="P77" s="5" t="n">
        <v>-4</v>
      </c>
    </row>
    <row r="78" spans="1:18">
      <c r="A78" s="4" t="s">
        <v>196</v>
      </c>
      <c r="B78" s="6" t="n">
        <v>-2076</v>
      </c>
      <c r="F78" s="5" t="n">
        <v>-2076</v>
      </c>
      <c r="K78" s="5" t="n">
        <v>-2076</v>
      </c>
      <c r="M78" s="6" t="n">
        <v>-2076</v>
      </c>
    </row>
    <row r="79" spans="1:18">
      <c r="A79" s="4" t="s">
        <v>209</v>
      </c>
      <c r="B79" s="5" t="n">
        <v>111949887</v>
      </c>
      <c r="M79" s="5" t="n">
        <v>113532731</v>
      </c>
      <c r="Q79" s="5" t="n">
        <v>1582844</v>
      </c>
    </row>
    <row r="80" spans="1:18">
      <c r="A80" s="4" t="s">
        <v>210</v>
      </c>
      <c r="Q80" s="5" t="n">
        <v>352000</v>
      </c>
      <c r="R80" s="5" t="n">
        <v>352000</v>
      </c>
    </row>
    <row r="81" spans="1:18">
      <c r="A81" s="4" t="s">
        <v>211</v>
      </c>
      <c r="B81" s="6" t="n">
        <v>1719111</v>
      </c>
      <c r="D81" s="6" t="n">
        <v>1119</v>
      </c>
      <c r="F81" s="6" t="n">
        <v>2475293</v>
      </c>
      <c r="H81" s="6" t="n">
        <v>-780667</v>
      </c>
      <c r="I81" s="6" t="n">
        <v>-23465</v>
      </c>
      <c r="J81" s="6" t="n">
        <v>46831</v>
      </c>
      <c r="K81" s="6" t="n">
        <v>1719111</v>
      </c>
      <c r="M81" s="6" t="n">
        <v>1716912</v>
      </c>
      <c r="O81" s="6" t="n">
        <v>-23638</v>
      </c>
      <c r="P81" s="6" t="n">
        <v>17037</v>
      </c>
      <c r="R81" s="6" t="n">
        <v>8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8</v>
      </c>
      <c r="B1" s="2" t="s">
        <v>2</v>
      </c>
      <c r="C1" s="2" t="s">
        <v>65</v>
      </c>
    </row>
    <row r="2" spans="1:3">
      <c r="A2" s="3" t="s">
        <v>629</v>
      </c>
    </row>
    <row r="3" spans="1:3">
      <c r="A3" s="4" t="s">
        <v>78</v>
      </c>
      <c r="B3" s="6" t="n">
        <v>70656</v>
      </c>
      <c r="C3" s="6" t="n">
        <v>56982</v>
      </c>
    </row>
    <row r="4" spans="1:3">
      <c r="A4" s="4" t="s">
        <v>299</v>
      </c>
    </row>
    <row r="5" spans="1:3">
      <c r="A5" s="3" t="s">
        <v>629</v>
      </c>
    </row>
    <row r="6" spans="1:3">
      <c r="A6" s="4" t="s">
        <v>630</v>
      </c>
      <c r="B6" s="5" t="n">
        <v>74000</v>
      </c>
      <c r="C6" s="5" t="n">
        <v>58000</v>
      </c>
    </row>
    <row r="7" spans="1:3">
      <c r="A7" s="4" t="s">
        <v>631</v>
      </c>
    </row>
    <row r="8" spans="1:3">
      <c r="A8" s="3" t="s">
        <v>629</v>
      </c>
    </row>
    <row r="9" spans="1:3">
      <c r="A9" s="4" t="s">
        <v>78</v>
      </c>
      <c r="B9" s="6" t="n">
        <v>56563</v>
      </c>
      <c r="C9" s="5" t="n">
        <v>53961</v>
      </c>
    </row>
    <row r="10" spans="1:3">
      <c r="A10" s="4" t="s">
        <v>632</v>
      </c>
    </row>
    <row r="11" spans="1:3">
      <c r="A11" s="3" t="s">
        <v>629</v>
      </c>
    </row>
    <row r="12" spans="1:3">
      <c r="A12" s="4" t="s">
        <v>633</v>
      </c>
      <c r="B12" s="4" t="s">
        <v>634</v>
      </c>
    </row>
    <row r="13" spans="1:3">
      <c r="A13" s="4" t="s">
        <v>635</v>
      </c>
    </row>
    <row r="14" spans="1:3">
      <c r="A14" s="3" t="s">
        <v>629</v>
      </c>
    </row>
    <row r="15" spans="1:3">
      <c r="A15" s="4" t="s">
        <v>78</v>
      </c>
      <c r="B15" s="6" t="n">
        <v>14093</v>
      </c>
      <c r="C15" s="6" t="n">
        <v>3021</v>
      </c>
    </row>
    <row r="16" spans="1:3">
      <c r="A16" s="4" t="s">
        <v>633</v>
      </c>
      <c r="B16" s="4" t="s">
        <v>6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37</v>
      </c>
      <c r="B1" s="2" t="s">
        <v>2</v>
      </c>
      <c r="C1" s="2" t="s">
        <v>65</v>
      </c>
      <c r="D1" s="2" t="s">
        <v>123</v>
      </c>
      <c r="E1" s="2" t="s">
        <v>218</v>
      </c>
    </row>
    <row r="2" spans="1:5">
      <c r="A2" s="3" t="s">
        <v>107</v>
      </c>
    </row>
    <row r="3" spans="1:5">
      <c r="A3" s="4" t="s">
        <v>638</v>
      </c>
      <c r="B3" s="6" t="n">
        <v>4452</v>
      </c>
      <c r="C3" s="6" t="n">
        <v>3884</v>
      </c>
      <c r="D3" s="6" t="n">
        <v>4105</v>
      </c>
      <c r="E3" s="6" t="n">
        <v>2570</v>
      </c>
    </row>
    <row r="4" spans="1:5">
      <c r="A4" s="4" t="s">
        <v>457</v>
      </c>
      <c r="B4" s="5" t="n">
        <v>4237</v>
      </c>
      <c r="C4" s="5" t="n">
        <v>3868</v>
      </c>
    </row>
    <row r="5" spans="1:5">
      <c r="A5" s="4" t="s">
        <v>639</v>
      </c>
      <c r="B5" s="5" t="n">
        <v>76180</v>
      </c>
      <c r="C5" s="5" t="n">
        <v>91198</v>
      </c>
    </row>
    <row r="6" spans="1:5">
      <c r="A6" s="4" t="s">
        <v>569</v>
      </c>
      <c r="B6" s="5" t="n">
        <v>41748</v>
      </c>
    </row>
    <row r="7" spans="1:5">
      <c r="A7" s="4" t="s">
        <v>640</v>
      </c>
    </row>
    <row r="8" spans="1:5">
      <c r="A8" s="3" t="s">
        <v>107</v>
      </c>
    </row>
    <row r="9" spans="1:5">
      <c r="A9" s="4" t="s">
        <v>569</v>
      </c>
      <c r="B9" s="5" t="n">
        <v>1300</v>
      </c>
    </row>
    <row r="10" spans="1:5">
      <c r="A10" s="4" t="s">
        <v>641</v>
      </c>
    </row>
    <row r="11" spans="1:5">
      <c r="A11" s="3" t="s">
        <v>107</v>
      </c>
    </row>
    <row r="12" spans="1:5">
      <c r="A12" s="4" t="s">
        <v>642</v>
      </c>
      <c r="B12" s="5" t="n">
        <v>2100</v>
      </c>
      <c r="C12" s="5" t="n">
        <v>2700</v>
      </c>
    </row>
    <row r="13" spans="1:5">
      <c r="A13" s="4" t="s">
        <v>58</v>
      </c>
    </row>
    <row r="14" spans="1:5">
      <c r="A14" s="3" t="s">
        <v>107</v>
      </c>
    </row>
    <row r="15" spans="1:5">
      <c r="A15" s="4" t="s">
        <v>643</v>
      </c>
      <c r="B15" s="5" t="n">
        <v>23487</v>
      </c>
      <c r="C15" s="5" t="n">
        <v>21258</v>
      </c>
    </row>
    <row r="16" spans="1:5">
      <c r="A16" s="4" t="s">
        <v>644</v>
      </c>
      <c r="B16" s="5" t="n">
        <v>12629</v>
      </c>
      <c r="C16" s="5" t="n">
        <v>3189</v>
      </c>
    </row>
    <row r="17" spans="1:5">
      <c r="A17" s="4" t="s">
        <v>645</v>
      </c>
      <c r="B17" s="5" t="n">
        <v>8252</v>
      </c>
      <c r="C17" s="5" t="n">
        <v>8630</v>
      </c>
    </row>
    <row r="18" spans="1:5">
      <c r="A18" s="4" t="s">
        <v>646</v>
      </c>
      <c r="B18" s="5" t="n">
        <v>6023</v>
      </c>
      <c r="C18" s="5" t="n">
        <v>5940</v>
      </c>
    </row>
    <row r="19" spans="1:5">
      <c r="A19" s="4" t="s">
        <v>647</v>
      </c>
      <c r="B19" s="5" t="n">
        <v>5855</v>
      </c>
      <c r="C19" s="5" t="n">
        <v>25658</v>
      </c>
    </row>
    <row r="20" spans="1:5">
      <c r="A20" s="4" t="s">
        <v>638</v>
      </c>
      <c r="B20" s="5" t="n">
        <v>4452</v>
      </c>
      <c r="C20" s="5" t="n">
        <v>3884</v>
      </c>
      <c r="D20" s="6" t="n">
        <v>4105</v>
      </c>
      <c r="E20" s="6" t="n">
        <v>2570</v>
      </c>
    </row>
    <row r="21" spans="1:5">
      <c r="A21" s="4" t="s">
        <v>648</v>
      </c>
      <c r="B21" s="5" t="n">
        <v>4190</v>
      </c>
      <c r="C21" s="5" t="n">
        <v>4733</v>
      </c>
    </row>
    <row r="22" spans="1:5">
      <c r="A22" s="4" t="s">
        <v>649</v>
      </c>
      <c r="B22" s="5" t="n">
        <v>2164</v>
      </c>
      <c r="C22" s="5" t="n">
        <v>2084</v>
      </c>
    </row>
    <row r="23" spans="1:5">
      <c r="A23" s="4" t="s">
        <v>88</v>
      </c>
      <c r="B23" s="5" t="n">
        <v>120</v>
      </c>
      <c r="C23" s="5" t="n">
        <v>5617</v>
      </c>
    </row>
    <row r="24" spans="1:5">
      <c r="A24" s="4" t="s">
        <v>650</v>
      </c>
      <c r="B24" s="5" t="n">
        <v>4771</v>
      </c>
      <c r="C24" s="5" t="n">
        <v>6337</v>
      </c>
    </row>
    <row r="25" spans="1:5">
      <c r="A25" s="4" t="s">
        <v>639</v>
      </c>
      <c r="B25" s="6" t="n">
        <v>71943</v>
      </c>
      <c r="C25" s="6" t="n">
        <v>873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651</v>
      </c>
      <c r="B1" s="2" t="s">
        <v>122</v>
      </c>
      <c r="D1" s="2" t="s">
        <v>1</v>
      </c>
    </row>
    <row r="2" spans="1:6">
      <c r="B2" s="2" t="s">
        <v>652</v>
      </c>
      <c r="C2" s="2" t="s">
        <v>653</v>
      </c>
      <c r="D2" s="2" t="s">
        <v>652</v>
      </c>
      <c r="E2" s="2" t="s">
        <v>653</v>
      </c>
      <c r="F2" s="2" t="s">
        <v>491</v>
      </c>
    </row>
    <row r="3" spans="1:6">
      <c r="A3" s="3" t="s">
        <v>654</v>
      </c>
    </row>
    <row r="4" spans="1:6">
      <c r="A4" s="4" t="s">
        <v>655</v>
      </c>
      <c r="B4" s="6" t="n">
        <v>1784362000</v>
      </c>
      <c r="D4" s="6" t="n">
        <v>1784362000</v>
      </c>
      <c r="F4" s="6" t="n">
        <v>1823909000</v>
      </c>
    </row>
    <row r="5" spans="1:6">
      <c r="A5" s="4" t="s">
        <v>656</v>
      </c>
      <c r="B5" s="5" t="n">
        <v>2400000</v>
      </c>
      <c r="C5" s="6" t="n">
        <v>1400000</v>
      </c>
      <c r="D5" s="5" t="n">
        <v>4400000</v>
      </c>
      <c r="E5" s="6" t="n">
        <v>2800000</v>
      </c>
    </row>
    <row r="6" spans="1:6">
      <c r="A6" s="4" t="s">
        <v>657</v>
      </c>
    </row>
    <row r="7" spans="1:6">
      <c r="A7" s="3" t="s">
        <v>654</v>
      </c>
    </row>
    <row r="8" spans="1:6">
      <c r="A8" s="4" t="s">
        <v>655</v>
      </c>
      <c r="B8" s="6" t="n">
        <v>179799000</v>
      </c>
      <c r="D8" s="6" t="n">
        <v>179799000</v>
      </c>
      <c r="F8" s="5" t="n">
        <v>170423000</v>
      </c>
    </row>
    <row r="9" spans="1:6">
      <c r="A9" s="4" t="s">
        <v>658</v>
      </c>
    </row>
    <row r="10" spans="1:6">
      <c r="A10" s="3" t="s">
        <v>654</v>
      </c>
    </row>
    <row r="11" spans="1:6">
      <c r="A11" s="4" t="s">
        <v>659</v>
      </c>
      <c r="B11" s="5" t="n">
        <v>2</v>
      </c>
      <c r="D11" s="5" t="n">
        <v>2</v>
      </c>
    </row>
    <row r="12" spans="1:6">
      <c r="A12" s="4" t="s">
        <v>660</v>
      </c>
      <c r="D12" s="4" t="s">
        <v>661</v>
      </c>
    </row>
    <row r="13" spans="1:6">
      <c r="A13" s="4" t="s">
        <v>662</v>
      </c>
      <c r="D13" s="4" t="s">
        <v>663</v>
      </c>
    </row>
    <row r="14" spans="1:6">
      <c r="A14" s="4" t="s">
        <v>664</v>
      </c>
    </row>
    <row r="15" spans="1:6">
      <c r="A15" s="3" t="s">
        <v>654</v>
      </c>
    </row>
    <row r="16" spans="1:6">
      <c r="A16" s="4" t="s">
        <v>648</v>
      </c>
      <c r="B16" s="6" t="n">
        <v>6300000</v>
      </c>
      <c r="D16" s="6" t="n">
        <v>6300000</v>
      </c>
      <c r="F16" s="5" t="n">
        <v>7200000</v>
      </c>
    </row>
    <row r="17" spans="1:6">
      <c r="A17" s="4" t="s">
        <v>665</v>
      </c>
    </row>
    <row r="18" spans="1:6">
      <c r="A18" s="3" t="s">
        <v>654</v>
      </c>
    </row>
    <row r="19" spans="1:6">
      <c r="A19" s="4" t="s">
        <v>655</v>
      </c>
      <c r="B19" s="5" t="n">
        <v>145285000</v>
      </c>
      <c r="D19" s="5" t="n">
        <v>145285000</v>
      </c>
      <c r="F19" s="5" t="n">
        <v>147141000</v>
      </c>
    </row>
    <row r="20" spans="1:6">
      <c r="A20" s="4" t="s">
        <v>666</v>
      </c>
      <c r="B20" s="6" t="n">
        <v>248000</v>
      </c>
      <c r="D20" s="6" t="n">
        <v>248000</v>
      </c>
      <c r="F20" s="5" t="n">
        <v>281000</v>
      </c>
    </row>
    <row r="21" spans="1:6">
      <c r="A21" s="4" t="s">
        <v>667</v>
      </c>
      <c r="B21" s="4" t="s">
        <v>668</v>
      </c>
      <c r="D21" s="4" t="s">
        <v>668</v>
      </c>
    </row>
    <row r="22" spans="1:6">
      <c r="A22" s="4" t="s">
        <v>669</v>
      </c>
    </row>
    <row r="23" spans="1:6">
      <c r="A23" s="3" t="s">
        <v>654</v>
      </c>
    </row>
    <row r="24" spans="1:6">
      <c r="A24" s="4" t="s">
        <v>670</v>
      </c>
      <c r="B24" s="4" t="s">
        <v>671</v>
      </c>
      <c r="D24" s="4" t="s">
        <v>671</v>
      </c>
    </row>
    <row r="25" spans="1:6">
      <c r="A25" s="4" t="s">
        <v>672</v>
      </c>
    </row>
    <row r="26" spans="1:6">
      <c r="A26" s="3" t="s">
        <v>654</v>
      </c>
    </row>
    <row r="27" spans="1:6">
      <c r="A27" s="4" t="s">
        <v>670</v>
      </c>
      <c r="B27" s="4" t="s">
        <v>673</v>
      </c>
      <c r="D27" s="4" t="s">
        <v>673</v>
      </c>
    </row>
    <row r="28" spans="1:6">
      <c r="A28" s="4" t="s">
        <v>674</v>
      </c>
    </row>
    <row r="29" spans="1:6">
      <c r="A29" s="3" t="s">
        <v>654</v>
      </c>
    </row>
    <row r="30" spans="1:6">
      <c r="A30" s="4" t="s">
        <v>655</v>
      </c>
      <c r="B30" s="6" t="n">
        <v>34514000</v>
      </c>
      <c r="D30" s="6" t="n">
        <v>34514000</v>
      </c>
      <c r="F30" s="5" t="n">
        <v>23282000</v>
      </c>
    </row>
    <row r="31" spans="1:6">
      <c r="A31" s="4" t="s">
        <v>667</v>
      </c>
      <c r="B31" s="4" t="s">
        <v>675</v>
      </c>
      <c r="D31" s="4" t="s">
        <v>675</v>
      </c>
    </row>
    <row r="32" spans="1:6">
      <c r="A32" s="4" t="s">
        <v>676</v>
      </c>
    </row>
    <row r="33" spans="1:6">
      <c r="A33" s="3" t="s">
        <v>654</v>
      </c>
    </row>
    <row r="34" spans="1:6">
      <c r="A34" s="4" t="s">
        <v>677</v>
      </c>
      <c r="D34" s="4" t="s">
        <v>678</v>
      </c>
    </row>
    <row r="35" spans="1:6">
      <c r="A35" s="4" t="s">
        <v>679</v>
      </c>
    </row>
    <row r="36" spans="1:6">
      <c r="A36" s="3" t="s">
        <v>654</v>
      </c>
    </row>
    <row r="37" spans="1:6">
      <c r="A37" s="4" t="s">
        <v>677</v>
      </c>
      <c r="D37" s="4" t="s">
        <v>680</v>
      </c>
    </row>
    <row r="38" spans="1:6">
      <c r="A38" s="4" t="s">
        <v>681</v>
      </c>
    </row>
    <row r="39" spans="1:6">
      <c r="A39" s="3" t="s">
        <v>654</v>
      </c>
    </row>
    <row r="40" spans="1:6">
      <c r="A40" s="4" t="s">
        <v>682</v>
      </c>
      <c r="B40" s="6" t="n">
        <v>87400000</v>
      </c>
      <c r="D40" s="6" t="n">
        <v>87400000</v>
      </c>
    </row>
    <row r="41" spans="1:6">
      <c r="A41" s="4" t="s">
        <v>244</v>
      </c>
    </row>
    <row r="42" spans="1:6">
      <c r="A42" s="3" t="s">
        <v>654</v>
      </c>
    </row>
    <row r="43" spans="1:6">
      <c r="A43" s="4" t="s">
        <v>655</v>
      </c>
      <c r="B43" s="6" t="n">
        <v>163000000</v>
      </c>
      <c r="D43" s="6" t="n">
        <v>163000000</v>
      </c>
      <c r="F43" s="5" t="n">
        <v>213000000</v>
      </c>
    </row>
    <row r="44" spans="1:6">
      <c r="A44" s="4" t="s">
        <v>667</v>
      </c>
      <c r="B44" s="4" t="s">
        <v>683</v>
      </c>
      <c r="D44" s="4" t="s">
        <v>683</v>
      </c>
    </row>
    <row r="45" spans="1:6">
      <c r="A45" s="4" t="s">
        <v>684</v>
      </c>
    </row>
    <row r="46" spans="1:6">
      <c r="A46" s="3" t="s">
        <v>654</v>
      </c>
    </row>
    <row r="47" spans="1:6">
      <c r="A47" s="4" t="s">
        <v>677</v>
      </c>
      <c r="D47" s="4" t="s">
        <v>685</v>
      </c>
    </row>
    <row r="48" spans="1:6">
      <c r="A48" s="4" t="s">
        <v>686</v>
      </c>
    </row>
    <row r="49" spans="1:6">
      <c r="A49" s="3" t="s">
        <v>654</v>
      </c>
    </row>
    <row r="50" spans="1:6">
      <c r="A50" s="4" t="s">
        <v>677</v>
      </c>
      <c r="D50" s="4" t="s">
        <v>687</v>
      </c>
    </row>
    <row r="51" spans="1:6">
      <c r="A51" s="4" t="s">
        <v>688</v>
      </c>
    </row>
    <row r="52" spans="1:6">
      <c r="A52" s="3" t="s">
        <v>654</v>
      </c>
    </row>
    <row r="53" spans="1:6">
      <c r="A53" s="4" t="s">
        <v>655</v>
      </c>
      <c r="B53" s="6" t="n">
        <v>248490000</v>
      </c>
      <c r="D53" s="6" t="n">
        <v>248490000</v>
      </c>
      <c r="F53" s="5" t="n">
        <v>248273000</v>
      </c>
    </row>
    <row r="54" spans="1:6">
      <c r="A54" s="4" t="s">
        <v>670</v>
      </c>
      <c r="B54" s="4" t="s">
        <v>689</v>
      </c>
      <c r="D54" s="4" t="s">
        <v>689</v>
      </c>
    </row>
    <row r="55" spans="1:6">
      <c r="A55" s="4" t="s">
        <v>690</v>
      </c>
      <c r="B55" s="6" t="n">
        <v>150000000</v>
      </c>
      <c r="D55" s="6" t="n">
        <v>150000000</v>
      </c>
    </row>
    <row r="56" spans="1:6">
      <c r="A56" s="4" t="s">
        <v>691</v>
      </c>
      <c r="B56" s="5" t="n">
        <v>500000000</v>
      </c>
      <c r="D56" s="6" t="n">
        <v>500000000</v>
      </c>
    </row>
    <row r="57" spans="1:6">
      <c r="A57" s="4" t="s">
        <v>692</v>
      </c>
    </row>
    <row r="58" spans="1:6">
      <c r="A58" s="3" t="s">
        <v>654</v>
      </c>
    </row>
    <row r="59" spans="1:6">
      <c r="A59" s="4" t="s">
        <v>677</v>
      </c>
      <c r="D59" s="4" t="s">
        <v>693</v>
      </c>
    </row>
    <row r="60" spans="1:6">
      <c r="A60" s="4" t="s">
        <v>694</v>
      </c>
    </row>
    <row r="61" spans="1:6">
      <c r="A61" s="3" t="s">
        <v>654</v>
      </c>
    </row>
    <row r="62" spans="1:6">
      <c r="A62" s="4" t="s">
        <v>677</v>
      </c>
      <c r="D62" s="4" t="s">
        <v>695</v>
      </c>
    </row>
    <row r="63" spans="1:6">
      <c r="A63" s="4" t="s">
        <v>696</v>
      </c>
    </row>
    <row r="64" spans="1:6">
      <c r="A64" s="3" t="s">
        <v>654</v>
      </c>
    </row>
    <row r="65" spans="1:6">
      <c r="A65" s="4" t="s">
        <v>655</v>
      </c>
      <c r="B65" s="5" t="n">
        <v>348207000</v>
      </c>
      <c r="D65" s="6" t="n">
        <v>348207000</v>
      </c>
      <c r="F65" s="5" t="n">
        <v>347986000</v>
      </c>
    </row>
    <row r="66" spans="1:6">
      <c r="A66" s="4" t="s">
        <v>697</v>
      </c>
      <c r="B66" s="6" t="n">
        <v>350000000</v>
      </c>
      <c r="D66" s="6" t="n">
        <v>350000000</v>
      </c>
    </row>
    <row r="67" spans="1:6">
      <c r="A67" s="4" t="s">
        <v>670</v>
      </c>
      <c r="B67" s="4" t="s">
        <v>698</v>
      </c>
      <c r="D67" s="4" t="s">
        <v>698</v>
      </c>
    </row>
    <row r="68" spans="1:6">
      <c r="A68" s="4" t="s">
        <v>699</v>
      </c>
      <c r="B68" s="6" t="n">
        <v>1200000</v>
      </c>
      <c r="D68" s="6" t="n">
        <v>1200000</v>
      </c>
      <c r="F68" s="5" t="n">
        <v>1400000</v>
      </c>
    </row>
    <row r="69" spans="1:6">
      <c r="A69" s="4" t="s">
        <v>700</v>
      </c>
      <c r="B69" s="4" t="s">
        <v>701</v>
      </c>
      <c r="D69" s="4" t="s">
        <v>701</v>
      </c>
    </row>
    <row r="70" spans="1:6">
      <c r="A70" s="4" t="s">
        <v>702</v>
      </c>
    </row>
    <row r="71" spans="1:6">
      <c r="A71" s="3" t="s">
        <v>654</v>
      </c>
    </row>
    <row r="72" spans="1:6">
      <c r="A72" s="4" t="s">
        <v>655</v>
      </c>
      <c r="B72" s="6" t="n">
        <v>247391000</v>
      </c>
      <c r="D72" s="6" t="n">
        <v>247391000</v>
      </c>
      <c r="F72" s="5" t="n">
        <v>247136000</v>
      </c>
    </row>
    <row r="73" spans="1:6">
      <c r="A73" s="4" t="s">
        <v>697</v>
      </c>
      <c r="B73" s="6" t="n">
        <v>250000000</v>
      </c>
      <c r="D73" s="6" t="n">
        <v>250000000</v>
      </c>
    </row>
    <row r="74" spans="1:6">
      <c r="A74" s="4" t="s">
        <v>670</v>
      </c>
      <c r="B74" s="4" t="s">
        <v>703</v>
      </c>
      <c r="D74" s="4" t="s">
        <v>703</v>
      </c>
    </row>
    <row r="75" spans="1:6">
      <c r="A75" s="4" t="s">
        <v>699</v>
      </c>
      <c r="B75" s="6" t="n">
        <v>2400000</v>
      </c>
      <c r="D75" s="6" t="n">
        <v>2400000</v>
      </c>
      <c r="F75" s="5" t="n">
        <v>2600000</v>
      </c>
    </row>
    <row r="76" spans="1:6">
      <c r="A76" s="4" t="s">
        <v>700</v>
      </c>
      <c r="B76" s="4" t="s">
        <v>704</v>
      </c>
      <c r="D76" s="4" t="s">
        <v>704</v>
      </c>
    </row>
    <row r="77" spans="1:6">
      <c r="A77" s="4" t="s">
        <v>705</v>
      </c>
    </row>
    <row r="78" spans="1:6">
      <c r="A78" s="3" t="s">
        <v>654</v>
      </c>
    </row>
    <row r="79" spans="1:6">
      <c r="A79" s="4" t="s">
        <v>655</v>
      </c>
      <c r="B79" s="6" t="n">
        <v>299068000</v>
      </c>
      <c r="D79" s="6" t="n">
        <v>299068000</v>
      </c>
      <c r="F79" s="5" t="n">
        <v>298815000</v>
      </c>
    </row>
    <row r="80" spans="1:6">
      <c r="A80" s="4" t="s">
        <v>697</v>
      </c>
      <c r="B80" s="6" t="n">
        <v>300000000</v>
      </c>
      <c r="D80" s="6" t="n">
        <v>300000000</v>
      </c>
    </row>
    <row r="81" spans="1:6">
      <c r="A81" s="4" t="s">
        <v>670</v>
      </c>
      <c r="B81" s="4" t="s">
        <v>701</v>
      </c>
      <c r="D81" s="4" t="s">
        <v>701</v>
      </c>
    </row>
    <row r="82" spans="1:6">
      <c r="A82" s="4" t="s">
        <v>699</v>
      </c>
      <c r="B82" s="6" t="n">
        <v>741000</v>
      </c>
      <c r="D82" s="6" t="n">
        <v>741000</v>
      </c>
      <c r="F82" s="5" t="n">
        <v>943000</v>
      </c>
    </row>
    <row r="83" spans="1:6">
      <c r="A83" s="4" t="s">
        <v>700</v>
      </c>
      <c r="B83" s="4" t="s">
        <v>706</v>
      </c>
      <c r="D83" s="4" t="s">
        <v>706</v>
      </c>
    </row>
    <row r="84" spans="1:6">
      <c r="A84" s="4" t="s">
        <v>707</v>
      </c>
    </row>
    <row r="85" spans="1:6">
      <c r="A85" s="3" t="s">
        <v>654</v>
      </c>
    </row>
    <row r="86" spans="1:6">
      <c r="A86" s="4" t="s">
        <v>655</v>
      </c>
      <c r="B86" s="6" t="n">
        <v>297304000</v>
      </c>
      <c r="D86" s="6" t="n">
        <v>297304000</v>
      </c>
      <c r="F86" s="5" t="n">
        <v>297109000</v>
      </c>
    </row>
    <row r="87" spans="1:6">
      <c r="A87" s="4" t="s">
        <v>697</v>
      </c>
      <c r="B87" s="6" t="n">
        <v>300000000</v>
      </c>
      <c r="D87" s="6" t="n">
        <v>300000000</v>
      </c>
    </row>
    <row r="88" spans="1:6">
      <c r="A88" s="4" t="s">
        <v>670</v>
      </c>
      <c r="B88" s="4" t="s">
        <v>708</v>
      </c>
      <c r="D88" s="4" t="s">
        <v>708</v>
      </c>
    </row>
    <row r="89" spans="1:6">
      <c r="A89" s="4" t="s">
        <v>699</v>
      </c>
      <c r="B89" s="6" t="n">
        <v>2300000</v>
      </c>
      <c r="D89" s="6" t="n">
        <v>2300000</v>
      </c>
      <c r="F89" s="5" t="n">
        <v>2400000</v>
      </c>
    </row>
    <row r="90" spans="1:6">
      <c r="A90" s="4" t="s">
        <v>700</v>
      </c>
      <c r="B90" s="4" t="s">
        <v>709</v>
      </c>
      <c r="D90" s="4" t="s">
        <v>709</v>
      </c>
    </row>
    <row r="91" spans="1:6">
      <c r="A91" s="4" t="s">
        <v>710</v>
      </c>
    </row>
    <row r="92" spans="1:6">
      <c r="A92" s="3" t="s">
        <v>654</v>
      </c>
    </row>
    <row r="93" spans="1:6">
      <c r="A93" s="4" t="s">
        <v>655</v>
      </c>
      <c r="B93" s="6" t="n">
        <v>1103000</v>
      </c>
      <c r="D93" s="6" t="n">
        <v>1103000</v>
      </c>
      <c r="F93" s="5" t="n">
        <v>1167000</v>
      </c>
    </row>
    <row r="94" spans="1:6">
      <c r="A94" s="4" t="s">
        <v>670</v>
      </c>
      <c r="B94" s="4" t="s">
        <v>711</v>
      </c>
      <c r="D94" s="4" t="s">
        <v>711</v>
      </c>
    </row>
    <row r="95" spans="1:6">
      <c r="A95" s="4" t="s">
        <v>699</v>
      </c>
      <c r="B95" s="6" t="n">
        <v>258000</v>
      </c>
      <c r="D95" s="6" t="n">
        <v>258000</v>
      </c>
      <c r="F95" s="6" t="n">
        <v>294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12</v>
      </c>
      <c r="B1" s="2" t="s">
        <v>2</v>
      </c>
      <c r="C1" s="2" t="s">
        <v>65</v>
      </c>
    </row>
    <row r="2" spans="1:3">
      <c r="A2" s="4" t="s">
        <v>713</v>
      </c>
    </row>
    <row r="3" spans="1:3">
      <c r="A3" s="3" t="s">
        <v>714</v>
      </c>
    </row>
    <row r="4" spans="1:3">
      <c r="A4" s="4" t="s">
        <v>715</v>
      </c>
      <c r="B4" s="6" t="n">
        <v>1784362</v>
      </c>
      <c r="C4" s="6" t="n">
        <v>1823909</v>
      </c>
    </row>
    <row r="5" spans="1:3">
      <c r="A5" s="4" t="s">
        <v>716</v>
      </c>
    </row>
    <row r="6" spans="1:3">
      <c r="A6" s="3" t="s">
        <v>714</v>
      </c>
    </row>
    <row r="7" spans="1:3">
      <c r="A7" s="4" t="s">
        <v>715</v>
      </c>
      <c r="B7" s="5" t="n">
        <v>1191970</v>
      </c>
      <c r="C7" s="5" t="n">
        <v>1191046</v>
      </c>
    </row>
    <row r="8" spans="1:3">
      <c r="A8" s="4" t="s">
        <v>717</v>
      </c>
    </row>
    <row r="9" spans="1:3">
      <c r="A9" s="3" t="s">
        <v>714</v>
      </c>
    </row>
    <row r="10" spans="1:3">
      <c r="A10" s="4" t="s">
        <v>715</v>
      </c>
      <c r="B10" s="5" t="n">
        <v>146388</v>
      </c>
      <c r="C10" s="5" t="n">
        <v>148308</v>
      </c>
    </row>
    <row r="11" spans="1:3">
      <c r="A11" s="4" t="s">
        <v>718</v>
      </c>
    </row>
    <row r="12" spans="1:3">
      <c r="A12" s="3" t="s">
        <v>714</v>
      </c>
    </row>
    <row r="13" spans="1:3">
      <c r="A13" s="4" t="s">
        <v>715</v>
      </c>
      <c r="B13" s="5" t="n">
        <v>446004</v>
      </c>
      <c r="C13" s="5" t="n">
        <v>484555</v>
      </c>
    </row>
    <row r="14" spans="1:3">
      <c r="A14" s="4" t="s">
        <v>719</v>
      </c>
    </row>
    <row r="15" spans="1:3">
      <c r="A15" s="3" t="s">
        <v>714</v>
      </c>
    </row>
    <row r="16" spans="1:3">
      <c r="A16" s="4" t="s">
        <v>715</v>
      </c>
      <c r="B16" s="5" t="n">
        <v>1825562</v>
      </c>
      <c r="C16" s="5" t="n">
        <v>1853206</v>
      </c>
    </row>
    <row r="17" spans="1:3">
      <c r="A17" s="4" t="s">
        <v>720</v>
      </c>
    </row>
    <row r="18" spans="1:3">
      <c r="A18" s="3" t="s">
        <v>714</v>
      </c>
    </row>
    <row r="19" spans="1:3">
      <c r="A19" s="4" t="s">
        <v>715</v>
      </c>
      <c r="B19" s="5" t="n">
        <v>1226750</v>
      </c>
      <c r="C19" s="5" t="n">
        <v>1219603</v>
      </c>
    </row>
    <row r="20" spans="1:3">
      <c r="A20" s="4" t="s">
        <v>721</v>
      </c>
    </row>
    <row r="21" spans="1:3">
      <c r="A21" s="3" t="s">
        <v>714</v>
      </c>
    </row>
    <row r="22" spans="1:3">
      <c r="A22" s="4" t="s">
        <v>715</v>
      </c>
      <c r="B22" s="5" t="n">
        <v>148395</v>
      </c>
      <c r="C22" s="5" t="n">
        <v>147106</v>
      </c>
    </row>
    <row r="23" spans="1:3">
      <c r="A23" s="4" t="s">
        <v>722</v>
      </c>
    </row>
    <row r="24" spans="1:3">
      <c r="A24" s="3" t="s">
        <v>714</v>
      </c>
    </row>
    <row r="25" spans="1:3">
      <c r="A25" s="4" t="s">
        <v>715</v>
      </c>
      <c r="B25" s="6" t="n">
        <v>450417</v>
      </c>
      <c r="C25" s="6" t="n">
        <v>4864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3</v>
      </c>
      <c r="B1" s="2" t="s">
        <v>122</v>
      </c>
      <c r="D1" s="2" t="s">
        <v>1</v>
      </c>
    </row>
    <row r="2" spans="1:6">
      <c r="B2" s="2" t="s">
        <v>2</v>
      </c>
      <c r="C2" s="2" t="s">
        <v>123</v>
      </c>
      <c r="D2" s="2" t="s">
        <v>2</v>
      </c>
      <c r="E2" s="2" t="s">
        <v>123</v>
      </c>
      <c r="F2" s="2" t="s">
        <v>65</v>
      </c>
    </row>
    <row r="3" spans="1:6">
      <c r="A3" s="3" t="s">
        <v>724</v>
      </c>
    </row>
    <row r="4" spans="1:6">
      <c r="A4" s="4" t="s">
        <v>725</v>
      </c>
      <c r="B4" s="6" t="n">
        <v>-13545</v>
      </c>
      <c r="C4" s="6" t="n">
        <v>1912</v>
      </c>
      <c r="D4" s="6" t="n">
        <v>-22390</v>
      </c>
      <c r="E4" s="6" t="n">
        <v>6588</v>
      </c>
    </row>
    <row r="5" spans="1:6">
      <c r="A5" s="4" t="s">
        <v>726</v>
      </c>
    </row>
    <row r="6" spans="1:6">
      <c r="A6" s="3" t="s">
        <v>724</v>
      </c>
    </row>
    <row r="7" spans="1:6">
      <c r="A7" s="4" t="s">
        <v>727</v>
      </c>
      <c r="B7" s="5" t="n">
        <v>557</v>
      </c>
      <c r="C7" s="6" t="n">
        <v>47</v>
      </c>
      <c r="D7" s="5" t="n">
        <v>1127</v>
      </c>
      <c r="E7" s="6" t="n">
        <v>-198</v>
      </c>
    </row>
    <row r="8" spans="1:6">
      <c r="A8" s="4" t="s">
        <v>728</v>
      </c>
    </row>
    <row r="9" spans="1:6">
      <c r="A9" s="3" t="s">
        <v>729</v>
      </c>
    </row>
    <row r="10" spans="1:6">
      <c r="A10" s="4" t="s">
        <v>730</v>
      </c>
      <c r="B10" s="5" t="n">
        <v>120</v>
      </c>
      <c r="D10" s="5" t="n">
        <v>120</v>
      </c>
      <c r="F10" s="6" t="n">
        <v>5617</v>
      </c>
    </row>
    <row r="11" spans="1:6">
      <c r="A11" s="4" t="s">
        <v>731</v>
      </c>
    </row>
    <row r="12" spans="1:6">
      <c r="A12" s="3" t="s">
        <v>729</v>
      </c>
    </row>
    <row r="13" spans="1:6">
      <c r="A13" s="4" t="s">
        <v>730</v>
      </c>
      <c r="B13" s="5" t="n">
        <v>-23547</v>
      </c>
      <c r="D13" s="5" t="n">
        <v>-23547</v>
      </c>
      <c r="F13" s="5" t="n">
        <v>-5459</v>
      </c>
    </row>
    <row r="14" spans="1:6">
      <c r="A14" s="4" t="s">
        <v>732</v>
      </c>
    </row>
    <row r="15" spans="1:6">
      <c r="A15" s="3" t="s">
        <v>733</v>
      </c>
    </row>
    <row r="16" spans="1:6">
      <c r="A16" s="4" t="s">
        <v>734</v>
      </c>
      <c r="B16" s="5" t="n">
        <v>-23427</v>
      </c>
      <c r="D16" s="5" t="n">
        <v>-23427</v>
      </c>
      <c r="F16" s="5" t="n">
        <v>158</v>
      </c>
    </row>
    <row r="17" spans="1:6">
      <c r="A17" s="4" t="s">
        <v>735</v>
      </c>
    </row>
    <row r="18" spans="1:6">
      <c r="A18" s="3" t="s">
        <v>724</v>
      </c>
    </row>
    <row r="19" spans="1:6">
      <c r="A19" s="4" t="s">
        <v>736</v>
      </c>
      <c r="B19" s="5" t="n">
        <v>1600</v>
      </c>
      <c r="D19" s="5" t="n">
        <v>1600</v>
      </c>
    </row>
    <row r="20" spans="1:6">
      <c r="A20" s="4" t="s">
        <v>737</v>
      </c>
      <c r="B20" s="5" t="n">
        <v>23600</v>
      </c>
      <c r="D20" s="5" t="n">
        <v>23600</v>
      </c>
    </row>
    <row r="21" spans="1:6">
      <c r="A21" s="4" t="s">
        <v>738</v>
      </c>
      <c r="B21" s="5" t="n">
        <v>23500</v>
      </c>
      <c r="D21" s="5" t="n">
        <v>23500</v>
      </c>
    </row>
    <row r="22" spans="1:6">
      <c r="A22" s="4" t="s">
        <v>739</v>
      </c>
    </row>
    <row r="23" spans="1:6">
      <c r="A23" s="3" t="s">
        <v>733</v>
      </c>
    </row>
    <row r="24" spans="1:6">
      <c r="A24" s="4" t="s">
        <v>740</v>
      </c>
      <c r="B24" s="6" t="n">
        <v>100000</v>
      </c>
      <c r="D24" s="6" t="n">
        <v>100000</v>
      </c>
    </row>
    <row r="25" spans="1:6">
      <c r="A25" s="4" t="s">
        <v>741</v>
      </c>
      <c r="B25" s="4" t="s">
        <v>742</v>
      </c>
      <c r="D25" s="4" t="s">
        <v>742</v>
      </c>
    </row>
    <row r="26" spans="1:6">
      <c r="A26" s="4" t="s">
        <v>734</v>
      </c>
      <c r="B26" s="6" t="n">
        <v>58</v>
      </c>
      <c r="D26" s="6" t="n">
        <v>58</v>
      </c>
      <c r="F26" s="5" t="n">
        <v>472</v>
      </c>
    </row>
    <row r="27" spans="1:6">
      <c r="A27" s="4" t="s">
        <v>743</v>
      </c>
    </row>
    <row r="28" spans="1:6">
      <c r="A28" s="3" t="s">
        <v>733</v>
      </c>
    </row>
    <row r="29" spans="1:6">
      <c r="A29" s="4" t="s">
        <v>740</v>
      </c>
      <c r="B29" s="6" t="n">
        <v>12637</v>
      </c>
      <c r="D29" s="6" t="n">
        <v>12637</v>
      </c>
    </row>
    <row r="30" spans="1:6">
      <c r="A30" s="4" t="s">
        <v>741</v>
      </c>
      <c r="B30" s="4" t="s">
        <v>744</v>
      </c>
      <c r="D30" s="4" t="s">
        <v>744</v>
      </c>
    </row>
    <row r="31" spans="1:6">
      <c r="A31" s="4" t="s">
        <v>734</v>
      </c>
      <c r="B31" s="6" t="n">
        <v>62</v>
      </c>
      <c r="D31" s="6" t="n">
        <v>62</v>
      </c>
      <c r="F31" s="5" t="n">
        <v>239</v>
      </c>
    </row>
    <row r="32" spans="1:6">
      <c r="A32" s="4" t="s">
        <v>745</v>
      </c>
      <c r="B32" s="5" t="n">
        <v>12100</v>
      </c>
      <c r="D32" s="5" t="n">
        <v>12100</v>
      </c>
    </row>
    <row r="33" spans="1:6">
      <c r="A33" s="4" t="s">
        <v>746</v>
      </c>
    </row>
    <row r="34" spans="1:6">
      <c r="A34" s="3" t="s">
        <v>733</v>
      </c>
    </row>
    <row r="35" spans="1:6">
      <c r="A35" s="4" t="s">
        <v>740</v>
      </c>
      <c r="B35" s="6" t="n">
        <v>100000</v>
      </c>
      <c r="D35" s="6" t="n">
        <v>100000</v>
      </c>
    </row>
    <row r="36" spans="1:6">
      <c r="A36" s="4" t="s">
        <v>741</v>
      </c>
      <c r="B36" s="4" t="s">
        <v>747</v>
      </c>
      <c r="D36" s="4" t="s">
        <v>747</v>
      </c>
    </row>
    <row r="37" spans="1:6">
      <c r="A37" s="4" t="s">
        <v>734</v>
      </c>
      <c r="B37" s="6" t="n">
        <v>-975</v>
      </c>
      <c r="D37" s="6" t="n">
        <v>-975</v>
      </c>
      <c r="F37" s="5" t="n">
        <v>1968</v>
      </c>
    </row>
    <row r="38" spans="1:6">
      <c r="A38" s="4" t="s">
        <v>748</v>
      </c>
    </row>
    <row r="39" spans="1:6">
      <c r="A39" s="3" t="s">
        <v>733</v>
      </c>
    </row>
    <row r="40" spans="1:6">
      <c r="A40" s="4" t="s">
        <v>740</v>
      </c>
      <c r="B40" s="6" t="n">
        <v>100000</v>
      </c>
      <c r="D40" s="6" t="n">
        <v>100000</v>
      </c>
    </row>
    <row r="41" spans="1:6">
      <c r="A41" s="4" t="s">
        <v>741</v>
      </c>
      <c r="B41" s="4" t="s">
        <v>749</v>
      </c>
      <c r="D41" s="4" t="s">
        <v>749</v>
      </c>
    </row>
    <row r="42" spans="1:6">
      <c r="A42" s="4" t="s">
        <v>734</v>
      </c>
      <c r="B42" s="6" t="n">
        <v>-985</v>
      </c>
      <c r="D42" s="6" t="n">
        <v>-985</v>
      </c>
      <c r="F42" s="5" t="n">
        <v>1967</v>
      </c>
    </row>
    <row r="43" spans="1:6">
      <c r="A43" s="4" t="s">
        <v>750</v>
      </c>
    </row>
    <row r="44" spans="1:6">
      <c r="A44" s="3" t="s">
        <v>733</v>
      </c>
    </row>
    <row r="45" spans="1:6">
      <c r="A45" s="4" t="s">
        <v>740</v>
      </c>
      <c r="B45" s="6" t="n">
        <v>50000</v>
      </c>
      <c r="D45" s="6" t="n">
        <v>50000</v>
      </c>
    </row>
    <row r="46" spans="1:6">
      <c r="A46" s="4" t="s">
        <v>741</v>
      </c>
      <c r="B46" s="4" t="s">
        <v>751</v>
      </c>
      <c r="D46" s="4" t="s">
        <v>751</v>
      </c>
    </row>
    <row r="47" spans="1:6">
      <c r="A47" s="4" t="s">
        <v>734</v>
      </c>
      <c r="B47" s="6" t="n">
        <v>-499</v>
      </c>
      <c r="D47" s="6" t="n">
        <v>-499</v>
      </c>
      <c r="F47" s="5" t="n">
        <v>971</v>
      </c>
    </row>
    <row r="48" spans="1:6">
      <c r="A48" s="4" t="s">
        <v>752</v>
      </c>
    </row>
    <row r="49" spans="1:6">
      <c r="A49" s="3" t="s">
        <v>733</v>
      </c>
    </row>
    <row r="50" spans="1:6">
      <c r="A50" s="4" t="s">
        <v>740</v>
      </c>
      <c r="B50" s="6" t="n">
        <v>75000</v>
      </c>
      <c r="D50" s="6" t="n">
        <v>75000</v>
      </c>
    </row>
    <row r="51" spans="1:6">
      <c r="A51" s="4" t="s">
        <v>741</v>
      </c>
      <c r="B51" s="4" t="s">
        <v>753</v>
      </c>
      <c r="D51" s="4" t="s">
        <v>753</v>
      </c>
    </row>
    <row r="52" spans="1:6">
      <c r="A52" s="4" t="s">
        <v>734</v>
      </c>
      <c r="B52" s="6" t="n">
        <v>-7965</v>
      </c>
      <c r="D52" s="6" t="n">
        <v>-7965</v>
      </c>
      <c r="F52" s="5" t="n">
        <v>-2676</v>
      </c>
    </row>
    <row r="53" spans="1:6">
      <c r="A53" s="4" t="s">
        <v>754</v>
      </c>
    </row>
    <row r="54" spans="1:6">
      <c r="A54" s="3" t="s">
        <v>733</v>
      </c>
    </row>
    <row r="55" spans="1:6">
      <c r="A55" s="4" t="s">
        <v>740</v>
      </c>
      <c r="B55" s="6" t="n">
        <v>75000</v>
      </c>
      <c r="D55" s="6" t="n">
        <v>75000</v>
      </c>
    </row>
    <row r="56" spans="1:6">
      <c r="A56" s="4" t="s">
        <v>741</v>
      </c>
      <c r="B56" s="4" t="s">
        <v>755</v>
      </c>
      <c r="D56" s="4" t="s">
        <v>755</v>
      </c>
    </row>
    <row r="57" spans="1:6">
      <c r="A57" s="4" t="s">
        <v>734</v>
      </c>
      <c r="B57" s="6" t="n">
        <v>-8074</v>
      </c>
      <c r="D57" s="6" t="n">
        <v>-8074</v>
      </c>
      <c r="F57" s="5" t="n">
        <v>-2783</v>
      </c>
    </row>
    <row r="58" spans="1:6">
      <c r="A58" s="4" t="s">
        <v>756</v>
      </c>
    </row>
    <row r="59" spans="1:6">
      <c r="A59" s="3" t="s">
        <v>733</v>
      </c>
    </row>
    <row r="60" spans="1:6">
      <c r="A60" s="4" t="s">
        <v>740</v>
      </c>
      <c r="B60" s="6" t="n">
        <v>75000</v>
      </c>
      <c r="D60" s="6" t="n">
        <v>75000</v>
      </c>
    </row>
    <row r="61" spans="1:6">
      <c r="A61" s="4" t="s">
        <v>741</v>
      </c>
      <c r="B61" s="4" t="s">
        <v>757</v>
      </c>
      <c r="D61" s="4" t="s">
        <v>757</v>
      </c>
    </row>
    <row r="62" spans="1:6">
      <c r="A62" s="4" t="s">
        <v>734</v>
      </c>
      <c r="B62" s="6" t="n">
        <v>-5049</v>
      </c>
      <c r="D62" s="6" t="n">
        <v>-5049</v>
      </c>
      <c r="F62"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758</v>
      </c>
      <c r="B1" s="2" t="s">
        <v>1</v>
      </c>
    </row>
    <row r="2" spans="1:3">
      <c r="B2" s="2" t="s">
        <v>759</v>
      </c>
      <c r="C2" s="2" t="s">
        <v>653</v>
      </c>
    </row>
    <row r="3" spans="1:3">
      <c r="A3" s="3" t="s">
        <v>312</v>
      </c>
    </row>
    <row r="4" spans="1:3">
      <c r="A4" s="4" t="s">
        <v>760</v>
      </c>
      <c r="B4" s="5" t="n">
        <v>2</v>
      </c>
    </row>
    <row r="5" spans="1:3">
      <c r="A5" s="3" t="s">
        <v>761</v>
      </c>
    </row>
    <row r="6" spans="1:3">
      <c r="A6" s="4" t="s">
        <v>762</v>
      </c>
      <c r="B6" s="6" t="n">
        <v>26260</v>
      </c>
      <c r="C6" s="6" t="n">
        <v>23125</v>
      </c>
    </row>
    <row r="7" spans="1:3">
      <c r="A7" s="4" t="s">
        <v>763</v>
      </c>
      <c r="B7" s="5" t="n">
        <v>0</v>
      </c>
      <c r="C7" s="5" t="n">
        <v>143</v>
      </c>
    </row>
    <row r="8" spans="1:3">
      <c r="A8" s="4" t="s">
        <v>764</v>
      </c>
      <c r="B8" s="5" t="n">
        <v>-876</v>
      </c>
      <c r="C8" s="5" t="n">
        <v>-711</v>
      </c>
    </row>
    <row r="9" spans="1:3">
      <c r="A9" s="4" t="s">
        <v>765</v>
      </c>
      <c r="B9" s="5" t="n">
        <v>1544</v>
      </c>
      <c r="C9" s="5" t="n">
        <v>1229</v>
      </c>
    </row>
    <row r="10" spans="1:3">
      <c r="A10" s="4" t="s">
        <v>766</v>
      </c>
      <c r="B10" s="5" t="n">
        <v>2875</v>
      </c>
      <c r="C10" s="5" t="n">
        <v>758</v>
      </c>
    </row>
    <row r="11" spans="1:3">
      <c r="A11" s="4" t="s">
        <v>767</v>
      </c>
      <c r="B11" s="6" t="n">
        <v>29803</v>
      </c>
      <c r="C11" s="6" t="n">
        <v>24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8</v>
      </c>
      <c r="B1" s="2" t="s">
        <v>122</v>
      </c>
      <c r="D1" s="2" t="s">
        <v>1</v>
      </c>
    </row>
    <row r="2" spans="1:5">
      <c r="B2" s="2" t="s">
        <v>2</v>
      </c>
      <c r="C2" s="2" t="s">
        <v>123</v>
      </c>
      <c r="D2" s="2" t="s">
        <v>2</v>
      </c>
      <c r="E2" s="2" t="s">
        <v>123</v>
      </c>
    </row>
    <row r="3" spans="1:5">
      <c r="A3" s="3" t="s">
        <v>769</v>
      </c>
    </row>
    <row r="4" spans="1:5">
      <c r="A4" s="4" t="s">
        <v>220</v>
      </c>
      <c r="D4" s="5" t="n">
        <v>5500</v>
      </c>
      <c r="E4" s="5" t="n">
        <v>53817</v>
      </c>
    </row>
    <row r="5" spans="1:5">
      <c r="A5" s="4" t="s">
        <v>770</v>
      </c>
      <c r="B5" s="11" t="n">
        <v>0.275</v>
      </c>
      <c r="C5" s="11" t="n">
        <v>0.275</v>
      </c>
      <c r="D5" s="7" t="n">
        <v>0.55</v>
      </c>
      <c r="E5" s="7" t="n">
        <v>0.55</v>
      </c>
    </row>
    <row r="6" spans="1:5">
      <c r="A6" s="4" t="s">
        <v>771</v>
      </c>
    </row>
    <row r="7" spans="1:5">
      <c r="A7" s="3" t="s">
        <v>769</v>
      </c>
    </row>
    <row r="8" spans="1:5">
      <c r="A8" s="4" t="s">
        <v>772</v>
      </c>
      <c r="D8" s="5" t="n">
        <v>1600000</v>
      </c>
    </row>
    <row r="9" spans="1:5">
      <c r="A9" s="4" t="s">
        <v>773</v>
      </c>
      <c r="D9" s="10" t="n">
        <v>46.5</v>
      </c>
    </row>
    <row r="10" spans="1:5">
      <c r="A10" s="4" t="s">
        <v>774</v>
      </c>
    </row>
    <row r="11" spans="1:5">
      <c r="A11" s="3" t="s">
        <v>769</v>
      </c>
    </row>
    <row r="12" spans="1:5">
      <c r="A12" s="4" t="s">
        <v>775</v>
      </c>
      <c r="B12" s="6" t="n">
        <v>300</v>
      </c>
      <c r="D12" s="6" t="n">
        <v>300</v>
      </c>
    </row>
    <row r="13" spans="1:5">
      <c r="A13" s="4" t="s">
        <v>58</v>
      </c>
    </row>
    <row r="14" spans="1:5">
      <c r="A14" s="3" t="s">
        <v>769</v>
      </c>
    </row>
    <row r="15" spans="1:5">
      <c r="A15" s="4" t="s">
        <v>770</v>
      </c>
      <c r="B15" s="11" t="n">
        <v>0.275</v>
      </c>
      <c r="C15" s="11" t="n">
        <v>0.275</v>
      </c>
      <c r="D15" s="7" t="n">
        <v>0.55</v>
      </c>
      <c r="E15" s="7" t="n">
        <v>0.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6</v>
      </c>
      <c r="B1" s="2" t="s">
        <v>122</v>
      </c>
      <c r="D1" s="2" t="s">
        <v>1</v>
      </c>
    </row>
    <row r="2" spans="1:6">
      <c r="B2" s="2" t="s">
        <v>2</v>
      </c>
      <c r="C2" s="2" t="s">
        <v>123</v>
      </c>
      <c r="D2" s="2" t="s">
        <v>2</v>
      </c>
      <c r="E2" s="2" t="s">
        <v>123</v>
      </c>
      <c r="F2" s="2" t="s">
        <v>65</v>
      </c>
    </row>
    <row r="3" spans="1:6">
      <c r="A3" s="3" t="s">
        <v>777</v>
      </c>
    </row>
    <row r="4" spans="1:6">
      <c r="A4" s="4" t="s">
        <v>778</v>
      </c>
      <c r="B4" s="6" t="n">
        <v>175070</v>
      </c>
      <c r="C4" s="6" t="n">
        <v>146743</v>
      </c>
      <c r="D4" s="6" t="n">
        <v>324010</v>
      </c>
      <c r="E4" s="6" t="n">
        <v>302219</v>
      </c>
    </row>
    <row r="5" spans="1:6">
      <c r="A5" s="4" t="s">
        <v>129</v>
      </c>
      <c r="B5" s="5" t="n">
        <v>-47886</v>
      </c>
      <c r="C5" s="5" t="n">
        <v>-49446</v>
      </c>
      <c r="D5" s="5" t="n">
        <v>-97331</v>
      </c>
      <c r="E5" s="5" t="n">
        <v>-100397</v>
      </c>
    </row>
    <row r="6" spans="1:6">
      <c r="A6" s="4" t="s">
        <v>779</v>
      </c>
      <c r="B6" s="5" t="n">
        <v>1251</v>
      </c>
      <c r="C6" s="5" t="n">
        <v>1202</v>
      </c>
      <c r="D6" s="5" t="n">
        <v>2470</v>
      </c>
      <c r="E6" s="5" t="n">
        <v>2401</v>
      </c>
    </row>
    <row r="7" spans="1:6">
      <c r="A7" s="4" t="s">
        <v>780</v>
      </c>
      <c r="B7" s="5" t="n">
        <v>3803469</v>
      </c>
      <c r="C7" s="5" t="n">
        <v>3612362</v>
      </c>
      <c r="D7" s="5" t="n">
        <v>3803469</v>
      </c>
      <c r="E7" s="5" t="n">
        <v>3612362</v>
      </c>
      <c r="F7" s="6" t="n">
        <v>3656005</v>
      </c>
    </row>
    <row r="8" spans="1:6">
      <c r="A8" s="4" t="s">
        <v>781</v>
      </c>
    </row>
    <row r="9" spans="1:6">
      <c r="A9" s="3" t="s">
        <v>777</v>
      </c>
    </row>
    <row r="10" spans="1:6">
      <c r="A10" s="4" t="s">
        <v>778</v>
      </c>
      <c r="B10" s="5" t="n">
        <v>132771</v>
      </c>
      <c r="C10" s="5" t="n">
        <v>129162</v>
      </c>
      <c r="D10" s="5" t="n">
        <v>264761</v>
      </c>
      <c r="E10" s="5" t="n">
        <v>257440</v>
      </c>
    </row>
    <row r="11" spans="1:6">
      <c r="A11" s="4" t="s">
        <v>129</v>
      </c>
      <c r="B11" s="5" t="n">
        <v>-47886</v>
      </c>
      <c r="C11" s="5" t="n">
        <v>-49446</v>
      </c>
      <c r="D11" s="5" t="n">
        <v>-97331</v>
      </c>
      <c r="E11" s="5" t="n">
        <v>-100397</v>
      </c>
    </row>
    <row r="12" spans="1:6">
      <c r="A12" s="4" t="s">
        <v>779</v>
      </c>
      <c r="B12" s="5" t="n">
        <v>1251</v>
      </c>
      <c r="C12" s="5" t="n">
        <v>1202</v>
      </c>
      <c r="D12" s="5" t="n">
        <v>2470</v>
      </c>
      <c r="E12" s="5" t="n">
        <v>2401</v>
      </c>
    </row>
    <row r="13" spans="1:6">
      <c r="A13" s="4" t="s">
        <v>782</v>
      </c>
      <c r="B13" s="5" t="n">
        <v>86136</v>
      </c>
      <c r="C13" s="5" t="n">
        <v>80918</v>
      </c>
      <c r="D13" s="5" t="n">
        <v>169900</v>
      </c>
      <c r="E13" s="5" t="n">
        <v>159444</v>
      </c>
    </row>
    <row r="14" spans="1:6">
      <c r="A14" s="4" t="s">
        <v>783</v>
      </c>
      <c r="B14" s="5" t="n">
        <v>15665</v>
      </c>
      <c r="C14" s="5" t="n">
        <v>16768</v>
      </c>
      <c r="D14" s="5" t="n">
        <v>30519</v>
      </c>
      <c r="E14" s="5" t="n">
        <v>31063</v>
      </c>
    </row>
    <row r="15" spans="1:6">
      <c r="A15" s="4" t="s">
        <v>784</v>
      </c>
      <c r="B15" s="5" t="n">
        <v>101611</v>
      </c>
      <c r="C15" s="5" t="n">
        <v>34224</v>
      </c>
      <c r="D15" s="5" t="n">
        <v>141086</v>
      </c>
      <c r="E15" s="5" t="n">
        <v>54318</v>
      </c>
    </row>
    <row r="16" spans="1:6">
      <c r="A16" s="4" t="s">
        <v>785</v>
      </c>
    </row>
    <row r="17" spans="1:6">
      <c r="A17" s="3" t="s">
        <v>777</v>
      </c>
    </row>
    <row r="18" spans="1:6">
      <c r="A18" s="4" t="s">
        <v>778</v>
      </c>
      <c r="B18" s="5" t="n">
        <v>108452</v>
      </c>
      <c r="C18" s="5" t="n">
        <v>105227</v>
      </c>
      <c r="D18" s="5" t="n">
        <v>216975</v>
      </c>
      <c r="E18" s="5" t="n">
        <v>209347</v>
      </c>
    </row>
    <row r="19" spans="1:6">
      <c r="A19" s="4" t="s">
        <v>129</v>
      </c>
      <c r="B19" s="5" t="n">
        <v>-36330</v>
      </c>
      <c r="C19" s="5" t="n">
        <v>-38241</v>
      </c>
      <c r="D19" s="5" t="n">
        <v>-75212</v>
      </c>
      <c r="E19" s="5" t="n">
        <v>-76704</v>
      </c>
    </row>
    <row r="20" spans="1:6">
      <c r="A20" s="4" t="s">
        <v>779</v>
      </c>
      <c r="B20" s="5" t="n">
        <v>1251</v>
      </c>
      <c r="C20" s="5" t="n">
        <v>1202</v>
      </c>
      <c r="D20" s="5" t="n">
        <v>2470</v>
      </c>
      <c r="E20" s="5" t="n">
        <v>2401</v>
      </c>
    </row>
    <row r="21" spans="1:6">
      <c r="A21" s="4" t="s">
        <v>782</v>
      </c>
      <c r="B21" s="5" t="n">
        <v>73373</v>
      </c>
      <c r="C21" s="5" t="n">
        <v>68188</v>
      </c>
      <c r="D21" s="5" t="n">
        <v>144233</v>
      </c>
      <c r="E21" s="5" t="n">
        <v>135044</v>
      </c>
    </row>
    <row r="22" spans="1:6">
      <c r="A22" s="4" t="s">
        <v>783</v>
      </c>
      <c r="B22" s="5" t="n">
        <v>10666</v>
      </c>
      <c r="C22" s="5" t="n">
        <v>11138</v>
      </c>
      <c r="D22" s="5" t="n">
        <v>21365</v>
      </c>
      <c r="E22" s="5" t="n">
        <v>21386</v>
      </c>
    </row>
    <row r="23" spans="1:6">
      <c r="A23" s="4" t="s">
        <v>784</v>
      </c>
      <c r="B23" s="5" t="n">
        <v>101611</v>
      </c>
      <c r="C23" s="5" t="n">
        <v>33091</v>
      </c>
      <c r="D23" s="5" t="n">
        <v>141086</v>
      </c>
      <c r="E23" s="5" t="n">
        <v>52173</v>
      </c>
    </row>
    <row r="24" spans="1:6">
      <c r="A24" s="4" t="s">
        <v>786</v>
      </c>
    </row>
    <row r="25" spans="1:6">
      <c r="A25" s="3" t="s">
        <v>777</v>
      </c>
    </row>
    <row r="26" spans="1:6">
      <c r="A26" s="4" t="s">
        <v>778</v>
      </c>
      <c r="B26" s="5" t="n">
        <v>61659</v>
      </c>
      <c r="C26" s="5" t="n">
        <v>61993</v>
      </c>
      <c r="D26" s="5" t="n">
        <v>124342</v>
      </c>
      <c r="E26" s="5" t="n">
        <v>124775</v>
      </c>
    </row>
    <row r="27" spans="1:6">
      <c r="A27" s="4" t="s">
        <v>129</v>
      </c>
      <c r="B27" s="5" t="n">
        <v>-19344</v>
      </c>
      <c r="C27" s="5" t="n">
        <v>-20099</v>
      </c>
      <c r="D27" s="5" t="n">
        <v>-41679</v>
      </c>
      <c r="E27" s="5" t="n">
        <v>-41703</v>
      </c>
    </row>
    <row r="28" spans="1:6">
      <c r="A28" s="4" t="s">
        <v>779</v>
      </c>
      <c r="B28" s="5" t="n">
        <v>0</v>
      </c>
      <c r="C28" s="5" t="n">
        <v>0</v>
      </c>
      <c r="D28" s="5" t="n">
        <v>0</v>
      </c>
      <c r="E28" s="5" t="n">
        <v>0</v>
      </c>
    </row>
    <row r="29" spans="1:6">
      <c r="A29" s="4" t="s">
        <v>782</v>
      </c>
      <c r="B29" s="5" t="n">
        <v>42315</v>
      </c>
      <c r="C29" s="5" t="n">
        <v>41894</v>
      </c>
      <c r="D29" s="5" t="n">
        <v>82663</v>
      </c>
      <c r="E29" s="5" t="n">
        <v>83072</v>
      </c>
    </row>
    <row r="30" spans="1:6">
      <c r="A30" s="4" t="s">
        <v>783</v>
      </c>
      <c r="B30" s="5" t="n">
        <v>7499</v>
      </c>
      <c r="C30" s="5" t="n">
        <v>8151</v>
      </c>
      <c r="D30" s="5" t="n">
        <v>11434</v>
      </c>
      <c r="E30" s="5" t="n">
        <v>15272</v>
      </c>
    </row>
    <row r="31" spans="1:6">
      <c r="A31" s="4" t="s">
        <v>784</v>
      </c>
      <c r="B31" s="5" t="n">
        <v>1338</v>
      </c>
      <c r="C31" s="5" t="n">
        <v>3035</v>
      </c>
      <c r="D31" s="5" t="n">
        <v>6378</v>
      </c>
      <c r="E31" s="5" t="n">
        <v>20221</v>
      </c>
    </row>
    <row r="32" spans="1:6">
      <c r="A32" s="4" t="s">
        <v>787</v>
      </c>
    </row>
    <row r="33" spans="1:6">
      <c r="A33" s="3" t="s">
        <v>777</v>
      </c>
    </row>
    <row r="34" spans="1:6">
      <c r="A34" s="4" t="s">
        <v>778</v>
      </c>
      <c r="B34" s="5" t="n">
        <v>13912</v>
      </c>
      <c r="C34" s="5" t="n">
        <v>13118</v>
      </c>
      <c r="D34" s="5" t="n">
        <v>28743</v>
      </c>
      <c r="E34" s="5" t="n">
        <v>25679</v>
      </c>
    </row>
    <row r="35" spans="1:6">
      <c r="A35" s="4" t="s">
        <v>129</v>
      </c>
      <c r="B35" s="5" t="n">
        <v>-4694</v>
      </c>
      <c r="C35" s="5" t="n">
        <v>-4909</v>
      </c>
      <c r="D35" s="5" t="n">
        <v>-9986</v>
      </c>
      <c r="E35" s="5" t="n">
        <v>-9632</v>
      </c>
    </row>
    <row r="36" spans="1:6">
      <c r="A36" s="4" t="s">
        <v>779</v>
      </c>
      <c r="B36" s="5" t="n">
        <v>0</v>
      </c>
      <c r="C36" s="5" t="n">
        <v>0</v>
      </c>
      <c r="D36" s="5" t="n">
        <v>0</v>
      </c>
      <c r="E36" s="5" t="n">
        <v>0</v>
      </c>
    </row>
    <row r="37" spans="1:6">
      <c r="A37" s="4" t="s">
        <v>782</v>
      </c>
      <c r="B37" s="5" t="n">
        <v>9218</v>
      </c>
      <c r="C37" s="5" t="n">
        <v>8209</v>
      </c>
      <c r="D37" s="5" t="n">
        <v>18757</v>
      </c>
      <c r="E37" s="5" t="n">
        <v>16047</v>
      </c>
    </row>
    <row r="38" spans="1:6">
      <c r="A38" s="4" t="s">
        <v>783</v>
      </c>
      <c r="B38" s="5" t="n">
        <v>1703</v>
      </c>
      <c r="C38" s="5" t="n">
        <v>1186</v>
      </c>
      <c r="D38" s="5" t="n">
        <v>3150</v>
      </c>
      <c r="E38" s="5" t="n">
        <v>3126</v>
      </c>
    </row>
    <row r="39" spans="1:6">
      <c r="A39" s="4" t="s">
        <v>784</v>
      </c>
      <c r="B39" s="5" t="n">
        <v>20</v>
      </c>
      <c r="C39" s="5" t="n">
        <v>352</v>
      </c>
      <c r="D39" s="5" t="n">
        <v>4529</v>
      </c>
      <c r="E39" s="5" t="n">
        <v>693</v>
      </c>
    </row>
    <row r="40" spans="1:6">
      <c r="A40" s="4" t="s">
        <v>788</v>
      </c>
    </row>
    <row r="41" spans="1:6">
      <c r="A41" s="3" t="s">
        <v>777</v>
      </c>
    </row>
    <row r="42" spans="1:6">
      <c r="A42" s="4" t="s">
        <v>778</v>
      </c>
      <c r="B42" s="5" t="n">
        <v>12104</v>
      </c>
      <c r="C42" s="5" t="n">
        <v>12382</v>
      </c>
      <c r="D42" s="5" t="n">
        <v>23665</v>
      </c>
      <c r="E42" s="5" t="n">
        <v>23825</v>
      </c>
    </row>
    <row r="43" spans="1:6">
      <c r="A43" s="4" t="s">
        <v>129</v>
      </c>
      <c r="B43" s="5" t="n">
        <v>-6648</v>
      </c>
      <c r="C43" s="5" t="n">
        <v>-7494</v>
      </c>
      <c r="D43" s="5" t="n">
        <v>-12607</v>
      </c>
      <c r="E43" s="5" t="n">
        <v>-14092</v>
      </c>
    </row>
    <row r="44" spans="1:6">
      <c r="A44" s="4" t="s">
        <v>779</v>
      </c>
      <c r="B44" s="5" t="n">
        <v>0</v>
      </c>
      <c r="C44" s="5" t="n">
        <v>0</v>
      </c>
      <c r="D44" s="5" t="n">
        <v>0</v>
      </c>
      <c r="E44" s="5" t="n">
        <v>0</v>
      </c>
    </row>
    <row r="45" spans="1:6">
      <c r="A45" s="4" t="s">
        <v>782</v>
      </c>
      <c r="B45" s="5" t="n">
        <v>5456</v>
      </c>
      <c r="C45" s="5" t="n">
        <v>4888</v>
      </c>
      <c r="D45" s="5" t="n">
        <v>11058</v>
      </c>
      <c r="E45" s="5" t="n">
        <v>9733</v>
      </c>
    </row>
    <row r="46" spans="1:6">
      <c r="A46" s="4" t="s">
        <v>783</v>
      </c>
      <c r="B46" s="5" t="n">
        <v>0</v>
      </c>
      <c r="C46" s="5" t="n">
        <v>0</v>
      </c>
      <c r="D46" s="5" t="n">
        <v>0</v>
      </c>
      <c r="E46" s="5" t="n">
        <v>0</v>
      </c>
    </row>
    <row r="47" spans="1:6">
      <c r="A47" s="4" t="s">
        <v>784</v>
      </c>
      <c r="B47" s="5" t="n">
        <v>1833</v>
      </c>
      <c r="C47" s="5" t="n">
        <v>0</v>
      </c>
      <c r="D47" s="5" t="n">
        <v>8336</v>
      </c>
      <c r="E47" s="5" t="n">
        <v>0</v>
      </c>
    </row>
    <row r="48" spans="1:6">
      <c r="A48" s="4" t="s">
        <v>789</v>
      </c>
    </row>
    <row r="49" spans="1:6">
      <c r="A49" s="3" t="s">
        <v>777</v>
      </c>
    </row>
    <row r="50" spans="1:6">
      <c r="A50" s="4" t="s">
        <v>778</v>
      </c>
      <c r="B50" s="5" t="n">
        <v>8185</v>
      </c>
      <c r="C50" s="5" t="n">
        <v>8127</v>
      </c>
      <c r="D50" s="5" t="n">
        <v>16340</v>
      </c>
      <c r="E50" s="5" t="n">
        <v>15997</v>
      </c>
    </row>
    <row r="51" spans="1:6">
      <c r="A51" s="4" t="s">
        <v>129</v>
      </c>
      <c r="B51" s="5" t="n">
        <v>-3286</v>
      </c>
      <c r="C51" s="5" t="n">
        <v>-3431</v>
      </c>
      <c r="D51" s="5" t="n">
        <v>-6690</v>
      </c>
      <c r="E51" s="5" t="n">
        <v>-6735</v>
      </c>
    </row>
    <row r="52" spans="1:6">
      <c r="A52" s="4" t="s">
        <v>779</v>
      </c>
      <c r="B52" s="5" t="n">
        <v>0</v>
      </c>
      <c r="C52" s="5" t="n">
        <v>0</v>
      </c>
      <c r="D52" s="5" t="n">
        <v>0</v>
      </c>
      <c r="E52" s="5" t="n">
        <v>0</v>
      </c>
    </row>
    <row r="53" spans="1:6">
      <c r="A53" s="4" t="s">
        <v>782</v>
      </c>
      <c r="B53" s="5" t="n">
        <v>4899</v>
      </c>
      <c r="C53" s="5" t="n">
        <v>4696</v>
      </c>
      <c r="D53" s="5" t="n">
        <v>9650</v>
      </c>
      <c r="E53" s="5" t="n">
        <v>9262</v>
      </c>
    </row>
    <row r="54" spans="1:6">
      <c r="A54" s="4" t="s">
        <v>783</v>
      </c>
      <c r="B54" s="5" t="n">
        <v>928</v>
      </c>
      <c r="C54" s="5" t="n">
        <v>1450</v>
      </c>
      <c r="D54" s="5" t="n">
        <v>5945</v>
      </c>
      <c r="E54" s="5" t="n">
        <v>2558</v>
      </c>
    </row>
    <row r="55" spans="1:6">
      <c r="A55" s="4" t="s">
        <v>784</v>
      </c>
      <c r="B55" s="5" t="n">
        <v>0</v>
      </c>
      <c r="C55" s="5" t="n">
        <v>3</v>
      </c>
      <c r="D55" s="5" t="n">
        <v>0</v>
      </c>
      <c r="E55" s="5" t="n">
        <v>0</v>
      </c>
    </row>
    <row r="56" spans="1:6">
      <c r="A56" s="4" t="s">
        <v>790</v>
      </c>
    </row>
    <row r="57" spans="1:6">
      <c r="A57" s="3" t="s">
        <v>777</v>
      </c>
    </row>
    <row r="58" spans="1:6">
      <c r="A58" s="4" t="s">
        <v>778</v>
      </c>
      <c r="B58" s="5" t="n">
        <v>3968</v>
      </c>
      <c r="C58" s="5" t="n">
        <v>3652</v>
      </c>
      <c r="D58" s="5" t="n">
        <v>7907</v>
      </c>
      <c r="E58" s="5" t="n">
        <v>7285</v>
      </c>
    </row>
    <row r="59" spans="1:6">
      <c r="A59" s="4" t="s">
        <v>129</v>
      </c>
      <c r="B59" s="5" t="n">
        <v>-1599</v>
      </c>
      <c r="C59" s="5" t="n">
        <v>-1509</v>
      </c>
      <c r="D59" s="5" t="n">
        <v>-3138</v>
      </c>
      <c r="E59" s="5" t="n">
        <v>-2949</v>
      </c>
    </row>
    <row r="60" spans="1:6">
      <c r="A60" s="4" t="s">
        <v>779</v>
      </c>
      <c r="B60" s="5" t="n">
        <v>0</v>
      </c>
      <c r="C60" s="5" t="n">
        <v>0</v>
      </c>
      <c r="D60" s="5" t="n">
        <v>0</v>
      </c>
      <c r="E60" s="5" t="n">
        <v>0</v>
      </c>
    </row>
    <row r="61" spans="1:6">
      <c r="A61" s="4" t="s">
        <v>782</v>
      </c>
      <c r="B61" s="5" t="n">
        <v>2369</v>
      </c>
      <c r="C61" s="5" t="n">
        <v>2143</v>
      </c>
      <c r="D61" s="5" t="n">
        <v>4769</v>
      </c>
      <c r="E61" s="5" t="n">
        <v>4336</v>
      </c>
    </row>
    <row r="62" spans="1:6">
      <c r="A62" s="4" t="s">
        <v>783</v>
      </c>
      <c r="B62" s="5" t="n">
        <v>536</v>
      </c>
      <c r="C62" s="5" t="n">
        <v>351</v>
      </c>
      <c r="D62" s="5" t="n">
        <v>836</v>
      </c>
      <c r="E62" s="5" t="n">
        <v>430</v>
      </c>
    </row>
    <row r="63" spans="1:6">
      <c r="A63" s="4" t="s">
        <v>784</v>
      </c>
      <c r="B63" s="5" t="n">
        <v>5576</v>
      </c>
      <c r="C63" s="5" t="n">
        <v>26</v>
      </c>
      <c r="D63" s="5" t="n">
        <v>9211</v>
      </c>
      <c r="E63" s="5" t="n">
        <v>470</v>
      </c>
    </row>
    <row r="64" spans="1:6">
      <c r="A64" s="4" t="s">
        <v>791</v>
      </c>
    </row>
    <row r="65" spans="1:6">
      <c r="A65" s="3" t="s">
        <v>777</v>
      </c>
    </row>
    <row r="66" spans="1:6">
      <c r="A66" s="4" t="s">
        <v>778</v>
      </c>
      <c r="B66" s="5" t="n">
        <v>8624</v>
      </c>
      <c r="C66" s="5" t="n">
        <v>5955</v>
      </c>
      <c r="D66" s="5" t="n">
        <v>15978</v>
      </c>
      <c r="E66" s="5" t="n">
        <v>11786</v>
      </c>
    </row>
    <row r="67" spans="1:6">
      <c r="A67" s="4" t="s">
        <v>129</v>
      </c>
      <c r="B67" s="5" t="n">
        <v>-759</v>
      </c>
      <c r="C67" s="5" t="n">
        <v>-799</v>
      </c>
      <c r="D67" s="5" t="n">
        <v>-1112</v>
      </c>
      <c r="E67" s="5" t="n">
        <v>-1593</v>
      </c>
    </row>
    <row r="68" spans="1:6">
      <c r="A68" s="4" t="s">
        <v>779</v>
      </c>
      <c r="B68" s="5" t="n">
        <v>1251</v>
      </c>
      <c r="C68" s="5" t="n">
        <v>1202</v>
      </c>
      <c r="D68" s="5" t="n">
        <v>2470</v>
      </c>
      <c r="E68" s="5" t="n">
        <v>2401</v>
      </c>
    </row>
    <row r="69" spans="1:6">
      <c r="A69" s="4" t="s">
        <v>782</v>
      </c>
      <c r="B69" s="5" t="n">
        <v>9116</v>
      </c>
      <c r="C69" s="5" t="n">
        <v>6358</v>
      </c>
      <c r="D69" s="5" t="n">
        <v>17336</v>
      </c>
      <c r="E69" s="5" t="n">
        <v>12594</v>
      </c>
    </row>
    <row r="70" spans="1:6">
      <c r="A70" s="4" t="s">
        <v>783</v>
      </c>
      <c r="B70" s="5" t="n">
        <v>0</v>
      </c>
      <c r="C70" s="5" t="n">
        <v>0</v>
      </c>
      <c r="D70" s="5" t="n">
        <v>0</v>
      </c>
      <c r="E70" s="5" t="n">
        <v>0</v>
      </c>
    </row>
    <row r="71" spans="1:6">
      <c r="A71" s="4" t="s">
        <v>784</v>
      </c>
      <c r="B71" s="5" t="n">
        <v>92844</v>
      </c>
      <c r="C71" s="5" t="n">
        <v>29675</v>
      </c>
      <c r="D71" s="5" t="n">
        <v>112632</v>
      </c>
      <c r="E71" s="5" t="n">
        <v>30789</v>
      </c>
    </row>
    <row r="72" spans="1:6">
      <c r="A72" s="4" t="s">
        <v>792</v>
      </c>
    </row>
    <row r="73" spans="1:6">
      <c r="A73" s="3" t="s">
        <v>777</v>
      </c>
    </row>
    <row r="74" spans="1:6">
      <c r="A74" s="4" t="s">
        <v>778</v>
      </c>
      <c r="B74" s="5" t="n">
        <v>15018</v>
      </c>
      <c r="C74" s="5" t="n">
        <v>15296</v>
      </c>
      <c r="D74" s="5" t="n">
        <v>29851</v>
      </c>
      <c r="E74" s="5" t="n">
        <v>30580</v>
      </c>
    </row>
    <row r="75" spans="1:6">
      <c r="A75" s="4" t="s">
        <v>129</v>
      </c>
      <c r="B75" s="5" t="n">
        <v>-7590</v>
      </c>
      <c r="C75" s="5" t="n">
        <v>-7169</v>
      </c>
      <c r="D75" s="5" t="n">
        <v>-15006</v>
      </c>
      <c r="E75" s="5" t="n">
        <v>-15047</v>
      </c>
    </row>
    <row r="76" spans="1:6">
      <c r="A76" s="4" t="s">
        <v>779</v>
      </c>
      <c r="B76" s="5" t="n">
        <v>0</v>
      </c>
      <c r="C76" s="5" t="n">
        <v>0</v>
      </c>
      <c r="D76" s="5" t="n">
        <v>0</v>
      </c>
      <c r="E76" s="5" t="n">
        <v>0</v>
      </c>
    </row>
    <row r="77" spans="1:6">
      <c r="A77" s="4" t="s">
        <v>782</v>
      </c>
      <c r="B77" s="5" t="n">
        <v>7428</v>
      </c>
      <c r="C77" s="5" t="n">
        <v>8127</v>
      </c>
      <c r="D77" s="5" t="n">
        <v>14845</v>
      </c>
      <c r="E77" s="5" t="n">
        <v>15533</v>
      </c>
    </row>
    <row r="78" spans="1:6">
      <c r="A78" s="4" t="s">
        <v>783</v>
      </c>
      <c r="B78" s="5" t="n">
        <v>4870</v>
      </c>
      <c r="C78" s="5" t="n">
        <v>5361</v>
      </c>
      <c r="D78" s="5" t="n">
        <v>8859</v>
      </c>
      <c r="E78" s="5" t="n">
        <v>9245</v>
      </c>
    </row>
    <row r="79" spans="1:6">
      <c r="A79" s="4" t="s">
        <v>784</v>
      </c>
      <c r="B79" s="5" t="n">
        <v>0</v>
      </c>
      <c r="C79" s="5" t="n">
        <v>0</v>
      </c>
      <c r="D79" s="5" t="n">
        <v>0</v>
      </c>
      <c r="E79" s="5" t="n">
        <v>0</v>
      </c>
    </row>
    <row r="80" spans="1:6">
      <c r="A80" s="4" t="s">
        <v>793</v>
      </c>
    </row>
    <row r="81" spans="1:6">
      <c r="A81" s="3" t="s">
        <v>777</v>
      </c>
    </row>
    <row r="82" spans="1:6">
      <c r="A82" s="4" t="s">
        <v>778</v>
      </c>
      <c r="B82" s="5" t="n">
        <v>8560</v>
      </c>
      <c r="C82" s="5" t="n">
        <v>8105</v>
      </c>
      <c r="D82" s="5" t="n">
        <v>16431</v>
      </c>
      <c r="E82" s="5" t="n">
        <v>16182</v>
      </c>
    </row>
    <row r="83" spans="1:6">
      <c r="A83" s="4" t="s">
        <v>129</v>
      </c>
      <c r="B83" s="5" t="n">
        <v>-3618</v>
      </c>
      <c r="C83" s="5" t="n">
        <v>-4150</v>
      </c>
      <c r="D83" s="5" t="n">
        <v>-6456</v>
      </c>
      <c r="E83" s="5" t="n">
        <v>-8408</v>
      </c>
    </row>
    <row r="84" spans="1:6">
      <c r="A84" s="4" t="s">
        <v>779</v>
      </c>
      <c r="B84" s="5" t="n">
        <v>0</v>
      </c>
      <c r="C84" s="5" t="n">
        <v>0</v>
      </c>
      <c r="D84" s="5" t="n">
        <v>0</v>
      </c>
      <c r="E84" s="5" t="n">
        <v>0</v>
      </c>
    </row>
    <row r="85" spans="1:6">
      <c r="A85" s="4" t="s">
        <v>782</v>
      </c>
      <c r="B85" s="5" t="n">
        <v>4942</v>
      </c>
      <c r="C85" s="5" t="n">
        <v>3955</v>
      </c>
      <c r="D85" s="5" t="n">
        <v>9975</v>
      </c>
      <c r="E85" s="5" t="n">
        <v>7774</v>
      </c>
    </row>
    <row r="86" spans="1:6">
      <c r="A86" s="4" t="s">
        <v>783</v>
      </c>
      <c r="B86" s="5" t="n">
        <v>95</v>
      </c>
      <c r="C86" s="5" t="n">
        <v>81</v>
      </c>
      <c r="D86" s="5" t="n">
        <v>251</v>
      </c>
      <c r="E86" s="5" t="n">
        <v>117</v>
      </c>
    </row>
    <row r="87" spans="1:6">
      <c r="A87" s="4" t="s">
        <v>784</v>
      </c>
      <c r="B87" s="5" t="n">
        <v>0</v>
      </c>
      <c r="C87" s="5" t="n">
        <v>1133</v>
      </c>
      <c r="D87" s="5" t="n">
        <v>0</v>
      </c>
      <c r="E87" s="5" t="n">
        <v>2145</v>
      </c>
    </row>
    <row r="88" spans="1:6">
      <c r="A88" s="4" t="s">
        <v>794</v>
      </c>
    </row>
    <row r="89" spans="1:6">
      <c r="A89" s="3" t="s">
        <v>777</v>
      </c>
    </row>
    <row r="90" spans="1:6">
      <c r="A90" s="4" t="s">
        <v>778</v>
      </c>
      <c r="B90" s="5" t="n">
        <v>741</v>
      </c>
      <c r="C90" s="5" t="n">
        <v>534</v>
      </c>
      <c r="D90" s="5" t="n">
        <v>1504</v>
      </c>
      <c r="E90" s="5" t="n">
        <v>1331</v>
      </c>
    </row>
    <row r="91" spans="1:6">
      <c r="A91" s="4" t="s">
        <v>129</v>
      </c>
      <c r="B91" s="5" t="n">
        <v>-348</v>
      </c>
      <c r="C91" s="5" t="n">
        <v>114</v>
      </c>
      <c r="D91" s="5" t="n">
        <v>-657</v>
      </c>
      <c r="E91" s="5" t="n">
        <v>-238</v>
      </c>
    </row>
    <row r="92" spans="1:6">
      <c r="A92" s="4" t="s">
        <v>779</v>
      </c>
      <c r="B92" s="5" t="n">
        <v>0</v>
      </c>
      <c r="C92" s="5" t="n">
        <v>0</v>
      </c>
      <c r="D92" s="5" t="n">
        <v>0</v>
      </c>
      <c r="E92" s="5" t="n">
        <v>0</v>
      </c>
    </row>
    <row r="93" spans="1:6">
      <c r="A93" s="4" t="s">
        <v>782</v>
      </c>
      <c r="B93" s="5" t="n">
        <v>393</v>
      </c>
      <c r="C93" s="5" t="n">
        <v>648</v>
      </c>
      <c r="D93" s="5" t="n">
        <v>847</v>
      </c>
      <c r="E93" s="5" t="n">
        <v>1093</v>
      </c>
    </row>
    <row r="94" spans="1:6">
      <c r="A94" s="4" t="s">
        <v>783</v>
      </c>
      <c r="B94" s="5" t="n">
        <v>34</v>
      </c>
      <c r="C94" s="5" t="n">
        <v>188</v>
      </c>
      <c r="D94" s="5" t="n">
        <v>44</v>
      </c>
      <c r="E94" s="5" t="n">
        <v>315</v>
      </c>
    </row>
    <row r="95" spans="1:6">
      <c r="A95" s="4" t="s">
        <v>784</v>
      </c>
      <c r="B95" s="5" t="n">
        <v>0</v>
      </c>
      <c r="C95" s="5" t="n">
        <v>0</v>
      </c>
      <c r="D95" s="5" t="n">
        <v>0</v>
      </c>
      <c r="E95" s="5" t="n">
        <v>0</v>
      </c>
    </row>
    <row r="96" spans="1:6">
      <c r="A96" s="4" t="s">
        <v>780</v>
      </c>
    </row>
    <row r="97" spans="1:6">
      <c r="A97" s="3" t="s">
        <v>777</v>
      </c>
    </row>
    <row r="98" spans="1:6">
      <c r="A98" s="4" t="s">
        <v>780</v>
      </c>
      <c r="B98" s="5" t="n">
        <v>3036140</v>
      </c>
      <c r="C98" s="5" t="n">
        <v>3042452</v>
      </c>
      <c r="D98" s="5" t="n">
        <v>3036140</v>
      </c>
      <c r="E98" s="5" t="n">
        <v>3042452</v>
      </c>
    </row>
    <row r="99" spans="1:6">
      <c r="A99" s="4" t="s">
        <v>795</v>
      </c>
    </row>
    <row r="100" spans="1:6">
      <c r="A100" s="3" t="s">
        <v>777</v>
      </c>
    </row>
    <row r="101" spans="1:6">
      <c r="A101" s="4" t="s">
        <v>780</v>
      </c>
      <c r="B101" s="5" t="n">
        <v>3036140</v>
      </c>
      <c r="C101" s="5" t="n">
        <v>3042452</v>
      </c>
      <c r="D101" s="5" t="n">
        <v>3036140</v>
      </c>
      <c r="E101" s="5" t="n">
        <v>3042452</v>
      </c>
    </row>
    <row r="102" spans="1:6">
      <c r="A102" s="4" t="s">
        <v>796</v>
      </c>
    </row>
    <row r="103" spans="1:6">
      <c r="A103" s="3" t="s">
        <v>777</v>
      </c>
    </row>
    <row r="104" spans="1:6">
      <c r="A104" s="4" t="s">
        <v>780</v>
      </c>
      <c r="B104" s="5" t="n">
        <v>2429467</v>
      </c>
      <c r="C104" s="5" t="n">
        <v>2420153</v>
      </c>
      <c r="D104" s="5" t="n">
        <v>2429467</v>
      </c>
      <c r="E104" s="5" t="n">
        <v>2420153</v>
      </c>
    </row>
    <row r="105" spans="1:6">
      <c r="A105" s="4" t="s">
        <v>797</v>
      </c>
    </row>
    <row r="106" spans="1:6">
      <c r="A106" s="3" t="s">
        <v>777</v>
      </c>
    </row>
    <row r="107" spans="1:6">
      <c r="A107" s="4" t="s">
        <v>780</v>
      </c>
      <c r="B107" s="5" t="n">
        <v>1274336</v>
      </c>
      <c r="C107" s="5" t="n">
        <v>1269525</v>
      </c>
      <c r="D107" s="5" t="n">
        <v>1274336</v>
      </c>
      <c r="E107" s="5" t="n">
        <v>1269525</v>
      </c>
    </row>
    <row r="108" spans="1:6">
      <c r="A108" s="4" t="s">
        <v>798</v>
      </c>
    </row>
    <row r="109" spans="1:6">
      <c r="A109" s="3" t="s">
        <v>777</v>
      </c>
    </row>
    <row r="110" spans="1:6">
      <c r="A110" s="4" t="s">
        <v>780</v>
      </c>
      <c r="B110" s="5" t="n">
        <v>398586</v>
      </c>
      <c r="C110" s="5" t="n">
        <v>396139</v>
      </c>
      <c r="D110" s="5" t="n">
        <v>398586</v>
      </c>
      <c r="E110" s="5" t="n">
        <v>396139</v>
      </c>
    </row>
    <row r="111" spans="1:6">
      <c r="A111" s="4" t="s">
        <v>799</v>
      </c>
    </row>
    <row r="112" spans="1:6">
      <c r="A112" s="3" t="s">
        <v>777</v>
      </c>
    </row>
    <row r="113" spans="1:6">
      <c r="A113" s="4" t="s">
        <v>780</v>
      </c>
      <c r="B113" s="5" t="n">
        <v>146475</v>
      </c>
      <c r="C113" s="5" t="n">
        <v>126956</v>
      </c>
      <c r="D113" s="5" t="n">
        <v>146475</v>
      </c>
      <c r="E113" s="5" t="n">
        <v>126956</v>
      </c>
    </row>
    <row r="114" spans="1:6">
      <c r="A114" s="4" t="s">
        <v>800</v>
      </c>
    </row>
    <row r="115" spans="1:6">
      <c r="A115" s="3" t="s">
        <v>777</v>
      </c>
    </row>
    <row r="116" spans="1:6">
      <c r="A116" s="4" t="s">
        <v>780</v>
      </c>
      <c r="B116" s="5" t="n">
        <v>187172</v>
      </c>
      <c r="C116" s="5" t="n">
        <v>190537</v>
      </c>
      <c r="D116" s="5" t="n">
        <v>187172</v>
      </c>
      <c r="E116" s="5" t="n">
        <v>190537</v>
      </c>
    </row>
    <row r="117" spans="1:6">
      <c r="A117" s="4" t="s">
        <v>801</v>
      </c>
    </row>
    <row r="118" spans="1:6">
      <c r="A118" s="3" t="s">
        <v>777</v>
      </c>
    </row>
    <row r="119" spans="1:6">
      <c r="A119" s="4" t="s">
        <v>780</v>
      </c>
      <c r="B119" s="5" t="n">
        <v>115222</v>
      </c>
      <c r="C119" s="5" t="n">
        <v>106374</v>
      </c>
      <c r="D119" s="5" t="n">
        <v>115222</v>
      </c>
      <c r="E119" s="5" t="n">
        <v>106374</v>
      </c>
    </row>
    <row r="120" spans="1:6">
      <c r="A120" s="4" t="s">
        <v>802</v>
      </c>
    </row>
    <row r="121" spans="1:6">
      <c r="A121" s="3" t="s">
        <v>777</v>
      </c>
    </row>
    <row r="122" spans="1:6">
      <c r="A122" s="4" t="s">
        <v>780</v>
      </c>
      <c r="B122" s="5" t="n">
        <v>307676</v>
      </c>
      <c r="C122" s="5" t="n">
        <v>330622</v>
      </c>
      <c r="D122" s="5" t="n">
        <v>307676</v>
      </c>
      <c r="E122" s="5" t="n">
        <v>330622</v>
      </c>
    </row>
    <row r="123" spans="1:6">
      <c r="A123" s="4" t="s">
        <v>803</v>
      </c>
    </row>
    <row r="124" spans="1:6">
      <c r="A124" s="3" t="s">
        <v>777</v>
      </c>
    </row>
    <row r="125" spans="1:6">
      <c r="A125" s="4" t="s">
        <v>780</v>
      </c>
      <c r="B125" s="5" t="n">
        <v>393110</v>
      </c>
      <c r="C125" s="5" t="n">
        <v>396847</v>
      </c>
      <c r="D125" s="5" t="n">
        <v>393110</v>
      </c>
      <c r="E125" s="5" t="n">
        <v>396847</v>
      </c>
    </row>
    <row r="126" spans="1:6">
      <c r="A126" s="4" t="s">
        <v>804</v>
      </c>
    </row>
    <row r="127" spans="1:6">
      <c r="A127" s="3" t="s">
        <v>777</v>
      </c>
    </row>
    <row r="128" spans="1:6">
      <c r="A128" s="4" t="s">
        <v>780</v>
      </c>
      <c r="B128" s="5" t="n">
        <v>209787</v>
      </c>
      <c r="C128" s="5" t="n">
        <v>221239</v>
      </c>
      <c r="D128" s="5" t="n">
        <v>209787</v>
      </c>
      <c r="E128" s="5" t="n">
        <v>221239</v>
      </c>
    </row>
    <row r="129" spans="1:6">
      <c r="A129" s="4" t="s">
        <v>805</v>
      </c>
    </row>
    <row r="130" spans="1:6">
      <c r="A130" s="3" t="s">
        <v>777</v>
      </c>
    </row>
    <row r="131" spans="1:6">
      <c r="A131" s="4" t="s">
        <v>780</v>
      </c>
      <c r="B131" s="6" t="n">
        <v>3776</v>
      </c>
      <c r="C131" s="6" t="n">
        <v>4213</v>
      </c>
      <c r="D131" s="6" t="n">
        <v>3776</v>
      </c>
      <c r="E131" s="6" t="n">
        <v>42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122</v>
      </c>
      <c r="D1" s="2" t="s">
        <v>1</v>
      </c>
    </row>
    <row r="2" spans="1:5">
      <c r="B2" s="2" t="s">
        <v>2</v>
      </c>
      <c r="C2" s="2" t="s">
        <v>123</v>
      </c>
      <c r="D2" s="2" t="s">
        <v>2</v>
      </c>
      <c r="E2" s="2" t="s">
        <v>123</v>
      </c>
    </row>
    <row r="3" spans="1:5">
      <c r="A3" s="3" t="s">
        <v>807</v>
      </c>
    </row>
    <row r="4" spans="1:5">
      <c r="A4" s="4" t="s">
        <v>126</v>
      </c>
      <c r="B4" s="6" t="n">
        <v>42299</v>
      </c>
      <c r="C4" s="6" t="n">
        <v>17581</v>
      </c>
      <c r="D4" s="6" t="n">
        <v>59249</v>
      </c>
      <c r="E4" s="6" t="n">
        <v>44779</v>
      </c>
    </row>
    <row r="5" spans="1:5">
      <c r="A5" s="4" t="s">
        <v>127</v>
      </c>
      <c r="B5" s="5" t="n">
        <v>175070</v>
      </c>
      <c r="C5" s="5" t="n">
        <v>146743</v>
      </c>
      <c r="D5" s="5" t="n">
        <v>324010</v>
      </c>
      <c r="E5" s="5" t="n">
        <v>302219</v>
      </c>
    </row>
    <row r="6" spans="1:5">
      <c r="A6" s="3" t="s">
        <v>808</v>
      </c>
    </row>
    <row r="7" spans="1:5">
      <c r="A7" s="4" t="s">
        <v>779</v>
      </c>
      <c r="B7" s="5" t="n">
        <v>1251</v>
      </c>
      <c r="C7" s="5" t="n">
        <v>1202</v>
      </c>
      <c r="D7" s="5" t="n">
        <v>2470</v>
      </c>
      <c r="E7" s="5" t="n">
        <v>2401</v>
      </c>
    </row>
    <row r="8" spans="1:5">
      <c r="A8" s="4" t="s">
        <v>809</v>
      </c>
      <c r="B8" s="5" t="n">
        <v>-830</v>
      </c>
      <c r="C8" s="5" t="n">
        <v>-828</v>
      </c>
      <c r="D8" s="5" t="n">
        <v>-1657</v>
      </c>
      <c r="E8" s="5" t="n">
        <v>-1652</v>
      </c>
    </row>
    <row r="9" spans="1:5">
      <c r="A9" s="4" t="s">
        <v>810</v>
      </c>
      <c r="B9" s="5" t="n">
        <v>-1</v>
      </c>
      <c r="C9" s="5" t="n">
        <v>-1</v>
      </c>
      <c r="D9" s="5" t="n">
        <v>-2</v>
      </c>
      <c r="E9" s="5" t="n">
        <v>-3</v>
      </c>
    </row>
    <row r="10" spans="1:5">
      <c r="A10" s="4" t="s">
        <v>139</v>
      </c>
      <c r="B10" s="5" t="n">
        <v>420</v>
      </c>
      <c r="C10" s="5" t="n">
        <v>373</v>
      </c>
      <c r="D10" s="5" t="n">
        <v>811</v>
      </c>
      <c r="E10" s="5" t="n">
        <v>746</v>
      </c>
    </row>
    <row r="11" spans="1:5">
      <c r="A11" s="3" t="s">
        <v>811</v>
      </c>
    </row>
    <row r="12" spans="1:5">
      <c r="A12" s="4" t="s">
        <v>126</v>
      </c>
      <c r="B12" s="5" t="n">
        <v>42299</v>
      </c>
      <c r="C12" s="5" t="n">
        <v>17581</v>
      </c>
      <c r="D12" s="5" t="n">
        <v>59249</v>
      </c>
      <c r="E12" s="5" t="n">
        <v>44779</v>
      </c>
    </row>
    <row r="13" spans="1:5">
      <c r="A13" s="4" t="s">
        <v>131</v>
      </c>
      <c r="B13" s="5" t="n">
        <v>-41002</v>
      </c>
      <c r="C13" s="5" t="n">
        <v>-16941</v>
      </c>
      <c r="D13" s="5" t="n">
        <v>-57328</v>
      </c>
      <c r="E13" s="5" t="n">
        <v>-43157</v>
      </c>
    </row>
    <row r="14" spans="1:5">
      <c r="A14" s="4" t="s">
        <v>781</v>
      </c>
    </row>
    <row r="15" spans="1:5">
      <c r="A15" s="3" t="s">
        <v>807</v>
      </c>
    </row>
    <row r="16" spans="1:5">
      <c r="A16" s="4" t="s">
        <v>127</v>
      </c>
      <c r="B16" s="5" t="n">
        <v>132771</v>
      </c>
      <c r="C16" s="5" t="n">
        <v>129162</v>
      </c>
      <c r="D16" s="5" t="n">
        <v>264761</v>
      </c>
      <c r="E16" s="5" t="n">
        <v>257440</v>
      </c>
    </row>
    <row r="17" spans="1:5">
      <c r="A17" s="3" t="s">
        <v>808</v>
      </c>
    </row>
    <row r="18" spans="1:5">
      <c r="A18" s="4" t="s">
        <v>779</v>
      </c>
      <c r="B18" s="5" t="n">
        <v>1251</v>
      </c>
      <c r="C18" s="5" t="n">
        <v>1202</v>
      </c>
      <c r="D18" s="5" t="n">
        <v>2470</v>
      </c>
      <c r="E18" s="5" t="n">
        <v>2401</v>
      </c>
    </row>
    <row r="19" spans="1:5">
      <c r="A19" s="4" t="s">
        <v>812</v>
      </c>
    </row>
    <row r="20" spans="1:5">
      <c r="A20" s="3" t="s">
        <v>811</v>
      </c>
    </row>
    <row r="21" spans="1:5">
      <c r="A21" s="4" t="s">
        <v>813</v>
      </c>
      <c r="B21" s="6" t="n">
        <v>1297</v>
      </c>
      <c r="C21" s="6" t="n">
        <v>640</v>
      </c>
      <c r="D21" s="6" t="n">
        <v>1921</v>
      </c>
      <c r="E21" s="6" t="n">
        <v>16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22</v>
      </c>
      <c r="D1" s="2" t="s">
        <v>1</v>
      </c>
    </row>
    <row r="2" spans="1:5">
      <c r="B2" s="2" t="s">
        <v>2</v>
      </c>
      <c r="C2" s="2" t="s">
        <v>123</v>
      </c>
      <c r="D2" s="2" t="s">
        <v>2</v>
      </c>
      <c r="E2" s="2" t="s">
        <v>123</v>
      </c>
    </row>
    <row r="3" spans="1:5">
      <c r="A3" s="3" t="s">
        <v>815</v>
      </c>
    </row>
    <row r="4" spans="1:5">
      <c r="A4" s="4" t="s">
        <v>136</v>
      </c>
      <c r="B4" s="6" t="n">
        <v>1849</v>
      </c>
      <c r="C4" s="6" t="n">
        <v>1439</v>
      </c>
      <c r="D4" s="6" t="n">
        <v>4135</v>
      </c>
      <c r="E4" s="6" t="n">
        <v>2798</v>
      </c>
    </row>
    <row r="5" spans="1:5">
      <c r="A5" s="4" t="s">
        <v>139</v>
      </c>
      <c r="B5" s="5" t="n">
        <v>420</v>
      </c>
      <c r="C5" s="5" t="n">
        <v>373</v>
      </c>
      <c r="D5" s="5" t="n">
        <v>811</v>
      </c>
      <c r="E5" s="5" t="n">
        <v>746</v>
      </c>
    </row>
    <row r="6" spans="1:5">
      <c r="A6" s="4" t="s">
        <v>140</v>
      </c>
      <c r="B6" s="5" t="n">
        <v>176</v>
      </c>
      <c r="C6" s="5" t="n">
        <v>-63</v>
      </c>
      <c r="D6" s="5" t="n">
        <v>-18</v>
      </c>
      <c r="E6" s="5" t="n">
        <v>-118</v>
      </c>
    </row>
    <row r="7" spans="1:5">
      <c r="A7" s="4" t="s">
        <v>816</v>
      </c>
      <c r="B7" s="5" t="n">
        <v>-34802</v>
      </c>
      <c r="C7" s="5" t="n">
        <v>-33190</v>
      </c>
      <c r="D7" s="5" t="n">
        <v>-69598</v>
      </c>
      <c r="E7" s="5" t="n">
        <v>-66702</v>
      </c>
    </row>
    <row r="8" spans="1:5">
      <c r="A8" s="4" t="s">
        <v>132</v>
      </c>
      <c r="B8" s="5" t="n">
        <v>-9386</v>
      </c>
      <c r="C8" s="5" t="n">
        <v>-7628</v>
      </c>
      <c r="D8" s="5" t="n">
        <v>-18137</v>
      </c>
      <c r="E8" s="5" t="n">
        <v>-14920</v>
      </c>
    </row>
    <row r="9" spans="1:5">
      <c r="A9" s="4" t="s">
        <v>133</v>
      </c>
      <c r="B9" s="5" t="n">
        <v>-870</v>
      </c>
      <c r="C9" s="5" t="n">
        <v>-1234</v>
      </c>
      <c r="D9" s="5" t="n">
        <v>-1983</v>
      </c>
      <c r="E9" s="5" t="n">
        <v>-2848</v>
      </c>
    </row>
    <row r="10" spans="1:5">
      <c r="A10" s="4" t="s">
        <v>135</v>
      </c>
      <c r="B10" s="5" t="n">
        <v>-18475</v>
      </c>
      <c r="C10" s="5" t="n">
        <v>-18945</v>
      </c>
      <c r="D10" s="5" t="n">
        <v>-37149</v>
      </c>
      <c r="E10" s="5" t="n">
        <v>-37729</v>
      </c>
    </row>
    <row r="11" spans="1:5">
      <c r="A11" s="4" t="s">
        <v>817</v>
      </c>
      <c r="B11" s="5" t="n">
        <v>-1251</v>
      </c>
      <c r="C11" s="5" t="n">
        <v>-1202</v>
      </c>
      <c r="D11" s="5" t="n">
        <v>-2470</v>
      </c>
      <c r="E11" s="5" t="n">
        <v>-2401</v>
      </c>
    </row>
    <row r="12" spans="1:5">
      <c r="A12" s="4" t="s">
        <v>141</v>
      </c>
      <c r="B12" s="5" t="n">
        <v>109563</v>
      </c>
      <c r="C12" s="5" t="n">
        <v>21085</v>
      </c>
      <c r="D12" s="5" t="n">
        <v>131881</v>
      </c>
      <c r="E12" s="5" t="n">
        <v>39865</v>
      </c>
    </row>
    <row r="13" spans="1:5">
      <c r="A13" s="4" t="s">
        <v>781</v>
      </c>
    </row>
    <row r="14" spans="1:5">
      <c r="A14" s="3" t="s">
        <v>815</v>
      </c>
    </row>
    <row r="15" spans="1:5">
      <c r="A15" s="4" t="s">
        <v>782</v>
      </c>
      <c r="B15" s="5" t="n">
        <v>86136</v>
      </c>
      <c r="C15" s="5" t="n">
        <v>80918</v>
      </c>
      <c r="D15" s="5" t="n">
        <v>169900</v>
      </c>
      <c r="E15" s="5" t="n">
        <v>159444</v>
      </c>
    </row>
    <row r="16" spans="1:5">
      <c r="A16" s="4" t="s">
        <v>817</v>
      </c>
      <c r="B16" s="5" t="n">
        <v>-1251</v>
      </c>
      <c r="C16" s="5" t="n">
        <v>-1202</v>
      </c>
      <c r="D16" s="5" t="n">
        <v>-2470</v>
      </c>
      <c r="E16" s="5" t="n">
        <v>-2401</v>
      </c>
    </row>
    <row r="17" spans="1:5">
      <c r="A17" s="4" t="s">
        <v>812</v>
      </c>
    </row>
    <row r="18" spans="1:5">
      <c r="A18" s="3" t="s">
        <v>815</v>
      </c>
    </row>
    <row r="19" spans="1:5">
      <c r="A19" s="4" t="s">
        <v>813</v>
      </c>
      <c r="B19" s="6" t="n">
        <v>1297</v>
      </c>
      <c r="C19" s="6" t="n">
        <v>640</v>
      </c>
      <c r="D19" s="6" t="n">
        <v>1921</v>
      </c>
      <c r="E19" s="6" t="n">
        <v>16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15</v>
      </c>
      <c r="B1" s="2" t="s">
        <v>122</v>
      </c>
      <c r="D1" s="2" t="s">
        <v>1</v>
      </c>
    </row>
    <row r="2" spans="1:9">
      <c r="B2" s="2" t="s">
        <v>2</v>
      </c>
      <c r="C2" s="2" t="s">
        <v>123</v>
      </c>
      <c r="D2" s="2" t="s">
        <v>2</v>
      </c>
      <c r="E2" s="2" t="s">
        <v>123</v>
      </c>
      <c r="F2" s="2" t="s">
        <v>216</v>
      </c>
      <c r="G2" s="2" t="s">
        <v>65</v>
      </c>
      <c r="H2" s="2" t="s">
        <v>217</v>
      </c>
      <c r="I2" s="2" t="s">
        <v>218</v>
      </c>
    </row>
    <row r="3" spans="1:9">
      <c r="A3" s="4" t="s">
        <v>219</v>
      </c>
      <c r="B3" s="5" t="n">
        <v>111949887</v>
      </c>
      <c r="C3" s="5" t="n">
        <v>103260495</v>
      </c>
      <c r="D3" s="5" t="n">
        <v>111949887</v>
      </c>
      <c r="E3" s="5" t="n">
        <v>103260495</v>
      </c>
      <c r="F3" s="5" t="n">
        <v>111939790</v>
      </c>
      <c r="G3" s="5" t="n">
        <v>110241868</v>
      </c>
      <c r="H3" s="5" t="n">
        <v>102150358</v>
      </c>
      <c r="I3" s="5" t="n">
        <v>101292299</v>
      </c>
    </row>
    <row r="4" spans="1:9">
      <c r="A4" s="4" t="s">
        <v>220</v>
      </c>
      <c r="D4" s="5" t="n">
        <v>5500</v>
      </c>
      <c r="E4" s="5" t="n">
        <v>53817</v>
      </c>
    </row>
    <row r="5" spans="1:9">
      <c r="A5" s="4" t="s">
        <v>189</v>
      </c>
      <c r="B5" s="5" t="n">
        <v>10097</v>
      </c>
      <c r="C5" s="5" t="n">
        <v>10137</v>
      </c>
      <c r="D5" s="5" t="n">
        <v>88432</v>
      </c>
      <c r="E5" s="5" t="n">
        <v>137379</v>
      </c>
    </row>
    <row r="6" spans="1:9">
      <c r="A6" s="4" t="s">
        <v>165</v>
      </c>
    </row>
    <row r="7" spans="1:9">
      <c r="A7" s="4" t="s">
        <v>221</v>
      </c>
      <c r="C7" s="5" t="n">
        <v>1100000</v>
      </c>
      <c r="D7" s="5" t="n">
        <v>1614087</v>
      </c>
      <c r="E7" s="5" t="n">
        <v>1777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18</v>
      </c>
      <c r="B1" s="2" t="s">
        <v>2</v>
      </c>
      <c r="C1" s="2" t="s">
        <v>65</v>
      </c>
      <c r="D1" s="2" t="s">
        <v>123</v>
      </c>
    </row>
    <row r="2" spans="1:4">
      <c r="A2" s="3" t="s">
        <v>819</v>
      </c>
    </row>
    <row r="3" spans="1:4">
      <c r="A3" s="4" t="s">
        <v>820</v>
      </c>
      <c r="B3" s="6" t="n">
        <v>3803469</v>
      </c>
      <c r="C3" s="6" t="n">
        <v>3656005</v>
      </c>
      <c r="D3" s="6" t="n">
        <v>3612362</v>
      </c>
    </row>
    <row r="4" spans="1:4">
      <c r="A4" s="4" t="s">
        <v>821</v>
      </c>
      <c r="B4" s="5" t="n">
        <v>16640</v>
      </c>
    </row>
    <row r="5" spans="1:4">
      <c r="A5" s="4" t="s">
        <v>780</v>
      </c>
    </row>
    <row r="6" spans="1:4">
      <c r="A6" s="3" t="s">
        <v>819</v>
      </c>
    </row>
    <row r="7" spans="1:4">
      <c r="A7" s="4" t="s">
        <v>820</v>
      </c>
      <c r="B7" s="5" t="n">
        <v>3036140</v>
      </c>
      <c r="D7" s="5" t="n">
        <v>3042452</v>
      </c>
    </row>
    <row r="8" spans="1:4">
      <c r="A8" s="4" t="s">
        <v>821</v>
      </c>
      <c r="B8" s="5" t="n">
        <v>16502</v>
      </c>
      <c r="D8" s="5" t="n">
        <v>0</v>
      </c>
    </row>
    <row r="9" spans="1:4">
      <c r="A9" s="4" t="s">
        <v>822</v>
      </c>
    </row>
    <row r="10" spans="1:4">
      <c r="A10" s="3" t="s">
        <v>819</v>
      </c>
    </row>
    <row r="11" spans="1:4">
      <c r="A11" s="4" t="s">
        <v>820</v>
      </c>
      <c r="B11" s="5" t="n">
        <v>523801</v>
      </c>
      <c r="D11" s="5" t="n">
        <v>431661</v>
      </c>
    </row>
    <row r="12" spans="1:4">
      <c r="A12" s="4" t="s">
        <v>650</v>
      </c>
    </row>
    <row r="13" spans="1:4">
      <c r="A13" s="3" t="s">
        <v>819</v>
      </c>
    </row>
    <row r="14" spans="1:4">
      <c r="A14" s="4" t="s">
        <v>820</v>
      </c>
      <c r="B14" s="6" t="n">
        <v>227026</v>
      </c>
      <c r="D14" s="6" t="n">
        <v>1382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122</v>
      </c>
      <c r="D1" s="2" t="s">
        <v>1</v>
      </c>
    </row>
    <row r="2" spans="1:5">
      <c r="B2" s="2" t="s">
        <v>2</v>
      </c>
      <c r="C2" s="2" t="s">
        <v>123</v>
      </c>
      <c r="D2" s="2" t="s">
        <v>2</v>
      </c>
      <c r="E2" s="2" t="s">
        <v>123</v>
      </c>
    </row>
    <row r="3" spans="1:5">
      <c r="A3" s="3" t="s">
        <v>824</v>
      </c>
    </row>
    <row r="4" spans="1:5">
      <c r="A4" s="4" t="s">
        <v>825</v>
      </c>
      <c r="B4" s="6" t="n">
        <v>-14</v>
      </c>
      <c r="C4" s="6" t="n">
        <v>10</v>
      </c>
      <c r="D4" s="6" t="n">
        <v>18</v>
      </c>
      <c r="E4" s="6" t="n">
        <v>319</v>
      </c>
    </row>
    <row r="5" spans="1:5">
      <c r="A5" s="4" t="s">
        <v>826</v>
      </c>
      <c r="B5" s="5" t="n">
        <v>48400</v>
      </c>
      <c r="D5" s="5" t="n">
        <v>48400</v>
      </c>
    </row>
    <row r="6" spans="1:5">
      <c r="A6" s="4" t="s">
        <v>827</v>
      </c>
      <c r="B6" s="6" t="n">
        <v>41000</v>
      </c>
      <c r="D6" s="6" t="n">
        <v>41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122</v>
      </c>
      <c r="D1" s="2" t="s">
        <v>1</v>
      </c>
    </row>
    <row r="2" spans="1:5">
      <c r="B2" s="2" t="s">
        <v>2</v>
      </c>
      <c r="C2" s="2" t="s">
        <v>123</v>
      </c>
      <c r="D2" s="2" t="s">
        <v>2</v>
      </c>
      <c r="E2" s="2" t="s">
        <v>123</v>
      </c>
    </row>
    <row r="3" spans="1:5">
      <c r="A3" s="3" t="s">
        <v>824</v>
      </c>
    </row>
    <row r="4" spans="1:5">
      <c r="A4" s="4" t="s">
        <v>126</v>
      </c>
      <c r="B4" s="6" t="n">
        <v>42299</v>
      </c>
      <c r="C4" s="6" t="n">
        <v>17581</v>
      </c>
      <c r="D4" s="6" t="n">
        <v>59249</v>
      </c>
      <c r="E4" s="6" t="n">
        <v>44779</v>
      </c>
    </row>
    <row r="5" spans="1:5">
      <c r="A5" s="4" t="s">
        <v>829</v>
      </c>
    </row>
    <row r="6" spans="1:5">
      <c r="A6" s="3" t="s">
        <v>824</v>
      </c>
    </row>
    <row r="7" spans="1:5">
      <c r="A7" s="4" t="s">
        <v>126</v>
      </c>
      <c r="B7" s="5" t="n">
        <v>42010</v>
      </c>
      <c r="C7" s="5" t="n">
        <v>16668</v>
      </c>
      <c r="D7" s="5" t="n">
        <v>58499</v>
      </c>
      <c r="E7" s="5" t="n">
        <v>42583</v>
      </c>
    </row>
    <row r="8" spans="1:5">
      <c r="A8" s="4" t="s">
        <v>830</v>
      </c>
    </row>
    <row r="9" spans="1:5">
      <c r="A9" s="3" t="s">
        <v>824</v>
      </c>
    </row>
    <row r="10" spans="1:5">
      <c r="A10" s="4" t="s">
        <v>126</v>
      </c>
      <c r="B10" s="5" t="n">
        <v>86</v>
      </c>
      <c r="C10" s="5" t="n">
        <v>655</v>
      </c>
      <c r="D10" s="5" t="n">
        <v>338</v>
      </c>
      <c r="E10" s="5" t="n">
        <v>1719</v>
      </c>
    </row>
    <row r="11" spans="1:5">
      <c r="A11" s="4" t="s">
        <v>231</v>
      </c>
    </row>
    <row r="12" spans="1:5">
      <c r="A12" s="3" t="s">
        <v>824</v>
      </c>
    </row>
    <row r="13" spans="1:5">
      <c r="A13" s="4" t="s">
        <v>126</v>
      </c>
      <c r="B13" s="5" t="n">
        <v>203</v>
      </c>
      <c r="C13" s="5" t="n">
        <v>258</v>
      </c>
      <c r="D13" s="5" t="n">
        <v>412</v>
      </c>
      <c r="E13" s="5" t="n">
        <v>477</v>
      </c>
    </row>
    <row r="14" spans="1:5">
      <c r="A14" s="4" t="s">
        <v>831</v>
      </c>
    </row>
    <row r="15" spans="1:5">
      <c r="A15" s="3" t="s">
        <v>824</v>
      </c>
    </row>
    <row r="16" spans="1:5">
      <c r="A16" s="4" t="s">
        <v>126</v>
      </c>
      <c r="B16" s="5" t="n">
        <v>25792</v>
      </c>
      <c r="C16" s="5" t="n">
        <v>9539</v>
      </c>
      <c r="D16" s="5" t="n">
        <v>38148</v>
      </c>
      <c r="E16" s="5" t="n">
        <v>30025</v>
      </c>
    </row>
    <row r="17" spans="1:5">
      <c r="A17" s="4" t="s">
        <v>832</v>
      </c>
    </row>
    <row r="18" spans="1:5">
      <c r="A18" s="3" t="s">
        <v>824</v>
      </c>
    </row>
    <row r="19" spans="1:5">
      <c r="A19" s="4" t="s">
        <v>126</v>
      </c>
      <c r="B19" s="5" t="n">
        <v>1335</v>
      </c>
      <c r="C19" s="5" t="n">
        <v>6288</v>
      </c>
      <c r="D19" s="5" t="n">
        <v>3660</v>
      </c>
      <c r="E19" s="5" t="n">
        <v>12723</v>
      </c>
    </row>
    <row r="20" spans="1:5">
      <c r="A20" s="4" t="s">
        <v>833</v>
      </c>
    </row>
    <row r="21" spans="1:5">
      <c r="A21" s="3" t="s">
        <v>824</v>
      </c>
    </row>
    <row r="22" spans="1:5">
      <c r="A22" s="4" t="s">
        <v>126</v>
      </c>
      <c r="B22" s="5" t="n">
        <v>14969</v>
      </c>
      <c r="C22" s="5" t="n">
        <v>1496</v>
      </c>
      <c r="D22" s="5" t="n">
        <v>17029</v>
      </c>
      <c r="E22" s="5" t="n">
        <v>1554</v>
      </c>
    </row>
    <row r="23" spans="1:5">
      <c r="A23" s="4" t="s">
        <v>231</v>
      </c>
    </row>
    <row r="24" spans="1:5">
      <c r="A24" s="3" t="s">
        <v>824</v>
      </c>
    </row>
    <row r="25" spans="1:5">
      <c r="A25" s="4" t="s">
        <v>126</v>
      </c>
      <c r="B25" s="6" t="n">
        <v>203</v>
      </c>
      <c r="C25" s="6" t="n">
        <v>258</v>
      </c>
      <c r="D25" s="6" t="n">
        <v>412</v>
      </c>
      <c r="E25" s="6" t="n">
        <v>47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34</v>
      </c>
      <c r="B1" s="2" t="s">
        <v>122</v>
      </c>
      <c r="D1" s="2" t="s">
        <v>1</v>
      </c>
    </row>
    <row r="2" spans="1:7">
      <c r="B2" s="2" t="s">
        <v>2</v>
      </c>
      <c r="C2" s="2" t="s">
        <v>123</v>
      </c>
      <c r="D2" s="2" t="s">
        <v>2</v>
      </c>
      <c r="E2" s="2" t="s">
        <v>123</v>
      </c>
      <c r="F2" s="2" t="s">
        <v>65</v>
      </c>
      <c r="G2" s="2" t="s">
        <v>218</v>
      </c>
    </row>
    <row r="3" spans="1:7">
      <c r="A3" s="3" t="s">
        <v>835</v>
      </c>
    </row>
    <row r="4" spans="1:7">
      <c r="A4" s="4" t="s">
        <v>762</v>
      </c>
      <c r="B4" s="6" t="n">
        <v>58189</v>
      </c>
      <c r="D4" s="6" t="n">
        <v>58189</v>
      </c>
      <c r="F4" s="6" t="n">
        <v>26277</v>
      </c>
    </row>
    <row r="5" spans="1:7">
      <c r="A5" s="4" t="s">
        <v>767</v>
      </c>
      <c r="B5" s="5" t="n">
        <v>58189</v>
      </c>
      <c r="D5" s="5" t="n">
        <v>58189</v>
      </c>
      <c r="F5" s="5" t="n">
        <v>26277</v>
      </c>
    </row>
    <row r="6" spans="1:7">
      <c r="A6" s="4" t="s">
        <v>836</v>
      </c>
    </row>
    <row r="7" spans="1:7">
      <c r="A7" s="3" t="s">
        <v>835</v>
      </c>
    </row>
    <row r="8" spans="1:7">
      <c r="A8" s="4" t="s">
        <v>762</v>
      </c>
      <c r="B8" s="5" t="n">
        <v>34837</v>
      </c>
      <c r="C8" s="6" t="n">
        <v>4805</v>
      </c>
      <c r="D8" s="5" t="n">
        <v>34837</v>
      </c>
      <c r="E8" s="6" t="n">
        <v>4805</v>
      </c>
      <c r="F8" s="5" t="n">
        <v>6701</v>
      </c>
      <c r="G8" s="6" t="n">
        <v>4577</v>
      </c>
    </row>
    <row r="9" spans="1:7">
      <c r="A9" s="4" t="s">
        <v>767</v>
      </c>
      <c r="B9" s="5" t="n">
        <v>34837</v>
      </c>
      <c r="C9" s="5" t="n">
        <v>4805</v>
      </c>
      <c r="D9" s="5" t="n">
        <v>34837</v>
      </c>
      <c r="E9" s="5" t="n">
        <v>4805</v>
      </c>
      <c r="F9" s="5" t="n">
        <v>6701</v>
      </c>
      <c r="G9" s="5" t="n">
        <v>4577</v>
      </c>
    </row>
    <row r="10" spans="1:7">
      <c r="A10" s="3" t="s">
        <v>837</v>
      </c>
    </row>
    <row r="11" spans="1:7">
      <c r="A11" s="4" t="s">
        <v>762</v>
      </c>
      <c r="B11" s="5" t="n">
        <v>12629</v>
      </c>
      <c r="C11" s="5" t="n">
        <v>4158</v>
      </c>
      <c r="D11" s="5" t="n">
        <v>12629</v>
      </c>
      <c r="E11" s="5" t="n">
        <v>4158</v>
      </c>
      <c r="F11" s="5" t="n">
        <v>3189</v>
      </c>
      <c r="G11" s="5" t="n">
        <v>4884</v>
      </c>
    </row>
    <row r="12" spans="1:7">
      <c r="A12" s="4" t="s">
        <v>767</v>
      </c>
      <c r="B12" s="5" t="n">
        <v>12629</v>
      </c>
      <c r="C12" s="5" t="n">
        <v>4158</v>
      </c>
      <c r="D12" s="5" t="n">
        <v>12629</v>
      </c>
      <c r="E12" s="5" t="n">
        <v>4158</v>
      </c>
      <c r="F12" s="5" t="n">
        <v>3189</v>
      </c>
      <c r="G12" s="5" t="n">
        <v>4884</v>
      </c>
    </row>
    <row r="13" spans="1:7">
      <c r="A13" s="3" t="s">
        <v>838</v>
      </c>
    </row>
    <row r="14" spans="1:7">
      <c r="A14" s="4" t="s">
        <v>762</v>
      </c>
      <c r="B14" s="5" t="n">
        <v>156</v>
      </c>
      <c r="C14" s="5" t="n">
        <v>515</v>
      </c>
      <c r="D14" s="5" t="n">
        <v>156</v>
      </c>
      <c r="E14" s="5" t="n">
        <v>515</v>
      </c>
      <c r="F14" s="5" t="n">
        <v>568</v>
      </c>
      <c r="G14" s="5" t="n">
        <v>27402</v>
      </c>
    </row>
    <row r="15" spans="1:7">
      <c r="A15" s="4" t="s">
        <v>767</v>
      </c>
      <c r="B15" s="5" t="n">
        <v>156</v>
      </c>
      <c r="C15" s="5" t="n">
        <v>515</v>
      </c>
      <c r="D15" s="5" t="n">
        <v>156</v>
      </c>
      <c r="E15" s="5" t="n">
        <v>515</v>
      </c>
      <c r="F15" s="6" t="n">
        <v>568</v>
      </c>
      <c r="G15" s="6" t="n">
        <v>27402</v>
      </c>
    </row>
    <row r="16" spans="1:7">
      <c r="A16" s="4" t="s">
        <v>839</v>
      </c>
      <c r="B16" s="6" t="n">
        <v>6</v>
      </c>
      <c r="C16" s="6" t="n">
        <v>7999</v>
      </c>
      <c r="D16" s="6" t="n">
        <v>445</v>
      </c>
      <c r="E16" s="6" t="n">
        <v>2729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56"/>
  </cols>
  <sheetData>
    <row r="1" spans="1:4">
      <c r="A1" s="1" t="s">
        <v>840</v>
      </c>
      <c r="B1" s="2" t="s">
        <v>841</v>
      </c>
      <c r="C1" s="2" t="s">
        <v>842</v>
      </c>
      <c r="D1" s="2" t="s">
        <v>843</v>
      </c>
    </row>
    <row r="2" spans="1:4">
      <c r="A2" s="4" t="s">
        <v>844</v>
      </c>
    </row>
    <row r="3" spans="1:4">
      <c r="A3" s="3" t="s">
        <v>323</v>
      </c>
    </row>
    <row r="4" spans="1:4">
      <c r="A4" s="4" t="s">
        <v>845</v>
      </c>
      <c r="D4" s="5" t="n">
        <v>2</v>
      </c>
    </row>
    <row r="5" spans="1:4">
      <c r="A5" s="4" t="s">
        <v>846</v>
      </c>
    </row>
    <row r="6" spans="1:4">
      <c r="A6" s="3" t="s">
        <v>323</v>
      </c>
    </row>
    <row r="7" spans="1:4">
      <c r="A7" s="4" t="s">
        <v>847</v>
      </c>
      <c r="D7" s="5" t="n">
        <v>61820</v>
      </c>
    </row>
    <row r="8" spans="1:4">
      <c r="A8" s="4" t="s">
        <v>848</v>
      </c>
      <c r="D8" s="6" t="n">
        <v>1600</v>
      </c>
    </row>
    <row r="9" spans="1:4">
      <c r="A9" s="4" t="s">
        <v>849</v>
      </c>
      <c r="D9" s="7" t="n">
        <v>26.01</v>
      </c>
    </row>
    <row r="10" spans="1:4">
      <c r="A10" s="4" t="s">
        <v>850</v>
      </c>
      <c r="D10" s="4" t="s">
        <v>851</v>
      </c>
    </row>
    <row r="11" spans="1:4">
      <c r="A11" s="4" t="s">
        <v>852</v>
      </c>
      <c r="D11" s="4" t="s">
        <v>853</v>
      </c>
    </row>
    <row r="12" spans="1:4">
      <c r="A12" s="4" t="s">
        <v>854</v>
      </c>
    </row>
    <row r="13" spans="1:4">
      <c r="A13" s="3" t="s">
        <v>323</v>
      </c>
    </row>
    <row r="14" spans="1:4">
      <c r="A14" s="4" t="s">
        <v>847</v>
      </c>
      <c r="D14" s="5" t="n">
        <v>171520</v>
      </c>
    </row>
    <row r="15" spans="1:4">
      <c r="A15" s="4" t="s">
        <v>848</v>
      </c>
      <c r="D15" s="6" t="n">
        <v>4500</v>
      </c>
    </row>
    <row r="16" spans="1:4">
      <c r="A16" s="4" t="s">
        <v>849</v>
      </c>
      <c r="D16" s="7" t="n">
        <v>26.22</v>
      </c>
    </row>
    <row r="17" spans="1:4">
      <c r="A17" s="4" t="s">
        <v>855</v>
      </c>
      <c r="D17" s="5" t="n">
        <v>171028</v>
      </c>
    </row>
    <row r="18" spans="1:4">
      <c r="A18" s="4" t="s">
        <v>856</v>
      </c>
      <c r="D18" s="7" t="n">
        <v>28.03</v>
      </c>
    </row>
    <row r="19" spans="1:4">
      <c r="A19" s="4" t="s">
        <v>857</v>
      </c>
      <c r="D19" s="6" t="n">
        <v>4500</v>
      </c>
    </row>
    <row r="20" spans="1:4">
      <c r="A20" s="4" t="s">
        <v>858</v>
      </c>
    </row>
    <row r="21" spans="1:4">
      <c r="A21" s="3" t="s">
        <v>323</v>
      </c>
    </row>
    <row r="22" spans="1:4">
      <c r="A22" s="4" t="s">
        <v>847</v>
      </c>
      <c r="D22" s="5" t="n">
        <v>3432</v>
      </c>
    </row>
    <row r="23" spans="1:4">
      <c r="A23" s="4" t="s">
        <v>848</v>
      </c>
      <c r="D23" s="6" t="n">
        <v>95</v>
      </c>
    </row>
    <row r="24" spans="1:4">
      <c r="A24" s="4" t="s">
        <v>849</v>
      </c>
      <c r="D24" s="7" t="n">
        <v>27.6</v>
      </c>
    </row>
    <row r="25" spans="1:4">
      <c r="A25" s="4" t="s">
        <v>855</v>
      </c>
      <c r="D25" s="5" t="n">
        <v>3097</v>
      </c>
    </row>
    <row r="26" spans="1:4">
      <c r="A26" s="4" t="s">
        <v>856</v>
      </c>
      <c r="D26" s="7" t="n">
        <v>26.77</v>
      </c>
    </row>
    <row r="27" spans="1:4">
      <c r="A27" s="4" t="s">
        <v>857</v>
      </c>
      <c r="D27" s="6" t="n">
        <v>86</v>
      </c>
    </row>
    <row r="28" spans="1:4">
      <c r="A28" s="4" t="s">
        <v>859</v>
      </c>
    </row>
    <row r="29" spans="1:4">
      <c r="A29" s="3" t="s">
        <v>323</v>
      </c>
    </row>
    <row r="30" spans="1:4">
      <c r="A30" s="4" t="s">
        <v>860</v>
      </c>
      <c r="B30" s="5" t="n">
        <v>44757</v>
      </c>
    </row>
    <row r="31" spans="1:4">
      <c r="A31" s="4" t="s">
        <v>861</v>
      </c>
      <c r="B31" s="4" t="s">
        <v>862</v>
      </c>
    </row>
    <row r="32" spans="1:4">
      <c r="A32" s="4" t="s">
        <v>863</v>
      </c>
    </row>
    <row r="33" spans="1:4">
      <c r="A33" s="3" t="s">
        <v>323</v>
      </c>
    </row>
    <row r="34" spans="1:4">
      <c r="A34" s="4" t="s">
        <v>847</v>
      </c>
      <c r="C34" s="5" t="n">
        <v>193682</v>
      </c>
    </row>
    <row r="35" spans="1:4">
      <c r="A35" s="4" t="s">
        <v>848</v>
      </c>
      <c r="C35" s="6" t="n">
        <v>2400</v>
      </c>
    </row>
    <row r="36" spans="1:4">
      <c r="A36" s="4" t="s">
        <v>849</v>
      </c>
      <c r="C36" s="7" t="n">
        <v>12.47</v>
      </c>
    </row>
    <row r="37" spans="1:4">
      <c r="A37" s="4" t="s">
        <v>852</v>
      </c>
      <c r="C37" s="4" t="s">
        <v>853</v>
      </c>
    </row>
    <row r="38" spans="1:4">
      <c r="A38" s="3" t="s">
        <v>864</v>
      </c>
    </row>
    <row r="39" spans="1:4">
      <c r="A39" s="4" t="s">
        <v>865</v>
      </c>
      <c r="C39" s="4" t="s">
        <v>460</v>
      </c>
    </row>
    <row r="40" spans="1:4">
      <c r="A40" s="4" t="s">
        <v>866</v>
      </c>
      <c r="C40" s="4" t="s">
        <v>615</v>
      </c>
    </row>
    <row r="41" spans="1:4">
      <c r="A41" s="4" t="s">
        <v>867</v>
      </c>
      <c r="C41" s="4" t="s">
        <v>868</v>
      </c>
    </row>
    <row r="42" spans="1:4">
      <c r="A42" s="4" t="s">
        <v>869</v>
      </c>
      <c r="C42" s="4" t="s">
        <v>711</v>
      </c>
    </row>
    <row r="43" spans="1:4">
      <c r="A43" s="4" t="s">
        <v>870</v>
      </c>
      <c r="D43" s="5" t="n">
        <v>2</v>
      </c>
    </row>
    <row r="44" spans="1:4">
      <c r="A44" s="3" t="s">
        <v>871</v>
      </c>
    </row>
    <row r="45" spans="1:4">
      <c r="A45" s="4" t="s">
        <v>872</v>
      </c>
      <c r="D45" s="4" t="s">
        <v>620</v>
      </c>
    </row>
    <row r="46" spans="1:4">
      <c r="A46" s="4" t="s">
        <v>873</v>
      </c>
      <c r="D46" s="4" t="s">
        <v>853</v>
      </c>
    </row>
    <row r="47" spans="1:4">
      <c r="A47" s="4" t="s">
        <v>874</v>
      </c>
      <c r="C47" s="7" t="n">
        <v>21.03</v>
      </c>
    </row>
    <row r="48" spans="1:4">
      <c r="A48" s="4" t="s">
        <v>875</v>
      </c>
      <c r="C48" s="4" t="s">
        <v>876</v>
      </c>
    </row>
    <row r="49" spans="1:4">
      <c r="A49" s="4" t="s">
        <v>877</v>
      </c>
      <c r="C49" s="4" t="s">
        <v>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879</v>
      </c>
      <c r="B1" s="2" t="s">
        <v>122</v>
      </c>
      <c r="F1" s="2" t="s">
        <v>1</v>
      </c>
    </row>
    <row r="2" spans="1:7">
      <c r="B2" s="2" t="s">
        <v>2</v>
      </c>
      <c r="D2" s="2" t="s">
        <v>123</v>
      </c>
      <c r="F2" s="2" t="s">
        <v>2</v>
      </c>
      <c r="G2" s="2" t="s">
        <v>123</v>
      </c>
    </row>
    <row r="3" spans="1:7">
      <c r="A3" s="3" t="s">
        <v>880</v>
      </c>
    </row>
    <row r="4" spans="1:7">
      <c r="A4" s="4" t="s">
        <v>881</v>
      </c>
      <c r="B4" s="6" t="n">
        <v>106791</v>
      </c>
      <c r="D4" s="6" t="n">
        <v>19434</v>
      </c>
      <c r="F4" s="6" t="n">
        <v>127650</v>
      </c>
      <c r="G4" s="6" t="n">
        <v>36584</v>
      </c>
    </row>
    <row r="5" spans="1:7">
      <c r="A5" s="4" t="s">
        <v>882</v>
      </c>
      <c r="B5" s="5" t="n">
        <v>-364</v>
      </c>
      <c r="D5" s="5" t="n">
        <v>-117</v>
      </c>
      <c r="F5" s="5" t="n">
        <v>-413</v>
      </c>
      <c r="G5" s="5" t="n">
        <v>-234</v>
      </c>
    </row>
    <row r="6" spans="1:7">
      <c r="A6" s="4" t="s">
        <v>883</v>
      </c>
      <c r="B6" s="5" t="n">
        <v>106427</v>
      </c>
      <c r="D6" s="5" t="n">
        <v>19317</v>
      </c>
      <c r="F6" s="5" t="n">
        <v>127237</v>
      </c>
      <c r="G6" s="5" t="n">
        <v>36350</v>
      </c>
    </row>
    <row r="7" spans="1:7">
      <c r="A7" s="4" t="s">
        <v>884</v>
      </c>
      <c r="B7" s="5" t="n">
        <v>165</v>
      </c>
      <c r="D7" s="5" t="n">
        <v>0</v>
      </c>
      <c r="F7" s="5" t="n">
        <v>0</v>
      </c>
      <c r="G7" s="5" t="n">
        <v>0</v>
      </c>
    </row>
    <row r="8" spans="1:7">
      <c r="A8" s="4" t="s">
        <v>93</v>
      </c>
      <c r="B8" s="5" t="n">
        <v>902</v>
      </c>
      <c r="D8" s="5" t="n">
        <v>0</v>
      </c>
      <c r="F8" s="5" t="n">
        <v>66</v>
      </c>
      <c r="G8" s="5" t="n">
        <v>0</v>
      </c>
    </row>
    <row r="9" spans="1:7">
      <c r="A9" s="4" t="s">
        <v>885</v>
      </c>
      <c r="B9" s="5" t="n">
        <v>0</v>
      </c>
      <c r="D9" s="5" t="n">
        <v>0</v>
      </c>
      <c r="F9" s="5" t="n">
        <v>1515</v>
      </c>
      <c r="G9" s="5" t="n">
        <v>0</v>
      </c>
    </row>
    <row r="10" spans="1:7">
      <c r="A10" s="4" t="s">
        <v>882</v>
      </c>
      <c r="B10" s="5" t="n">
        <v>18</v>
      </c>
      <c r="D10" s="5" t="n">
        <v>0</v>
      </c>
      <c r="F10" s="5" t="n">
        <v>22</v>
      </c>
      <c r="G10" s="5" t="n">
        <v>0</v>
      </c>
    </row>
    <row r="11" spans="1:7">
      <c r="A11" s="4" t="s">
        <v>886</v>
      </c>
      <c r="B11" s="6" t="n">
        <v>107512</v>
      </c>
      <c r="D11" s="6" t="n">
        <v>19317</v>
      </c>
      <c r="F11" s="6" t="n">
        <v>128840</v>
      </c>
      <c r="G11" s="6" t="n">
        <v>36350</v>
      </c>
    </row>
    <row r="12" spans="1:7">
      <c r="A12" s="3" t="s">
        <v>887</v>
      </c>
    </row>
    <row r="13" spans="1:7">
      <c r="A13" s="4" t="s">
        <v>888</v>
      </c>
      <c r="B13" s="5" t="n">
        <v>111557</v>
      </c>
      <c r="D13" s="5" t="n">
        <v>101789</v>
      </c>
      <c r="F13" s="5" t="n">
        <v>110759</v>
      </c>
      <c r="G13" s="5" t="n">
        <v>101397</v>
      </c>
    </row>
    <row r="14" spans="1:7">
      <c r="A14" s="4" t="s">
        <v>889</v>
      </c>
      <c r="B14" s="5" t="n">
        <v>176</v>
      </c>
      <c r="D14" s="5" t="n">
        <v>0</v>
      </c>
      <c r="F14" s="5" t="n">
        <v>0</v>
      </c>
      <c r="G14" s="5" t="n">
        <v>0</v>
      </c>
    </row>
    <row r="15" spans="1:7">
      <c r="A15" s="4" t="s">
        <v>890</v>
      </c>
      <c r="B15" s="5" t="n">
        <v>0</v>
      </c>
      <c r="D15" s="5" t="n">
        <v>0</v>
      </c>
      <c r="F15" s="5" t="n">
        <v>1329</v>
      </c>
      <c r="G15" s="5" t="n">
        <v>0</v>
      </c>
    </row>
    <row r="16" spans="1:7">
      <c r="A16" s="4" t="s">
        <v>891</v>
      </c>
      <c r="B16" s="5" t="n">
        <v>310</v>
      </c>
      <c r="D16" s="5" t="n">
        <v>119</v>
      </c>
      <c r="F16" s="5" t="n">
        <v>289</v>
      </c>
      <c r="G16" s="5" t="n">
        <v>131</v>
      </c>
    </row>
    <row r="17" spans="1:7">
      <c r="A17" s="4" t="s">
        <v>892</v>
      </c>
      <c r="B17" s="5" t="n">
        <v>1062</v>
      </c>
      <c r="D17" s="5" t="n">
        <v>0</v>
      </c>
      <c r="F17" s="5" t="n">
        <v>130</v>
      </c>
      <c r="G17" s="5" t="n">
        <v>0</v>
      </c>
    </row>
    <row r="18" spans="1:7">
      <c r="A18" s="4" t="s">
        <v>893</v>
      </c>
      <c r="B18" s="5" t="n">
        <v>113105</v>
      </c>
      <c r="D18" s="5" t="n">
        <v>101908</v>
      </c>
      <c r="F18" s="5" t="n">
        <v>112507</v>
      </c>
      <c r="G18" s="5" t="n">
        <v>101528</v>
      </c>
    </row>
    <row r="19" spans="1:7">
      <c r="A19" s="3" t="s">
        <v>894</v>
      </c>
    </row>
    <row r="20" spans="1:7">
      <c r="A20" s="4" t="s">
        <v>895</v>
      </c>
      <c r="B20" s="7" t="n">
        <v>0.95</v>
      </c>
      <c r="C20" s="4" t="s">
        <v>147</v>
      </c>
      <c r="D20" s="7" t="n">
        <v>0.19</v>
      </c>
      <c r="E20" s="4" t="s">
        <v>147</v>
      </c>
      <c r="F20" s="7" t="n">
        <v>1.15</v>
      </c>
      <c r="G20" s="7" t="n">
        <v>0.36</v>
      </c>
    </row>
    <row r="21" spans="1:7">
      <c r="A21" s="3" t="s">
        <v>896</v>
      </c>
    </row>
    <row r="22" spans="1:7">
      <c r="A22" s="4" t="s">
        <v>897</v>
      </c>
      <c r="B22" s="7" t="n">
        <v>0.95</v>
      </c>
      <c r="C22" s="4" t="s">
        <v>147</v>
      </c>
      <c r="D22" s="7" t="n">
        <v>0.19</v>
      </c>
      <c r="E22" s="4" t="s">
        <v>147</v>
      </c>
      <c r="F22" s="7" t="n">
        <v>1.15</v>
      </c>
      <c r="G22" s="7" t="n">
        <v>0.36</v>
      </c>
    </row>
    <row r="23" spans="1:7">
      <c r="A23" s="4" t="s">
        <v>58</v>
      </c>
    </row>
    <row r="24" spans="1:7">
      <c r="A24" s="3" t="s">
        <v>880</v>
      </c>
    </row>
    <row r="25" spans="1:7">
      <c r="A25" s="4" t="s">
        <v>881</v>
      </c>
      <c r="B25" s="6" t="n">
        <v>108295</v>
      </c>
      <c r="D25" s="6" t="n">
        <v>20207</v>
      </c>
      <c r="F25" s="6" t="n">
        <v>129576</v>
      </c>
      <c r="G25" s="6" t="n">
        <v>38066</v>
      </c>
    </row>
    <row r="26" spans="1:7">
      <c r="A26" s="4" t="s">
        <v>898</v>
      </c>
      <c r="B26" s="5" t="n">
        <v>-165</v>
      </c>
      <c r="D26" s="5" t="n">
        <v>-165</v>
      </c>
      <c r="F26" s="5" t="n">
        <v>-330</v>
      </c>
      <c r="G26" s="5" t="n">
        <v>-330</v>
      </c>
    </row>
    <row r="27" spans="1:7">
      <c r="A27" s="4" t="s">
        <v>882</v>
      </c>
      <c r="B27" s="5" t="n">
        <v>-438</v>
      </c>
      <c r="D27" s="5" t="n">
        <v>-117</v>
      </c>
      <c r="F27" s="5" t="n">
        <v>-494</v>
      </c>
      <c r="G27" s="5" t="n">
        <v>-234</v>
      </c>
    </row>
    <row r="28" spans="1:7">
      <c r="A28" s="4" t="s">
        <v>883</v>
      </c>
      <c r="B28" s="5" t="n">
        <v>107692</v>
      </c>
      <c r="D28" s="5" t="n">
        <v>19925</v>
      </c>
      <c r="F28" s="5" t="n">
        <v>128752</v>
      </c>
      <c r="G28" s="5" t="n">
        <v>37502</v>
      </c>
    </row>
    <row r="29" spans="1:7">
      <c r="A29" s="4" t="s">
        <v>884</v>
      </c>
      <c r="B29" s="5" t="n">
        <v>165</v>
      </c>
      <c r="D29" s="5" t="n">
        <v>0</v>
      </c>
      <c r="F29" s="5" t="n">
        <v>0</v>
      </c>
      <c r="G29" s="5" t="n">
        <v>0</v>
      </c>
    </row>
    <row r="30" spans="1:7">
      <c r="A30" s="4" t="s">
        <v>93</v>
      </c>
      <c r="B30" s="5" t="n">
        <v>902</v>
      </c>
      <c r="D30" s="5" t="n">
        <v>0</v>
      </c>
      <c r="F30" s="5" t="n">
        <v>66</v>
      </c>
      <c r="G30" s="5" t="n">
        <v>0</v>
      </c>
    </row>
    <row r="31" spans="1:7">
      <c r="A31" s="4" t="s">
        <v>882</v>
      </c>
      <c r="B31" s="5" t="n">
        <v>18</v>
      </c>
      <c r="D31" s="5" t="n">
        <v>0</v>
      </c>
      <c r="F31" s="5" t="n">
        <v>22</v>
      </c>
      <c r="G31" s="5" t="n">
        <v>0</v>
      </c>
    </row>
    <row r="32" spans="1:7">
      <c r="A32" s="4" t="s">
        <v>886</v>
      </c>
      <c r="B32" s="6" t="n">
        <v>108777</v>
      </c>
      <c r="D32" s="6" t="n">
        <v>19925</v>
      </c>
      <c r="F32" s="6" t="n">
        <v>128840</v>
      </c>
      <c r="G32" s="6" t="n">
        <v>37502</v>
      </c>
    </row>
    <row r="33" spans="1:7">
      <c r="A33" s="3" t="s">
        <v>887</v>
      </c>
    </row>
    <row r="34" spans="1:7">
      <c r="A34" s="4" t="s">
        <v>888</v>
      </c>
      <c r="B34" s="5" t="n">
        <v>112884</v>
      </c>
      <c r="D34" s="5" t="n">
        <v>104986</v>
      </c>
      <c r="F34" s="5" t="n">
        <v>112088</v>
      </c>
      <c r="G34" s="5" t="n">
        <v>104605</v>
      </c>
    </row>
    <row r="35" spans="1:7">
      <c r="A35" s="4" t="s">
        <v>889</v>
      </c>
      <c r="B35" s="5" t="n">
        <v>176</v>
      </c>
      <c r="D35" s="5" t="n">
        <v>0</v>
      </c>
      <c r="F35" s="5" t="n">
        <v>0</v>
      </c>
      <c r="G35" s="5" t="n">
        <v>0</v>
      </c>
    </row>
    <row r="36" spans="1:7">
      <c r="A36" s="4" t="s">
        <v>891</v>
      </c>
      <c r="B36" s="5" t="n">
        <v>310</v>
      </c>
      <c r="D36" s="5" t="n">
        <v>119</v>
      </c>
      <c r="F36" s="5" t="n">
        <v>289</v>
      </c>
      <c r="G36" s="5" t="n">
        <v>131</v>
      </c>
    </row>
    <row r="37" spans="1:7">
      <c r="A37" s="4" t="s">
        <v>892</v>
      </c>
      <c r="B37" s="5" t="n">
        <v>1062</v>
      </c>
      <c r="D37" s="5" t="n">
        <v>0</v>
      </c>
      <c r="F37" s="5" t="n">
        <v>130</v>
      </c>
      <c r="G37" s="5" t="n">
        <v>0</v>
      </c>
    </row>
    <row r="38" spans="1:7">
      <c r="A38" s="4" t="s">
        <v>893</v>
      </c>
      <c r="B38" s="5" t="n">
        <v>114432</v>
      </c>
      <c r="D38" s="5" t="n">
        <v>105105</v>
      </c>
      <c r="F38" s="5" t="n">
        <v>112507</v>
      </c>
      <c r="G38" s="5" t="n">
        <v>104736</v>
      </c>
    </row>
    <row r="39" spans="1:7">
      <c r="A39" s="3" t="s">
        <v>894</v>
      </c>
    </row>
    <row r="40" spans="1:7">
      <c r="A40" s="4" t="s">
        <v>895</v>
      </c>
      <c r="B40" s="7" t="n">
        <v>0.95</v>
      </c>
      <c r="C40" s="4" t="s">
        <v>152</v>
      </c>
      <c r="D40" s="7" t="n">
        <v>0.19</v>
      </c>
      <c r="E40" s="4" t="s">
        <v>152</v>
      </c>
      <c r="F40" s="7" t="n">
        <v>1.15</v>
      </c>
      <c r="G40" s="7" t="n">
        <v>0.36</v>
      </c>
    </row>
    <row r="41" spans="1:7">
      <c r="A41" s="3" t="s">
        <v>896</v>
      </c>
    </row>
    <row r="42" spans="1:7">
      <c r="A42" s="4" t="s">
        <v>897</v>
      </c>
      <c r="B42" s="7" t="n">
        <v>0.95</v>
      </c>
      <c r="C42" s="4" t="s">
        <v>152</v>
      </c>
      <c r="D42" s="7" t="n">
        <v>0.19</v>
      </c>
      <c r="E42" s="4" t="s">
        <v>152</v>
      </c>
      <c r="F42" s="7" t="n">
        <v>1.15</v>
      </c>
      <c r="G42" s="7" t="n">
        <v>0.36</v>
      </c>
    </row>
    <row r="43" spans="1:7"/>
    <row r="44" spans="1:7">
      <c r="A44" s="4" t="s">
        <v>147</v>
      </c>
      <c r="B44" s="4" t="s">
        <v>154</v>
      </c>
    </row>
    <row r="45" spans="1:7">
      <c r="A45" s="4" t="s">
        <v>152</v>
      </c>
      <c r="B45" s="4" t="s">
        <v>155</v>
      </c>
    </row>
  </sheetData>
  <mergeCells count="8">
    <mergeCell ref="A1:A2"/>
    <mergeCell ref="B1:E1"/>
    <mergeCell ref="F1:G1"/>
    <mergeCell ref="B2:C2"/>
    <mergeCell ref="D2:E2"/>
    <mergeCell ref="A43:G43"/>
    <mergeCell ref="B44:G44"/>
    <mergeCell ref="B45:G4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122</v>
      </c>
      <c r="D1" s="2" t="s">
        <v>1</v>
      </c>
    </row>
    <row r="2" spans="1:5">
      <c r="B2" s="2" t="s">
        <v>2</v>
      </c>
      <c r="C2" s="2" t="s">
        <v>123</v>
      </c>
      <c r="D2" s="2" t="s">
        <v>2</v>
      </c>
      <c r="E2" s="2" t="s">
        <v>123</v>
      </c>
    </row>
    <row r="3" spans="1:5">
      <c r="A3" s="4" t="s">
        <v>900</v>
      </c>
    </row>
    <row r="4" spans="1:5">
      <c r="A4" s="3" t="s">
        <v>901</v>
      </c>
    </row>
    <row r="5" spans="1:5">
      <c r="A5" s="4" t="s">
        <v>902</v>
      </c>
      <c r="B5" s="5" t="n">
        <v>1327</v>
      </c>
      <c r="C5" s="5" t="n">
        <v>3197</v>
      </c>
      <c r="D5" s="5" t="n">
        <v>0</v>
      </c>
      <c r="E5" s="5" t="n">
        <v>3208</v>
      </c>
    </row>
    <row r="6" spans="1:5">
      <c r="A6" s="4" t="s">
        <v>903</v>
      </c>
    </row>
    <row r="7" spans="1:5">
      <c r="A7" s="3" t="s">
        <v>901</v>
      </c>
    </row>
    <row r="8" spans="1:5">
      <c r="A8" s="4" t="s">
        <v>902</v>
      </c>
      <c r="B8" s="5" t="n">
        <v>0</v>
      </c>
      <c r="C8" s="5" t="n">
        <v>0</v>
      </c>
      <c r="D8" s="5" t="n">
        <v>907</v>
      </c>
      <c r="E8" s="5" t="n">
        <v>0</v>
      </c>
    </row>
    <row r="9" spans="1:5">
      <c r="A9" s="4" t="s">
        <v>904</v>
      </c>
    </row>
    <row r="10" spans="1:5">
      <c r="A10" s="3" t="s">
        <v>901</v>
      </c>
    </row>
    <row r="11" spans="1:5">
      <c r="A11" s="4" t="s">
        <v>902</v>
      </c>
      <c r="B11" s="5" t="n">
        <v>0</v>
      </c>
      <c r="C11" s="5" t="n">
        <v>176</v>
      </c>
      <c r="D11" s="5" t="n">
        <v>176</v>
      </c>
      <c r="E11" s="5" t="n">
        <v>176</v>
      </c>
    </row>
    <row r="12" spans="1:5">
      <c r="A12" s="4" t="s">
        <v>905</v>
      </c>
    </row>
    <row r="13" spans="1:5">
      <c r="A13" s="3" t="s">
        <v>901</v>
      </c>
    </row>
    <row r="14" spans="1:5">
      <c r="A14" s="4" t="s">
        <v>902</v>
      </c>
      <c r="C14" s="5" t="n">
        <v>6800</v>
      </c>
      <c r="D14" s="5" t="n">
        <v>758</v>
      </c>
      <c r="E14" s="5" t="n">
        <v>7100</v>
      </c>
    </row>
    <row r="15" spans="1:5">
      <c r="A15" s="4" t="s">
        <v>906</v>
      </c>
    </row>
    <row r="16" spans="1:5">
      <c r="A16" s="3" t="s">
        <v>901</v>
      </c>
    </row>
    <row r="17" spans="1:5">
      <c r="A17" s="4" t="s">
        <v>902</v>
      </c>
      <c r="B17" s="5" t="n">
        <v>425</v>
      </c>
      <c r="C17" s="5" t="n">
        <v>458</v>
      </c>
      <c r="D17" s="5" t="n">
        <v>444</v>
      </c>
      <c r="E17" s="5" t="n">
        <v>451</v>
      </c>
    </row>
    <row r="18" spans="1:5">
      <c r="A18" s="4" t="s">
        <v>907</v>
      </c>
    </row>
    <row r="19" spans="1:5">
      <c r="A19" s="3" t="s">
        <v>901</v>
      </c>
    </row>
    <row r="20" spans="1:5">
      <c r="A20" s="4" t="s">
        <v>902</v>
      </c>
      <c r="B20" s="5" t="n">
        <v>17</v>
      </c>
      <c r="C20" s="5" t="n">
        <v>47</v>
      </c>
      <c r="D20" s="5" t="n">
        <v>23</v>
      </c>
      <c r="E20" s="5" t="n">
        <v>53</v>
      </c>
    </row>
    <row r="21" spans="1:5">
      <c r="A21" s="4" t="s">
        <v>908</v>
      </c>
    </row>
    <row r="22" spans="1:5">
      <c r="A22" s="3" t="s">
        <v>901</v>
      </c>
    </row>
    <row r="23" spans="1:5">
      <c r="A23" s="4" t="s">
        <v>902</v>
      </c>
      <c r="B23" s="5" t="n">
        <v>59</v>
      </c>
      <c r="D23" s="5" t="n">
        <v>39</v>
      </c>
    </row>
    <row r="24" spans="1:5">
      <c r="A24" s="4" t="s">
        <v>909</v>
      </c>
    </row>
    <row r="25" spans="1:5">
      <c r="A25" s="3" t="s">
        <v>901</v>
      </c>
    </row>
    <row r="26" spans="1:5">
      <c r="A26" s="4" t="s">
        <v>902</v>
      </c>
      <c r="B26" s="5" t="n">
        <v>0</v>
      </c>
      <c r="C26" s="5" t="n">
        <v>0</v>
      </c>
      <c r="D26" s="5" t="n">
        <v>907</v>
      </c>
      <c r="E26" s="5" t="n">
        <v>0</v>
      </c>
    </row>
    <row r="27" spans="1:5">
      <c r="A27" s="4" t="s">
        <v>910</v>
      </c>
    </row>
    <row r="28" spans="1:5">
      <c r="A28" s="3" t="s">
        <v>901</v>
      </c>
    </row>
    <row r="29" spans="1:5">
      <c r="A29" s="4" t="s">
        <v>902</v>
      </c>
      <c r="B29" s="5" t="n">
        <v>0</v>
      </c>
      <c r="C29" s="5" t="n">
        <v>176</v>
      </c>
      <c r="D29" s="5" t="n">
        <v>176</v>
      </c>
      <c r="E29" s="5" t="n">
        <v>176</v>
      </c>
    </row>
    <row r="30" spans="1:5">
      <c r="A30" s="4" t="s">
        <v>911</v>
      </c>
    </row>
    <row r="31" spans="1:5">
      <c r="A31" s="3" t="s">
        <v>901</v>
      </c>
    </row>
    <row r="32" spans="1:5">
      <c r="A32" s="4" t="s">
        <v>902</v>
      </c>
      <c r="C32" s="5" t="n">
        <v>6800</v>
      </c>
      <c r="D32" s="5" t="n">
        <v>758</v>
      </c>
      <c r="E32" s="5" t="n">
        <v>7100</v>
      </c>
    </row>
    <row r="33" spans="1:5">
      <c r="A33" s="4" t="s">
        <v>912</v>
      </c>
    </row>
    <row r="34" spans="1:5">
      <c r="A34" s="3" t="s">
        <v>901</v>
      </c>
    </row>
    <row r="35" spans="1:5">
      <c r="A35" s="4" t="s">
        <v>902</v>
      </c>
      <c r="B35" s="5" t="n">
        <v>425</v>
      </c>
      <c r="C35" s="5" t="n">
        <v>458</v>
      </c>
      <c r="D35" s="5" t="n">
        <v>444</v>
      </c>
      <c r="E35" s="5" t="n">
        <v>451</v>
      </c>
    </row>
    <row r="36" spans="1:5">
      <c r="A36" s="4" t="s">
        <v>913</v>
      </c>
    </row>
    <row r="37" spans="1:5">
      <c r="A37" s="3" t="s">
        <v>901</v>
      </c>
    </row>
    <row r="38" spans="1:5">
      <c r="A38" s="4" t="s">
        <v>902</v>
      </c>
      <c r="B38" s="5" t="n">
        <v>17</v>
      </c>
      <c r="C38" s="5" t="n">
        <v>47</v>
      </c>
      <c r="D38" s="5" t="n">
        <v>23</v>
      </c>
      <c r="E38" s="5" t="n">
        <v>53</v>
      </c>
    </row>
    <row r="39" spans="1:5">
      <c r="A39" s="4" t="s">
        <v>914</v>
      </c>
    </row>
    <row r="40" spans="1:5">
      <c r="A40" s="3" t="s">
        <v>901</v>
      </c>
    </row>
    <row r="41" spans="1:5">
      <c r="A41" s="4" t="s">
        <v>902</v>
      </c>
      <c r="B41" s="5" t="n">
        <v>59</v>
      </c>
      <c r="D41" s="5" t="n">
        <v>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15</v>
      </c>
      <c r="B1" s="2" t="s">
        <v>490</v>
      </c>
      <c r="C1" s="2" t="s">
        <v>491</v>
      </c>
    </row>
    <row r="2" spans="1:3">
      <c r="A2" s="3" t="s">
        <v>916</v>
      </c>
    </row>
    <row r="3" spans="1:3">
      <c r="A3" s="4" t="s">
        <v>917</v>
      </c>
      <c r="B3" s="5" t="n">
        <v>3</v>
      </c>
    </row>
    <row r="4" spans="1:3">
      <c r="A4" s="4" t="s">
        <v>918</v>
      </c>
      <c r="B4" s="6" t="n">
        <v>19000</v>
      </c>
    </row>
    <row r="5" spans="1:3">
      <c r="A5" s="4" t="s">
        <v>655</v>
      </c>
      <c r="B5" s="5" t="n">
        <v>1784362</v>
      </c>
      <c r="C5" s="6" t="n">
        <v>1823909</v>
      </c>
    </row>
    <row r="6" spans="1:3">
      <c r="A6" s="4" t="s">
        <v>919</v>
      </c>
    </row>
    <row r="7" spans="1:3">
      <c r="A7" s="3" t="s">
        <v>916</v>
      </c>
    </row>
    <row r="8" spans="1:3">
      <c r="A8" s="4" t="s">
        <v>920</v>
      </c>
      <c r="B8" s="5" t="n">
        <v>174000</v>
      </c>
    </row>
    <row r="9" spans="1:3">
      <c r="A9" s="4" t="s">
        <v>921</v>
      </c>
    </row>
    <row r="10" spans="1:3">
      <c r="A10" s="3" t="s">
        <v>916</v>
      </c>
    </row>
    <row r="11" spans="1:3">
      <c r="A11" s="4" t="s">
        <v>920</v>
      </c>
      <c r="B11" s="5" t="n">
        <v>51800</v>
      </c>
    </row>
    <row r="12" spans="1:3">
      <c r="A12" s="4" t="s">
        <v>922</v>
      </c>
    </row>
    <row r="13" spans="1:3">
      <c r="A13" s="3" t="s">
        <v>916</v>
      </c>
    </row>
    <row r="14" spans="1:3">
      <c r="A14" s="4" t="s">
        <v>920</v>
      </c>
      <c r="B14" s="5" t="n">
        <v>15400</v>
      </c>
    </row>
    <row r="15" spans="1:3">
      <c r="A15" s="4" t="s">
        <v>923</v>
      </c>
    </row>
    <row r="16" spans="1:3">
      <c r="A16" s="3" t="s">
        <v>916</v>
      </c>
    </row>
    <row r="17" spans="1:3">
      <c r="A17" s="4" t="s">
        <v>920</v>
      </c>
      <c r="B17" s="5" t="n">
        <v>1700</v>
      </c>
    </row>
    <row r="18" spans="1:3">
      <c r="A18" s="4" t="s">
        <v>924</v>
      </c>
    </row>
    <row r="19" spans="1:3">
      <c r="A19" s="3" t="s">
        <v>916</v>
      </c>
    </row>
    <row r="20" spans="1:3">
      <c r="A20" s="4" t="s">
        <v>655</v>
      </c>
      <c r="B20" s="6" t="n">
        <v>3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123</v>
      </c>
    </row>
    <row r="3" spans="1:3">
      <c r="A3" s="3" t="s">
        <v>223</v>
      </c>
    </row>
    <row r="4" spans="1:3">
      <c r="A4" s="4" t="s">
        <v>224</v>
      </c>
      <c r="B4" s="6" t="n">
        <v>257832</v>
      </c>
      <c r="C4" s="6" t="n">
        <v>262602</v>
      </c>
    </row>
    <row r="5" spans="1:3">
      <c r="A5" s="4" t="s">
        <v>225</v>
      </c>
      <c r="B5" s="5" t="n">
        <v>21449</v>
      </c>
      <c r="C5" s="5" t="n">
        <v>18411</v>
      </c>
    </row>
    <row r="6" spans="1:3">
      <c r="A6" s="4" t="s">
        <v>226</v>
      </c>
      <c r="B6" s="5" t="n">
        <v>-83305</v>
      </c>
      <c r="C6" s="5" t="n">
        <v>-83642</v>
      </c>
    </row>
    <row r="7" spans="1:3">
      <c r="A7" s="4" t="s">
        <v>227</v>
      </c>
      <c r="B7" s="5" t="n">
        <v>-31157</v>
      </c>
      <c r="C7" s="5" t="n">
        <v>-62624</v>
      </c>
    </row>
    <row r="8" spans="1:3">
      <c r="A8" s="4" t="s">
        <v>228</v>
      </c>
      <c r="B8" s="5" t="n">
        <v>-16541</v>
      </c>
      <c r="C8" s="5" t="n">
        <v>-15148</v>
      </c>
    </row>
    <row r="9" spans="1:3">
      <c r="A9" s="4" t="s">
        <v>229</v>
      </c>
      <c r="B9" s="5" t="n">
        <v>-34896</v>
      </c>
      <c r="C9" s="5" t="n">
        <v>-36155</v>
      </c>
    </row>
    <row r="10" spans="1:3">
      <c r="A10" s="4" t="s">
        <v>230</v>
      </c>
      <c r="B10" s="5" t="n">
        <v>-3228</v>
      </c>
      <c r="C10" s="5" t="n">
        <v>-4825</v>
      </c>
    </row>
    <row r="11" spans="1:3">
      <c r="A11" s="4" t="s">
        <v>231</v>
      </c>
      <c r="B11" s="5" t="n">
        <v>1661</v>
      </c>
      <c r="C11" s="5" t="n">
        <v>2093</v>
      </c>
    </row>
    <row r="12" spans="1:3">
      <c r="A12" s="4" t="s">
        <v>232</v>
      </c>
      <c r="B12" s="5" t="n">
        <v>111815</v>
      </c>
      <c r="C12" s="5" t="n">
        <v>80712</v>
      </c>
    </row>
    <row r="13" spans="1:3">
      <c r="A13" s="3" t="s">
        <v>233</v>
      </c>
    </row>
    <row r="14" spans="1:3">
      <c r="A14" s="4" t="s">
        <v>234</v>
      </c>
      <c r="B14" s="5" t="n">
        <v>-219633</v>
      </c>
      <c r="C14" s="5" t="n">
        <v>-67749</v>
      </c>
    </row>
    <row r="15" spans="1:3">
      <c r="A15" s="4" t="s">
        <v>235</v>
      </c>
      <c r="B15" s="5" t="n">
        <v>-7585</v>
      </c>
      <c r="C15" s="5" t="n">
        <v>-18352</v>
      </c>
    </row>
    <row r="16" spans="1:3">
      <c r="A16" s="4" t="s">
        <v>236</v>
      </c>
      <c r="B16" s="5" t="n">
        <v>-8920</v>
      </c>
      <c r="C16" s="5" t="n">
        <v>-8584</v>
      </c>
    </row>
    <row r="17" spans="1:3">
      <c r="A17" s="3" t="s">
        <v>237</v>
      </c>
    </row>
    <row r="18" spans="1:3">
      <c r="A18" s="4" t="s">
        <v>238</v>
      </c>
      <c r="B18" s="5" t="n">
        <v>129783</v>
      </c>
      <c r="C18" s="5" t="n">
        <v>0</v>
      </c>
    </row>
    <row r="19" spans="1:3">
      <c r="A19" s="4" t="s">
        <v>239</v>
      </c>
      <c r="B19" s="5" t="n">
        <v>107517</v>
      </c>
      <c r="C19" s="5" t="n">
        <v>0</v>
      </c>
    </row>
    <row r="20" spans="1:3">
      <c r="A20" s="4" t="s">
        <v>240</v>
      </c>
      <c r="B20" s="5" t="n">
        <v>-11104</v>
      </c>
      <c r="C20" s="5" t="n">
        <v>0</v>
      </c>
    </row>
    <row r="21" spans="1:3">
      <c r="A21" s="4" t="s">
        <v>241</v>
      </c>
      <c r="B21" s="5" t="n">
        <v>-7632</v>
      </c>
      <c r="C21" s="5" t="n">
        <v>-3838</v>
      </c>
    </row>
    <row r="22" spans="1:3">
      <c r="A22" s="4" t="s">
        <v>231</v>
      </c>
      <c r="B22" s="5" t="n">
        <v>3944</v>
      </c>
      <c r="C22" s="5" t="n">
        <v>1715</v>
      </c>
    </row>
    <row r="23" spans="1:3">
      <c r="A23" s="4" t="s">
        <v>242</v>
      </c>
      <c r="B23" s="5" t="n">
        <v>-13630</v>
      </c>
      <c r="C23" s="5" t="n">
        <v>-96808</v>
      </c>
    </row>
    <row r="24" spans="1:3">
      <c r="A24" s="3" t="s">
        <v>243</v>
      </c>
    </row>
    <row r="25" spans="1:3">
      <c r="A25" s="4" t="s">
        <v>244</v>
      </c>
      <c r="B25" s="5" t="n">
        <v>258000</v>
      </c>
      <c r="C25" s="5" t="n">
        <v>153000</v>
      </c>
    </row>
    <row r="26" spans="1:3">
      <c r="A26" s="4" t="s">
        <v>245</v>
      </c>
      <c r="B26" s="5" t="n">
        <v>10606</v>
      </c>
      <c r="C26" s="5" t="n">
        <v>0</v>
      </c>
    </row>
    <row r="27" spans="1:3">
      <c r="A27" s="3" t="s">
        <v>246</v>
      </c>
    </row>
    <row r="28" spans="1:3">
      <c r="A28" s="4" t="s">
        <v>244</v>
      </c>
      <c r="B28" s="5" t="n">
        <v>-308000</v>
      </c>
      <c r="C28" s="5" t="n">
        <v>-109000</v>
      </c>
    </row>
    <row r="29" spans="1:3">
      <c r="A29" s="4" t="s">
        <v>247</v>
      </c>
      <c r="B29" s="5" t="n">
        <v>-2193</v>
      </c>
      <c r="C29" s="5" t="n">
        <v>-2101</v>
      </c>
    </row>
    <row r="30" spans="1:3">
      <c r="A30" s="4" t="s">
        <v>248</v>
      </c>
      <c r="B30" s="5" t="n">
        <v>-110</v>
      </c>
      <c r="C30" s="5" t="n">
        <v>-15379</v>
      </c>
    </row>
    <row r="31" spans="1:3">
      <c r="A31" s="4" t="s">
        <v>249</v>
      </c>
      <c r="B31" s="5" t="n">
        <v>46415</v>
      </c>
      <c r="C31" s="5" t="n">
        <v>52277</v>
      </c>
    </row>
    <row r="32" spans="1:3">
      <c r="A32" s="4" t="s">
        <v>250</v>
      </c>
      <c r="B32" s="5" t="n">
        <v>-61040</v>
      </c>
      <c r="C32" s="5" t="n">
        <v>-55950</v>
      </c>
    </row>
    <row r="33" spans="1:3">
      <c r="A33" s="4" t="s">
        <v>251</v>
      </c>
      <c r="B33" s="5" t="n">
        <v>-1115</v>
      </c>
      <c r="C33" s="5" t="n">
        <v>-2110</v>
      </c>
    </row>
    <row r="34" spans="1:3">
      <c r="A34" s="4" t="s">
        <v>191</v>
      </c>
      <c r="B34" s="5" t="n">
        <v>-1920</v>
      </c>
      <c r="C34" s="5" t="n">
        <v>-1525</v>
      </c>
    </row>
    <row r="35" spans="1:3">
      <c r="A35" s="4" t="s">
        <v>231</v>
      </c>
      <c r="B35" s="5" t="n">
        <v>-44</v>
      </c>
      <c r="C35" s="5" t="n">
        <v>-5370</v>
      </c>
    </row>
    <row r="36" spans="1:3">
      <c r="A36" s="4" t="s">
        <v>252</v>
      </c>
      <c r="B36" s="5" t="n">
        <v>-59401</v>
      </c>
      <c r="C36" s="5" t="n">
        <v>13842</v>
      </c>
    </row>
    <row r="37" spans="1:3">
      <c r="A37" s="4" t="s">
        <v>253</v>
      </c>
      <c r="B37" s="5" t="n">
        <v>38784</v>
      </c>
      <c r="C37" s="5" t="n">
        <v>-2254</v>
      </c>
    </row>
    <row r="38" spans="1:3">
      <c r="A38" s="3" t="s">
        <v>254</v>
      </c>
    </row>
    <row r="39" spans="1:3">
      <c r="A39" s="4" t="s">
        <v>255</v>
      </c>
      <c r="B39" s="5" t="n">
        <v>11950</v>
      </c>
      <c r="C39" s="5" t="n">
        <v>14831</v>
      </c>
    </row>
    <row r="40" spans="1:3">
      <c r="A40" s="4" t="s">
        <v>256</v>
      </c>
      <c r="B40" s="5" t="n">
        <v>50734</v>
      </c>
      <c r="C40" s="5" t="n">
        <v>12577</v>
      </c>
    </row>
    <row r="41" spans="1:3">
      <c r="A41" s="3" t="s">
        <v>257</v>
      </c>
    </row>
    <row r="42" spans="1:3">
      <c r="A42" s="4" t="s">
        <v>141</v>
      </c>
      <c r="B42" s="5" t="n">
        <v>131881</v>
      </c>
      <c r="C42" s="5" t="n">
        <v>39865</v>
      </c>
    </row>
    <row r="43" spans="1:3">
      <c r="A43" s="3" t="s">
        <v>258</v>
      </c>
    </row>
    <row r="44" spans="1:3">
      <c r="A44" s="4" t="s">
        <v>259</v>
      </c>
      <c r="B44" s="5" t="n">
        <v>70527</v>
      </c>
      <c r="C44" s="5" t="n">
        <v>67684</v>
      </c>
    </row>
    <row r="45" spans="1:3">
      <c r="A45" s="4" t="s">
        <v>260</v>
      </c>
      <c r="B45" s="5" t="n">
        <v>1801</v>
      </c>
      <c r="C45" s="5" t="n">
        <v>1648</v>
      </c>
    </row>
    <row r="46" spans="1:3">
      <c r="A46" s="4" t="s">
        <v>261</v>
      </c>
      <c r="B46" s="5" t="n">
        <v>-2419</v>
      </c>
      <c r="C46" s="5" t="n">
        <v>-3470</v>
      </c>
    </row>
    <row r="47" spans="1:3">
      <c r="A47" s="4" t="s">
        <v>137</v>
      </c>
      <c r="B47" s="5" t="n">
        <v>-84469</v>
      </c>
      <c r="C47" s="5" t="n">
        <v>27</v>
      </c>
    </row>
    <row r="48" spans="1:3">
      <c r="A48" s="4" t="s">
        <v>262</v>
      </c>
      <c r="B48" s="5" t="n">
        <v>3283</v>
      </c>
      <c r="C48" s="5" t="n">
        <v>3132</v>
      </c>
    </row>
    <row r="49" spans="1:3">
      <c r="A49" s="4" t="s">
        <v>231</v>
      </c>
      <c r="B49" s="5" t="n">
        <v>-2996</v>
      </c>
      <c r="C49" s="5" t="n">
        <v>-777</v>
      </c>
    </row>
    <row r="50" spans="1:3">
      <c r="A50" s="3" t="s">
        <v>263</v>
      </c>
    </row>
    <row r="51" spans="1:3">
      <c r="A51" s="4" t="s">
        <v>264</v>
      </c>
      <c r="B51" s="5" t="n">
        <v>-31846</v>
      </c>
      <c r="C51" s="5" t="n">
        <v>8050</v>
      </c>
    </row>
    <row r="52" spans="1:3">
      <c r="A52" s="4" t="s">
        <v>265</v>
      </c>
      <c r="B52" s="5" t="n">
        <v>-852</v>
      </c>
      <c r="C52" s="5" t="n">
        <v>14718</v>
      </c>
    </row>
    <row r="53" spans="1:3">
      <c r="A53" s="4" t="s">
        <v>266</v>
      </c>
      <c r="B53" s="5" t="n">
        <v>29507</v>
      </c>
      <c r="C53" s="5" t="n">
        <v>-49422</v>
      </c>
    </row>
    <row r="54" spans="1:3">
      <c r="A54" s="4" t="s">
        <v>267</v>
      </c>
      <c r="B54" s="5" t="n">
        <v>-2602</v>
      </c>
      <c r="C54" s="5" t="n">
        <v>-743</v>
      </c>
    </row>
    <row r="55" spans="1:3">
      <c r="A55" s="4" t="s">
        <v>232</v>
      </c>
      <c r="B55" s="5" t="n">
        <v>111815</v>
      </c>
      <c r="C55" s="5" t="n">
        <v>80712</v>
      </c>
    </row>
    <row r="56" spans="1:3">
      <c r="A56" s="3" t="s">
        <v>268</v>
      </c>
    </row>
    <row r="57" spans="1:3">
      <c r="A57" s="4" t="s">
        <v>254</v>
      </c>
      <c r="B57" s="5" t="n">
        <v>11950</v>
      </c>
      <c r="C57" s="5" t="n">
        <v>12577</v>
      </c>
    </row>
    <row r="58" spans="1:3">
      <c r="A58" s="3" t="s">
        <v>269</v>
      </c>
    </row>
    <row r="59" spans="1:3">
      <c r="A59" s="4" t="s">
        <v>270</v>
      </c>
      <c r="B59" s="5" t="n">
        <v>29862</v>
      </c>
      <c r="C59" s="5" t="n">
        <v>2909</v>
      </c>
    </row>
    <row r="60" spans="1:3">
      <c r="A60" s="4" t="s">
        <v>271</v>
      </c>
      <c r="B60" s="5" t="n">
        <v>2570</v>
      </c>
      <c r="C60" s="5" t="n">
        <v>0</v>
      </c>
    </row>
    <row r="61" spans="1:3">
      <c r="A61" s="4" t="s">
        <v>272</v>
      </c>
      <c r="B61" s="5" t="n">
        <v>255</v>
      </c>
      <c r="C61" s="5" t="n">
        <v>0</v>
      </c>
    </row>
    <row r="62" spans="1:3">
      <c r="A62" s="3" t="s">
        <v>273</v>
      </c>
    </row>
    <row r="63" spans="1:3">
      <c r="A63" s="4" t="s">
        <v>274</v>
      </c>
      <c r="B63" s="5" t="n">
        <v>99288</v>
      </c>
      <c r="C63" s="5" t="n">
        <v>0</v>
      </c>
    </row>
    <row r="64" spans="1:3">
      <c r="A64" s="4" t="s">
        <v>275</v>
      </c>
      <c r="B64" s="5" t="n">
        <v>26500</v>
      </c>
      <c r="C64" s="5" t="n">
        <v>0</v>
      </c>
    </row>
    <row r="65" spans="1:3">
      <c r="A65" s="4" t="s">
        <v>276</v>
      </c>
      <c r="B65" s="5" t="n">
        <v>-23585</v>
      </c>
      <c r="C65" s="5" t="n">
        <v>6719</v>
      </c>
    </row>
    <row r="66" spans="1:3">
      <c r="A66" s="4" t="s">
        <v>277</v>
      </c>
      <c r="B66" s="5" t="n">
        <v>80</v>
      </c>
      <c r="C66" s="5" t="n">
        <v>761</v>
      </c>
    </row>
    <row r="67" spans="1:3">
      <c r="A67" s="4" t="s">
        <v>278</v>
      </c>
      <c r="B67" s="5" t="n">
        <v>834</v>
      </c>
      <c r="C67" s="5" t="n">
        <v>702</v>
      </c>
    </row>
    <row r="68" spans="1:3">
      <c r="A68" s="4" t="s">
        <v>279</v>
      </c>
      <c r="B68" s="5" t="n">
        <v>2875</v>
      </c>
      <c r="C68" s="5" t="n">
        <v>758</v>
      </c>
    </row>
    <row r="69" spans="1:3">
      <c r="A69" s="4" t="s">
        <v>58</v>
      </c>
    </row>
    <row r="70" spans="1:3">
      <c r="A70" s="3" t="s">
        <v>223</v>
      </c>
    </row>
    <row r="71" spans="1:3">
      <c r="A71" s="4" t="s">
        <v>224</v>
      </c>
      <c r="B71" s="5" t="n">
        <v>257832</v>
      </c>
      <c r="C71" s="5" t="n">
        <v>262602</v>
      </c>
    </row>
    <row r="72" spans="1:3">
      <c r="A72" s="4" t="s">
        <v>225</v>
      </c>
      <c r="B72" s="5" t="n">
        <v>21449</v>
      </c>
      <c r="C72" s="5" t="n">
        <v>18411</v>
      </c>
    </row>
    <row r="73" spans="1:3">
      <c r="A73" s="4" t="s">
        <v>226</v>
      </c>
      <c r="B73" s="5" t="n">
        <v>-83305</v>
      </c>
      <c r="C73" s="5" t="n">
        <v>-83642</v>
      </c>
    </row>
    <row r="74" spans="1:3">
      <c r="A74" s="4" t="s">
        <v>227</v>
      </c>
      <c r="B74" s="5" t="n">
        <v>-31157</v>
      </c>
      <c r="C74" s="5" t="n">
        <v>-62624</v>
      </c>
    </row>
    <row r="75" spans="1:3">
      <c r="A75" s="4" t="s">
        <v>228</v>
      </c>
      <c r="B75" s="5" t="n">
        <v>-16541</v>
      </c>
      <c r="C75" s="5" t="n">
        <v>-15148</v>
      </c>
    </row>
    <row r="76" spans="1:3">
      <c r="A76" s="4" t="s">
        <v>229</v>
      </c>
      <c r="B76" s="5" t="n">
        <v>-34896</v>
      </c>
      <c r="C76" s="5" t="n">
        <v>-36155</v>
      </c>
    </row>
    <row r="77" spans="1:3">
      <c r="A77" s="4" t="s">
        <v>230</v>
      </c>
      <c r="B77" s="5" t="n">
        <v>-3228</v>
      </c>
      <c r="C77" s="5" t="n">
        <v>-4825</v>
      </c>
    </row>
    <row r="78" spans="1:3">
      <c r="A78" s="4" t="s">
        <v>231</v>
      </c>
      <c r="B78" s="5" t="n">
        <v>1661</v>
      </c>
      <c r="C78" s="5" t="n">
        <v>2093</v>
      </c>
    </row>
    <row r="79" spans="1:3">
      <c r="A79" s="4" t="s">
        <v>232</v>
      </c>
      <c r="B79" s="5" t="n">
        <v>111815</v>
      </c>
      <c r="C79" s="5" t="n">
        <v>80712</v>
      </c>
    </row>
    <row r="80" spans="1:3">
      <c r="A80" s="3" t="s">
        <v>233</v>
      </c>
    </row>
    <row r="81" spans="1:3">
      <c r="A81" s="4" t="s">
        <v>234</v>
      </c>
      <c r="B81" s="5" t="n">
        <v>-219633</v>
      </c>
      <c r="C81" s="5" t="n">
        <v>-67749</v>
      </c>
    </row>
    <row r="82" spans="1:3">
      <c r="A82" s="4" t="s">
        <v>235</v>
      </c>
      <c r="B82" s="5" t="n">
        <v>-7585</v>
      </c>
      <c r="C82" s="5" t="n">
        <v>-18352</v>
      </c>
    </row>
    <row r="83" spans="1:3">
      <c r="A83" s="4" t="s">
        <v>236</v>
      </c>
      <c r="B83" s="5" t="n">
        <v>-8920</v>
      </c>
      <c r="C83" s="5" t="n">
        <v>-8584</v>
      </c>
    </row>
    <row r="84" spans="1:3">
      <c r="A84" s="3" t="s">
        <v>237</v>
      </c>
    </row>
    <row r="85" spans="1:3">
      <c r="A85" s="4" t="s">
        <v>238</v>
      </c>
      <c r="B85" s="5" t="n">
        <v>129783</v>
      </c>
      <c r="C85" s="5" t="n">
        <v>0</v>
      </c>
    </row>
    <row r="86" spans="1:3">
      <c r="A86" s="4" t="s">
        <v>239</v>
      </c>
      <c r="B86" s="5" t="n">
        <v>107517</v>
      </c>
      <c r="C86" s="5" t="n">
        <v>0</v>
      </c>
    </row>
    <row r="87" spans="1:3">
      <c r="A87" s="4" t="s">
        <v>240</v>
      </c>
      <c r="B87" s="5" t="n">
        <v>-11104</v>
      </c>
      <c r="C87" s="5" t="n">
        <v>0</v>
      </c>
    </row>
    <row r="88" spans="1:3">
      <c r="A88" s="4" t="s">
        <v>241</v>
      </c>
      <c r="B88" s="5" t="n">
        <v>-7632</v>
      </c>
      <c r="C88" s="5" t="n">
        <v>-3838</v>
      </c>
    </row>
    <row r="89" spans="1:3">
      <c r="A89" s="4" t="s">
        <v>231</v>
      </c>
      <c r="B89" s="5" t="n">
        <v>3944</v>
      </c>
      <c r="C89" s="5" t="n">
        <v>1715</v>
      </c>
    </row>
    <row r="90" spans="1:3">
      <c r="A90" s="4" t="s">
        <v>242</v>
      </c>
      <c r="B90" s="5" t="n">
        <v>-13630</v>
      </c>
      <c r="C90" s="5" t="n">
        <v>-96808</v>
      </c>
    </row>
    <row r="91" spans="1:3">
      <c r="A91" s="3" t="s">
        <v>243</v>
      </c>
    </row>
    <row r="92" spans="1:3">
      <c r="A92" s="4" t="s">
        <v>244</v>
      </c>
      <c r="B92" s="5" t="n">
        <v>258000</v>
      </c>
      <c r="C92" s="5" t="n">
        <v>153000</v>
      </c>
    </row>
    <row r="93" spans="1:3">
      <c r="A93" s="4" t="s">
        <v>245</v>
      </c>
      <c r="B93" s="5" t="n">
        <v>10606</v>
      </c>
      <c r="C93" s="5" t="n">
        <v>0</v>
      </c>
    </row>
    <row r="94" spans="1:3">
      <c r="A94" s="3" t="s">
        <v>246</v>
      </c>
    </row>
    <row r="95" spans="1:3">
      <c r="A95" s="4" t="s">
        <v>244</v>
      </c>
      <c r="B95" s="5" t="n">
        <v>-308000</v>
      </c>
      <c r="C95" s="5" t="n">
        <v>-109000</v>
      </c>
    </row>
    <row r="96" spans="1:3">
      <c r="A96" s="4" t="s">
        <v>247</v>
      </c>
      <c r="B96" s="5" t="n">
        <v>-2193</v>
      </c>
      <c r="C96" s="5" t="n">
        <v>-2101</v>
      </c>
    </row>
    <row r="97" spans="1:3">
      <c r="A97" s="4" t="s">
        <v>248</v>
      </c>
      <c r="B97" s="5" t="n">
        <v>-110</v>
      </c>
      <c r="C97" s="5" t="n">
        <v>-15379</v>
      </c>
    </row>
    <row r="98" spans="1:3">
      <c r="A98" s="4" t="s">
        <v>249</v>
      </c>
      <c r="B98" s="5" t="n">
        <v>46415</v>
      </c>
      <c r="C98" s="5" t="n">
        <v>52277</v>
      </c>
    </row>
    <row r="99" spans="1:3">
      <c r="A99" s="4" t="s">
        <v>250</v>
      </c>
      <c r="B99" s="5" t="n">
        <v>-61825</v>
      </c>
      <c r="C99" s="5" t="n">
        <v>-57730</v>
      </c>
    </row>
    <row r="100" spans="1:3">
      <c r="A100" s="4" t="s">
        <v>280</v>
      </c>
      <c r="B100" s="5" t="n">
        <v>-330</v>
      </c>
      <c r="C100" s="5" t="n">
        <v>-330</v>
      </c>
    </row>
    <row r="101" spans="1:3">
      <c r="A101" s="4" t="s">
        <v>191</v>
      </c>
      <c r="B101" s="5" t="n">
        <v>-1920</v>
      </c>
      <c r="C101" s="5" t="n">
        <v>-1525</v>
      </c>
    </row>
    <row r="102" spans="1:3">
      <c r="A102" s="4" t="s">
        <v>231</v>
      </c>
      <c r="B102" s="5" t="n">
        <v>-44</v>
      </c>
      <c r="C102" s="5" t="n">
        <v>-5370</v>
      </c>
    </row>
    <row r="103" spans="1:3">
      <c r="A103" s="4" t="s">
        <v>252</v>
      </c>
      <c r="B103" s="5" t="n">
        <v>-59401</v>
      </c>
      <c r="C103" s="5" t="n">
        <v>13842</v>
      </c>
    </row>
    <row r="104" spans="1:3">
      <c r="A104" s="4" t="s">
        <v>253</v>
      </c>
      <c r="B104" s="5" t="n">
        <v>38784</v>
      </c>
      <c r="C104" s="5" t="n">
        <v>-2254</v>
      </c>
    </row>
    <row r="105" spans="1:3">
      <c r="A105" s="3" t="s">
        <v>254</v>
      </c>
    </row>
    <row r="106" spans="1:3">
      <c r="A106" s="4" t="s">
        <v>255</v>
      </c>
      <c r="B106" s="5" t="n">
        <v>11950</v>
      </c>
      <c r="C106" s="5" t="n">
        <v>14831</v>
      </c>
    </row>
    <row r="107" spans="1:3">
      <c r="A107" s="4" t="s">
        <v>256</v>
      </c>
      <c r="B107" s="5" t="n">
        <v>50734</v>
      </c>
      <c r="C107" s="5" t="n">
        <v>12577</v>
      </c>
    </row>
    <row r="108" spans="1:3">
      <c r="A108" s="3" t="s">
        <v>257</v>
      </c>
    </row>
    <row r="109" spans="1:3">
      <c r="A109" s="4" t="s">
        <v>141</v>
      </c>
      <c r="B109" s="5" t="n">
        <v>131881</v>
      </c>
      <c r="C109" s="5" t="n">
        <v>39865</v>
      </c>
    </row>
    <row r="110" spans="1:3">
      <c r="A110" s="3" t="s">
        <v>258</v>
      </c>
    </row>
    <row r="111" spans="1:3">
      <c r="A111" s="4" t="s">
        <v>259</v>
      </c>
      <c r="B111" s="5" t="n">
        <v>70527</v>
      </c>
      <c r="C111" s="5" t="n">
        <v>67684</v>
      </c>
    </row>
    <row r="112" spans="1:3">
      <c r="A112" s="4" t="s">
        <v>260</v>
      </c>
      <c r="B112" s="5" t="n">
        <v>1801</v>
      </c>
      <c r="C112" s="5" t="n">
        <v>1648</v>
      </c>
    </row>
    <row r="113" spans="1:3">
      <c r="A113" s="4" t="s">
        <v>261</v>
      </c>
      <c r="B113" s="5" t="n">
        <v>-2419</v>
      </c>
      <c r="C113" s="5" t="n">
        <v>-3470</v>
      </c>
    </row>
    <row r="114" spans="1:3">
      <c r="A114" s="4" t="s">
        <v>137</v>
      </c>
      <c r="B114" s="5" t="n">
        <v>-84469</v>
      </c>
      <c r="C114" s="5" t="n">
        <v>27</v>
      </c>
    </row>
    <row r="115" spans="1:3">
      <c r="A115" s="4" t="s">
        <v>262</v>
      </c>
      <c r="B115" s="5" t="n">
        <v>3283</v>
      </c>
      <c r="C115" s="5" t="n">
        <v>3132</v>
      </c>
    </row>
    <row r="116" spans="1:3">
      <c r="A116" s="4" t="s">
        <v>231</v>
      </c>
      <c r="B116" s="5" t="n">
        <v>-2996</v>
      </c>
      <c r="C116" s="5" t="n">
        <v>-777</v>
      </c>
    </row>
    <row r="117" spans="1:3">
      <c r="A117" s="3" t="s">
        <v>263</v>
      </c>
    </row>
    <row r="118" spans="1:3">
      <c r="A118" s="4" t="s">
        <v>264</v>
      </c>
      <c r="B118" s="5" t="n">
        <v>-31846</v>
      </c>
      <c r="C118" s="5" t="n">
        <v>8050</v>
      </c>
    </row>
    <row r="119" spans="1:3">
      <c r="A119" s="4" t="s">
        <v>265</v>
      </c>
      <c r="B119" s="5" t="n">
        <v>-483</v>
      </c>
      <c r="C119" s="5" t="n">
        <v>14296</v>
      </c>
    </row>
    <row r="120" spans="1:3">
      <c r="A120" s="4" t="s">
        <v>266</v>
      </c>
      <c r="B120" s="5" t="n">
        <v>29138</v>
      </c>
      <c r="C120" s="5" t="n">
        <v>-49000</v>
      </c>
    </row>
    <row r="121" spans="1:3">
      <c r="A121" s="4" t="s">
        <v>267</v>
      </c>
      <c r="B121" s="5" t="n">
        <v>-2602</v>
      </c>
      <c r="C121" s="5" t="n">
        <v>-743</v>
      </c>
    </row>
    <row r="122" spans="1:3">
      <c r="A122" s="4" t="s">
        <v>232</v>
      </c>
      <c r="B122" s="5" t="n">
        <v>111815</v>
      </c>
      <c r="C122" s="5" t="n">
        <v>80712</v>
      </c>
    </row>
    <row r="123" spans="1:3">
      <c r="A123" s="3" t="s">
        <v>268</v>
      </c>
    </row>
    <row r="124" spans="1:3">
      <c r="A124" s="4" t="s">
        <v>254</v>
      </c>
      <c r="B124" s="5" t="n">
        <v>50734</v>
      </c>
      <c r="C124" s="5" t="n">
        <v>12577</v>
      </c>
    </row>
    <row r="125" spans="1:3">
      <c r="A125" s="3" t="s">
        <v>269</v>
      </c>
    </row>
    <row r="126" spans="1:3">
      <c r="A126" s="4" t="s">
        <v>270</v>
      </c>
      <c r="B126" s="5" t="n">
        <v>29862</v>
      </c>
      <c r="C126" s="5" t="n">
        <v>2909</v>
      </c>
    </row>
    <row r="127" spans="1:3">
      <c r="A127" s="4" t="s">
        <v>271</v>
      </c>
      <c r="B127" s="5" t="n">
        <v>2570</v>
      </c>
      <c r="C127" s="5" t="n">
        <v>0</v>
      </c>
    </row>
    <row r="128" spans="1:3">
      <c r="A128" s="4" t="s">
        <v>272</v>
      </c>
      <c r="B128" s="5" t="n">
        <v>255</v>
      </c>
      <c r="C128" s="5" t="n">
        <v>0</v>
      </c>
    </row>
    <row r="129" spans="1:3">
      <c r="A129" s="3" t="s">
        <v>273</v>
      </c>
    </row>
    <row r="130" spans="1:3">
      <c r="A130" s="4" t="s">
        <v>274</v>
      </c>
      <c r="B130" s="5" t="n">
        <v>99288</v>
      </c>
      <c r="C130" s="5" t="n">
        <v>0</v>
      </c>
    </row>
    <row r="131" spans="1:3">
      <c r="A131" s="4" t="s">
        <v>275</v>
      </c>
      <c r="B131" s="5" t="n">
        <v>26500</v>
      </c>
      <c r="C131" s="5" t="n">
        <v>0</v>
      </c>
    </row>
    <row r="132" spans="1:3">
      <c r="A132" s="4" t="s">
        <v>276</v>
      </c>
      <c r="B132" s="5" t="n">
        <v>-23585</v>
      </c>
      <c r="C132" s="5" t="n">
        <v>6719</v>
      </c>
    </row>
    <row r="133" spans="1:3">
      <c r="A133" s="4" t="s">
        <v>279</v>
      </c>
      <c r="B133" s="6" t="n">
        <v>2875</v>
      </c>
      <c r="C133" s="6" t="n">
        <v>7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37:00Z</dcterms:created>
  <dcterms:modified xmlns:dcterms="http://purl.org/dc/terms/" xmlns:xsi="http://www.w3.org/2001/XMLSchema-instance" xsi:type="dcterms:W3CDTF">2019-08-05T16:37:00Z</dcterms:modified>
</cp:coreProperties>
</file>